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The Company and basis of presen" sheetId="9" state="visible" r:id="rId9"/>
    <sheet xmlns:r="http://schemas.openxmlformats.org/officeDocument/2006/relationships" name="Notes to the consolidated state" sheetId="10" state="visible" r:id="rId10"/>
    <sheet xmlns:r="http://schemas.openxmlformats.org/officeDocument/2006/relationships" name="Acquisition of NxStage Medical," sheetId="11" state="visible" r:id="rId11"/>
    <sheet xmlns:r="http://schemas.openxmlformats.org/officeDocument/2006/relationships" name="Related party transactions" sheetId="12" state="visible" r:id="rId12"/>
    <sheet xmlns:r="http://schemas.openxmlformats.org/officeDocument/2006/relationships" name="Cash and cash equivalents" sheetId="13" state="visible" r:id="rId13"/>
    <sheet xmlns:r="http://schemas.openxmlformats.org/officeDocument/2006/relationships" name="Trade accounts and other receiv" sheetId="14" state="visible" r:id="rId14"/>
    <sheet xmlns:r="http://schemas.openxmlformats.org/officeDocument/2006/relationships" name="Inventories" sheetId="15" state="visible" r:id="rId15"/>
    <sheet xmlns:r="http://schemas.openxmlformats.org/officeDocument/2006/relationships" name="Short-term debt and short-term " sheetId="16" state="visible" r:id="rId16"/>
    <sheet xmlns:r="http://schemas.openxmlformats.org/officeDocument/2006/relationships" name="Long-term debt" sheetId="17" state="visible" r:id="rId17"/>
    <sheet xmlns:r="http://schemas.openxmlformats.org/officeDocument/2006/relationships" name="Supplementary information on ca" sheetId="18" state="visible" r:id="rId18"/>
    <sheet xmlns:r="http://schemas.openxmlformats.org/officeDocument/2006/relationships" name="Share-based plan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Financial instruments" sheetId="22" state="visible" r:id="rId22"/>
    <sheet xmlns:r="http://schemas.openxmlformats.org/officeDocument/2006/relationships" name="Segment and corporate informati" sheetId="23" state="visible" r:id="rId23"/>
    <sheet xmlns:r="http://schemas.openxmlformats.org/officeDocument/2006/relationships" name="Supplementary cash flow informa" sheetId="24" state="visible" r:id="rId24"/>
    <sheet xmlns:r="http://schemas.openxmlformats.org/officeDocument/2006/relationships" name="Events occurring after the bala" sheetId="25" state="visible" r:id="rId25"/>
    <sheet xmlns:r="http://schemas.openxmlformats.org/officeDocument/2006/relationships" name="The Company and basis of pres_2" sheetId="26" state="visible" r:id="rId26"/>
    <sheet xmlns:r="http://schemas.openxmlformats.org/officeDocument/2006/relationships" name="Notes to the consolidated sta_2" sheetId="27" state="visible" r:id="rId27"/>
    <sheet xmlns:r="http://schemas.openxmlformats.org/officeDocument/2006/relationships" name="Acquisition of NxStage Medica_2" sheetId="28" state="visible" r:id="rId28"/>
    <sheet xmlns:r="http://schemas.openxmlformats.org/officeDocument/2006/relationships" name="Related party transactions (Tab" sheetId="29" state="visible" r:id="rId29"/>
    <sheet xmlns:r="http://schemas.openxmlformats.org/officeDocument/2006/relationships" name="Cash and cash equivalents (Tabl" sheetId="30" state="visible" r:id="rId30"/>
    <sheet xmlns:r="http://schemas.openxmlformats.org/officeDocument/2006/relationships" name="Trade accounts and other rece_2" sheetId="31" state="visible" r:id="rId31"/>
    <sheet xmlns:r="http://schemas.openxmlformats.org/officeDocument/2006/relationships" name="Inventories (Tables)" sheetId="32" state="visible" r:id="rId32"/>
    <sheet xmlns:r="http://schemas.openxmlformats.org/officeDocument/2006/relationships" name="Short-term debt and short-ter_2" sheetId="33" state="visible" r:id="rId33"/>
    <sheet xmlns:r="http://schemas.openxmlformats.org/officeDocument/2006/relationships" name="Long-term debt (Tables)" sheetId="34" state="visible" r:id="rId34"/>
    <sheet xmlns:r="http://schemas.openxmlformats.org/officeDocument/2006/relationships" name="Supplementary information on _2" sheetId="35" state="visible" r:id="rId35"/>
    <sheet xmlns:r="http://schemas.openxmlformats.org/officeDocument/2006/relationships" name="Employee benefit plans (Tables)" sheetId="36" state="visible" r:id="rId36"/>
    <sheet xmlns:r="http://schemas.openxmlformats.org/officeDocument/2006/relationships" name="Financial instruments (Tables)" sheetId="37" state="visible" r:id="rId37"/>
    <sheet xmlns:r="http://schemas.openxmlformats.org/officeDocument/2006/relationships" name="Segment and corporate informa_2" sheetId="38" state="visible" r:id="rId38"/>
    <sheet xmlns:r="http://schemas.openxmlformats.org/officeDocument/2006/relationships" name="Supplementary cash flow infor_2" sheetId="39" state="visible" r:id="rId39"/>
    <sheet xmlns:r="http://schemas.openxmlformats.org/officeDocument/2006/relationships" name="The Company and basis of pres_3" sheetId="40" state="visible" r:id="rId40"/>
    <sheet xmlns:r="http://schemas.openxmlformats.org/officeDocument/2006/relationships" name="The Company and basis of pres_4" sheetId="41" state="visible" r:id="rId41"/>
    <sheet xmlns:r="http://schemas.openxmlformats.org/officeDocument/2006/relationships" name="Notes to the consolidated sta_3" sheetId="42" state="visible" r:id="rId42"/>
    <sheet xmlns:r="http://schemas.openxmlformats.org/officeDocument/2006/relationships" name="Notes to the consolidated sta_4" sheetId="43" state="visible" r:id="rId43"/>
    <sheet xmlns:r="http://schemas.openxmlformats.org/officeDocument/2006/relationships" name="Notes to the consolidated sta_5" sheetId="44" state="visible" r:id="rId44"/>
    <sheet xmlns:r="http://schemas.openxmlformats.org/officeDocument/2006/relationships" name="Notes to the consolidated sta_6" sheetId="45" state="visible" r:id="rId45"/>
    <sheet xmlns:r="http://schemas.openxmlformats.org/officeDocument/2006/relationships" name="Notes to the consolidated sta_7" sheetId="46" state="visible" r:id="rId46"/>
    <sheet xmlns:r="http://schemas.openxmlformats.org/officeDocument/2006/relationships" name="Notes to the consolidated sta_8" sheetId="47" state="visible" r:id="rId47"/>
    <sheet xmlns:r="http://schemas.openxmlformats.org/officeDocument/2006/relationships" name="Acquisition of NxStage Medica_3" sheetId="48" state="visible" r:id="rId48"/>
    <sheet xmlns:r="http://schemas.openxmlformats.org/officeDocument/2006/relationships" name="Acquisition of NxStage Medica_4" sheetId="49" state="visible" r:id="rId49"/>
    <sheet xmlns:r="http://schemas.openxmlformats.org/officeDocument/2006/relationships" name="Related party transactions - Se" sheetId="50" state="visible" r:id="rId50"/>
    <sheet xmlns:r="http://schemas.openxmlformats.org/officeDocument/2006/relationships" name="Related party transactions - _2" sheetId="51" state="visible" r:id="rId51"/>
    <sheet xmlns:r="http://schemas.openxmlformats.org/officeDocument/2006/relationships" name="Related Party Transactions - Le" sheetId="52" state="visible" r:id="rId52"/>
    <sheet xmlns:r="http://schemas.openxmlformats.org/officeDocument/2006/relationships" name="Related party transactions - Fi" sheetId="53" state="visible" r:id="rId53"/>
    <sheet xmlns:r="http://schemas.openxmlformats.org/officeDocument/2006/relationships" name="Related party transactions - Ke" sheetId="54" state="visible" r:id="rId54"/>
    <sheet xmlns:r="http://schemas.openxmlformats.org/officeDocument/2006/relationships" name="Cash and cash equivalents (Deta" sheetId="55" state="visible" r:id="rId55"/>
    <sheet xmlns:r="http://schemas.openxmlformats.org/officeDocument/2006/relationships" name="Trade accounts and other rece_3" sheetId="56" state="visible" r:id="rId56"/>
    <sheet xmlns:r="http://schemas.openxmlformats.org/officeDocument/2006/relationships" name="Inventories (Details)" sheetId="57" state="visible" r:id="rId57"/>
    <sheet xmlns:r="http://schemas.openxmlformats.org/officeDocument/2006/relationships" name="Short-term debt and short-ter_3" sheetId="58" state="visible" r:id="rId58"/>
    <sheet xmlns:r="http://schemas.openxmlformats.org/officeDocument/2006/relationships" name="Long-term debt (Details)" sheetId="59" state="visible" r:id="rId59"/>
    <sheet xmlns:r="http://schemas.openxmlformats.org/officeDocument/2006/relationships" name="Long-term debt - Bonds (Details" sheetId="60" state="visible" r:id="rId60"/>
    <sheet xmlns:r="http://schemas.openxmlformats.org/officeDocument/2006/relationships" name="Long-term debt - Amended 2012 c" sheetId="61" state="visible" r:id="rId61"/>
    <sheet xmlns:r="http://schemas.openxmlformats.org/officeDocument/2006/relationships" name="Supplementary information on _3" sheetId="62" state="visible" r:id="rId62"/>
    <sheet xmlns:r="http://schemas.openxmlformats.org/officeDocument/2006/relationships" name="Share-based plans (Details)" sheetId="63" state="visible" r:id="rId63"/>
    <sheet xmlns:r="http://schemas.openxmlformats.org/officeDocument/2006/relationships" name="Employee benefit plans - Define" sheetId="64" state="visible" r:id="rId64"/>
    <sheet xmlns:r="http://schemas.openxmlformats.org/officeDocument/2006/relationships" name="Employee benefit plans - Compon" sheetId="65" state="visible" r:id="rId65"/>
    <sheet xmlns:r="http://schemas.openxmlformats.org/officeDocument/2006/relationships" name="Commitments and contingencies (" sheetId="66" state="visible" r:id="rId66"/>
    <sheet xmlns:r="http://schemas.openxmlformats.org/officeDocument/2006/relationships" name="Financial instruments - Carryin" sheetId="67" state="visible" r:id="rId67"/>
    <sheet xmlns:r="http://schemas.openxmlformats.org/officeDocument/2006/relationships" name="Financial instruments - Noncont" sheetId="68" state="visible" r:id="rId68"/>
    <sheet xmlns:r="http://schemas.openxmlformats.org/officeDocument/2006/relationships" name="Segment and corporate informa_3" sheetId="69" state="visible" r:id="rId69"/>
    <sheet xmlns:r="http://schemas.openxmlformats.org/officeDocument/2006/relationships" name="Supplementary cash flow infor_3" sheetId="70" state="visible" r:id="rId70"/>
  </sheets>
  <definedNames/>
  <calcPr calcId="124519" fullCalcOnLoad="1"/>
</workbook>
</file>

<file path=xl/sharedStrings.xml><?xml version="1.0" encoding="utf-8"?>
<sst xmlns="http://schemas.openxmlformats.org/spreadsheetml/2006/main" uniqueCount="727">
  <si>
    <t>Document and Entity Information</t>
  </si>
  <si>
    <t>9 Months Ended</t>
  </si>
  <si>
    <t>Sep. 30, 2019</t>
  </si>
  <si>
    <t>Document And Entity Information [Abstract]</t>
  </si>
  <si>
    <t>Document Period End Date</t>
  </si>
  <si>
    <t>Sep. 30,
		2019</t>
  </si>
  <si>
    <t>Entity Registrant Name</t>
  </si>
  <si>
    <t>FRESENIUS MEDICAL CARE AG &amp; Co. KGaA</t>
  </si>
  <si>
    <t>Entity Central Index Key</t>
  </si>
  <si>
    <t>0001333141</t>
  </si>
  <si>
    <t>Document Type</t>
  </si>
  <si>
    <t>6-K</t>
  </si>
  <si>
    <t>Current Fiscal Year End Date</t>
  </si>
  <si>
    <t>--12-31</t>
  </si>
  <si>
    <t>Document Fiscal Year Focus</t>
  </si>
  <si>
    <t>2019</t>
  </si>
  <si>
    <t>Document Fiscal Period Focus</t>
  </si>
  <si>
    <t>Q3</t>
  </si>
  <si>
    <t>Amendment Flag</t>
  </si>
  <si>
    <t>false</t>
  </si>
  <si>
    <t>Consolidated statements of income - EUR (€) € in Thousands</t>
  </si>
  <si>
    <t>3 Months Ended</t>
  </si>
  <si>
    <t>Sep. 30, 2018</t>
  </si>
  <si>
    <t>Revenue:</t>
  </si>
  <si>
    <t>Health care services</t>
  </si>
  <si>
    <t>Health care products</t>
  </si>
  <si>
    <t>Revenue</t>
  </si>
  <si>
    <t>Costs of revenue:</t>
  </si>
  <si>
    <t>Costs of revenue</t>
  </si>
  <si>
    <t>Gross Profit</t>
  </si>
  <si>
    <t>Operating (income) expenses:</t>
  </si>
  <si>
    <t>Selling, general and administrative</t>
  </si>
  <si>
    <t>(Gain) loss related to divestiture of Care Coordination activities</t>
  </si>
  <si>
    <t>Research and development</t>
  </si>
  <si>
    <t>Income from equity method investees</t>
  </si>
  <si>
    <t>Operating income</t>
  </si>
  <si>
    <t>Other (income) expense:</t>
  </si>
  <si>
    <t>Interest income</t>
  </si>
  <si>
    <t>Interest expense</t>
  </si>
  <si>
    <t>Income before income taxes</t>
  </si>
  <si>
    <t>Income tax expense</t>
  </si>
  <si>
    <t>Net income</t>
  </si>
  <si>
    <t>Net income attributable to noncontrolling interests</t>
  </si>
  <si>
    <t>Net income attributable to shareholders of FMC-AG &amp; Co. KGaA</t>
  </si>
  <si>
    <t>Basic earnings per share (in dollars per share)</t>
  </si>
  <si>
    <t>Diluted earnings per share (in dollars per share)</t>
  </si>
  <si>
    <t>Consolidated statements of comprehensive income - EUR (€) € in Thousands</t>
  </si>
  <si>
    <t>Consolidated statements of comprehensive income</t>
  </si>
  <si>
    <t>Components that may be reclassified subsequently to profit or loss:</t>
  </si>
  <si>
    <t>Gain (loss) related to foreign currency translation</t>
  </si>
  <si>
    <t>Gain (loss) related to cash flow hedges</t>
  </si>
  <si>
    <t>[1]</t>
  </si>
  <si>
    <t>Income tax (expense) benefit related to components of other comprehensive income that may be reclassified</t>
  </si>
  <si>
    <t>Other comprehensive income (loss), net of tax</t>
  </si>
  <si>
    <t>Total comprehensive income</t>
  </si>
  <si>
    <t>Comprehensive income attributable to noncontrolling interests</t>
  </si>
  <si>
    <t>Comprehensive income attributable to shareholders of FMC-AG &amp; Co. KGaA</t>
  </si>
  <si>
    <t>Including cost of hedging in the amount of €(302) and €(1,064) respective €(424) and €(976) for the three and nine months ended September 30, 2019 and 2018.</t>
  </si>
  <si>
    <t>Consolidated statements of comprehensive income (Parenthetical) - EUR (€) € in Thousands</t>
  </si>
  <si>
    <t>Cost of hedging</t>
  </si>
  <si>
    <t>Consolidated balance sheets - EUR (€) € in Thousands</t>
  </si>
  <si>
    <t>Dec. 31, 2018</t>
  </si>
  <si>
    <t>Assets</t>
  </si>
  <si>
    <t>Cash and cash equivalents</t>
  </si>
  <si>
    <t>Trade accounts and other receivables</t>
  </si>
  <si>
    <t>Accounts receivable from related parties</t>
  </si>
  <si>
    <t>Inventories</t>
  </si>
  <si>
    <t>Other current assets</t>
  </si>
  <si>
    <t>Total current assets</t>
  </si>
  <si>
    <t>Property, plant and equipment</t>
  </si>
  <si>
    <t>Right-of-use assets</t>
  </si>
  <si>
    <t>Intangible assets</t>
  </si>
  <si>
    <t>Goodwill</t>
  </si>
  <si>
    <t>Deferred taxes assets</t>
  </si>
  <si>
    <t>Investment in equity method investees</t>
  </si>
  <si>
    <t>Other non-current assets</t>
  </si>
  <si>
    <t>Total non-current assets</t>
  </si>
  <si>
    <t>Total assets</t>
  </si>
  <si>
    <t>Liabilities</t>
  </si>
  <si>
    <t>Accounts payable</t>
  </si>
  <si>
    <t>Accounts payable to related parties</t>
  </si>
  <si>
    <t>Current provisions and other current liabilities</t>
  </si>
  <si>
    <t>Short-term debt</t>
  </si>
  <si>
    <t>Short-term debt from related parties</t>
  </si>
  <si>
    <t>Current portion of long-term debt</t>
  </si>
  <si>
    <t>Current portion of long-term lease liabilities</t>
  </si>
  <si>
    <t>Current portion of long-term lease liabilities from related parties</t>
  </si>
  <si>
    <t>Income tax payable</t>
  </si>
  <si>
    <t>Total current liabilities</t>
  </si>
  <si>
    <t>Long-term debt, less current portion</t>
  </si>
  <si>
    <t>Long-term lease liabilities, less current portion</t>
  </si>
  <si>
    <t>Long-term lease liabilities from related parties, less current portion</t>
  </si>
  <si>
    <t>Non-current provisions and other non-current liabilities</t>
  </si>
  <si>
    <t>Pension liabilities</t>
  </si>
  <si>
    <t>Deferred taxes</t>
  </si>
  <si>
    <t>Total non-current liabilities</t>
  </si>
  <si>
    <t>Total liabilities</t>
  </si>
  <si>
    <t>Shareholders' equity</t>
  </si>
  <si>
    <t>Ordinary shares, no par value, 1.00 nominal value, 374,165,226 shares authorized, 304,356,545 issued and 300,359,593 outstanding as of September 30, 2019 and 384,822,972 shares authorized, 307,878,652 issued and 306,878,701 outstanding as of December 31, 2018</t>
  </si>
  <si>
    <t>Treasury stock, at cost</t>
  </si>
  <si>
    <t>Additional paid-in capital</t>
  </si>
  <si>
    <t>Retained earnings</t>
  </si>
  <si>
    <t>Accumulated other comprehensive income (loss)</t>
  </si>
  <si>
    <t>Total FMC-AG &amp; Co. KGaA shareholders' equity</t>
  </si>
  <si>
    <t>Noncontrolling interests</t>
  </si>
  <si>
    <t>Total equity</t>
  </si>
  <si>
    <t>Total liabilities and equity</t>
  </si>
  <si>
    <t>Consolidated balance sheets (Parenthetical) - € / shares</t>
  </si>
  <si>
    <t>Consolidated balance sheets</t>
  </si>
  <si>
    <t>Par value (in dollars per share)</t>
  </si>
  <si>
    <t>Nominal value (in dollars per share)</t>
  </si>
  <si>
    <t>Shares authorized</t>
  </si>
  <si>
    <t>Shares issued</t>
  </si>
  <si>
    <t>Shares outstanding</t>
  </si>
  <si>
    <t>Consolidated statements of cash flows - EUR (€) € in Thousands</t>
  </si>
  <si>
    <t>Operating activities</t>
  </si>
  <si>
    <t>Adjustments to reconcile net income to net cash provided by operating activities:</t>
  </si>
  <si>
    <t>Depreciation and amortization</t>
  </si>
  <si>
    <t>Change in deferred taxes, net</t>
  </si>
  <si>
    <t>(Gain) loss from the sale of fixed assets, right-of-use assets, investments and divestitures</t>
  </si>
  <si>
    <t>Compensation expense related to share-based plans</t>
  </si>
  <si>
    <t>Cash inflow (outflow) from hedging</t>
  </si>
  <si>
    <t>Investments in equity method investees, net</t>
  </si>
  <si>
    <t>Interest expense, net</t>
  </si>
  <si>
    <t>Changes in assets and liabilities, net of amounts from businesses acquired:</t>
  </si>
  <si>
    <t>Trade accounts receivable, net</t>
  </si>
  <si>
    <t>Other current and non-current assets</t>
  </si>
  <si>
    <t>Accounts payable, provisions and other current and non-current liabilities</t>
  </si>
  <si>
    <t>Paid interest</t>
  </si>
  <si>
    <t>Received interest</t>
  </si>
  <si>
    <t>Paid income taxes</t>
  </si>
  <si>
    <t>Net cash provided by (used in) operating activities</t>
  </si>
  <si>
    <t>Investing activities</t>
  </si>
  <si>
    <t>Purchases of property, plant and equipment</t>
  </si>
  <si>
    <t>Proceeds from sale of property, plant and equipment</t>
  </si>
  <si>
    <t>Acquisitions and investments, net of cash acquired, and purchases of intangible assets</t>
  </si>
  <si>
    <t>Proceeds from divestitures</t>
  </si>
  <si>
    <t>Net cash provided by (used in) investing activities</t>
  </si>
  <si>
    <t>Financing activities</t>
  </si>
  <si>
    <t>Proceeds from short-term debt</t>
  </si>
  <si>
    <t>Repayments of short-term debt</t>
  </si>
  <si>
    <t>Proceeds from short-term debt from related parties</t>
  </si>
  <si>
    <t>Repayments of short-term debt from related parties</t>
  </si>
  <si>
    <t>Proceeds from long-term debt</t>
  </si>
  <si>
    <t>Repayments of long-term debt</t>
  </si>
  <si>
    <t>Repayments of lease liabilities</t>
  </si>
  <si>
    <t>Repayments of lease liabilities from related parties</t>
  </si>
  <si>
    <t>Increase (decrease) of accounts receivable securitization program</t>
  </si>
  <si>
    <t>Proceeds from exercise of stock options</t>
  </si>
  <si>
    <t>Purchase of treasury stock</t>
  </si>
  <si>
    <t>Dividends paid</t>
  </si>
  <si>
    <t>Distributions to noncontrolling interests</t>
  </si>
  <si>
    <t>Contributions from noncontrolling interests</t>
  </si>
  <si>
    <t>Net cash provided by (used in) financing activities</t>
  </si>
  <si>
    <t>Effect of exchange rate changes on cash and cash equivalents</t>
  </si>
  <si>
    <t>Cash and cash equivalents:</t>
  </si>
  <si>
    <t>Net increase (decrease) in cash and cash equivalents</t>
  </si>
  <si>
    <t>Cash and cash equivalents at beginning of period</t>
  </si>
  <si>
    <t>Cash and cash equivalents at end of period</t>
  </si>
  <si>
    <t>Consolidated statements of shareholders' equity - EUR (€) € in Thousands</t>
  </si>
  <si>
    <t>Total FMC-AG &amp; Co. KGaA shareholders' equityIFRS 9</t>
  </si>
  <si>
    <t>Total FMC-AG &amp; Co. KGaA shareholders' equityIFRS 16</t>
  </si>
  <si>
    <t>Ordinary Shares</t>
  </si>
  <si>
    <t>Treasury Stock</t>
  </si>
  <si>
    <t>Additional paid in capital</t>
  </si>
  <si>
    <t>Retained earningsIFRS 9</t>
  </si>
  <si>
    <t>Retained earningsIFRS 16</t>
  </si>
  <si>
    <t>Foreign currency translation</t>
  </si>
  <si>
    <t>Cash Flow Hedges</t>
  </si>
  <si>
    <t>Pensions</t>
  </si>
  <si>
    <t>Noncontrolling InterestsIFRS 16</t>
  </si>
  <si>
    <t>Noncontrolling Interests</t>
  </si>
  <si>
    <t>IFRS 9</t>
  </si>
  <si>
    <t>IFRS 16</t>
  </si>
  <si>
    <t>Total</t>
  </si>
  <si>
    <t>Adjustment due to initial application</t>
  </si>
  <si>
    <t>Adjusted balance</t>
  </si>
  <si>
    <t>Adjusted balance (in shares)</t>
  </si>
  <si>
    <t>Balance at beginning of period at Dec. 31, 2017</t>
  </si>
  <si>
    <t>Balance at beginning of period (in shares) at Dec. 31, 2017</t>
  </si>
  <si>
    <t>Proceeds from exercise of options and related tax effects</t>
  </si>
  <si>
    <t>Proceeds from exercise of options and related tax effects (in shares)</t>
  </si>
  <si>
    <t>Compensation expense related to stock options</t>
  </si>
  <si>
    <t>Purchase of treasury stock (in shares)</t>
  </si>
  <si>
    <t>Purchase/sale of noncontrolling interests</t>
  </si>
  <si>
    <t>Contributions from/to noncontrolling interests</t>
  </si>
  <si>
    <t>Noncontrolling interests subject to put provisions</t>
  </si>
  <si>
    <t>Other comprehensive income (loss) related to:</t>
  </si>
  <si>
    <t>Cash flow hedges, net of related tax effects</t>
  </si>
  <si>
    <t>Balance at end of period at Sep. 30, 2018</t>
  </si>
  <si>
    <t>Balance at end of period (in shares) at Sep. 30, 2018</t>
  </si>
  <si>
    <t>Balance at end of period at Dec. 31, 2018</t>
  </si>
  <si>
    <t>Balance at end of period (in shares) at Dec. 31, 2018</t>
  </si>
  <si>
    <t>Withdrawal of treasury stock</t>
  </si>
  <si>
    <t>Withdrawal of treasury stock (in shares)</t>
  </si>
  <si>
    <t>Balance at end of period at Sep. 30, 2019</t>
  </si>
  <si>
    <t>Balance at end of period (in shares) at Sep. 30, 2019</t>
  </si>
  <si>
    <t>The Company and basis of presentation</t>
  </si>
  <si>
    <t>1. The Company and basis of presentation
The Company
Fresenius Medical Care AG &amp; Co. KGaA (“FMC-AG &amp; Co. KGaA” or the “Company”), a German partnership limited by shares (Kommanditgesellschaft auf Aktien) registered in the commercial registry of Hof an der Saale under HRB 4019, with its business address at Else-Kröner-Str. 1, 61352 Bad Homburg v. d. Höhe, is the world’s largest kidney dialysis company, based on publicly reported revenue and number of patients treated. The Company provides dialysis treatment and related dialysis care services to persons who suffer from end-stage renal disease (“ESRD”), as well as other health care services. The Company also develops and manufactures a wide variety of health care products, which includes dialysis and non-dialysis products. The Company’s dialysis products include hemodialysis machines, peritoneal cyclers, dialyzers, peritoneal solutions, hemodialysis concentrates, solutions and granulates, bloodlines, renal pharmaceuticals and systems for water treatment. The Company’s non-dialysis products include acute cardiopulmonary and apheresis products. The Company supplies dialysis clinics it owns, operates or manages with a broad range of products and also sells dialysis products to other dialysis service providers. The Company describes certain of its other health care services as “Care Coordination.” Care Coordination currently includes, but is not limited to, the coordinated delivery of pharmacy services, vascular, cardiovascular and endovascular specialty services as well as ambulatory surgery center services, physician nephrology services, health plan services, urgent care services and ambulant treatment services. Until June 28, 2018, Care Coordination also included the coordinated delivery of emergency, intensivist and hospitalist physician services as well as transitional care which the Company refers to as “hospital related physician services.” All of these Care Coordination services together with dialysis care and related services represent the Company’s health care services.
In these unaudited consolidated financial statements, “FMC-AG &amp; Co. KGaA,” or the “Company” refers to the Company or the Company and its subsidiaries on a consolidated basis, as the context requires. “Fresenius SE” and “Fresenius SE &amp; Co. KGaA” refer to Fresenius SE &amp; Co. KGaA. “Management AG” and the “General Partner” refer to Fresenius Medical Care Management AG which is FMC-AG &amp; Co. KGaA’s general partner and is wholly owned by Fresenius SE. “Management Board” refers to the members of the management board of Management AG and, except as otherwise specified, “Supervisory Board” refers to the supervisory board of FMC-AG &amp; Co. KGaA. The term “North America Segment” refers to the North America operating segment, the term “EMEA Segment” refers to the Europe, Middle East and Africa operating segment, the term “Asia-Pacific Segment” refers to the Asia-Pacific operating segment, and the term “Latin America Segment” refers to the Latin America operating segment. For further discussion of the Company’s operating segments, see note 15.
Basis of presentation
The consolidated financial statements and other financial information included in the Company’s quarterly reports on Form 6‑K and its Annual Report on Form 20‑F for 2018 were prepared in accordance with IFRS as issued by the International Accounting Standards Board (“IASB”), using the euro as the Company’s reporting currency. At September 30, 2019, there were no IFRS or International Financial Reporting Interpretation Committee (“IFRIC”) interpretations as endorsed by the European Union relevant for interim reporting that differed from IFRS as issued by the IASB. As such, the accompanying condensed interim report complies with the requirements of International Accounting Standard (“IAS”) 34, Interim Financial Reporting as well as with the rules concerning interim reporting as issued by the IASB and the conditions established by the U.S. Securities and Exchange Commission (“SEC”) for the use of IFRS for preparation of financial statements included in reports filed with the SEC.
The consolidated financial statements at September 30, 2019 and for the three and nine months ended September 30, 2019 and 2018 contained in this report are unaudited and should be read in conjunction with the consolidated financial statements contained in the Company’s 2018 Annual Report on Form 20‑F. The preparation of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
Starting on July 1, 2018, the Company’s subsidiaries in Argentina applied IAS 29, Financial Reporting in Hyperinflationary Economies, due to the inflation in Argentina. Pursuant to IAS 29, the Company recorded a loss on its net monetary position of €17,394 for the first nine months ended September 30, 2019. The Company calculated the loss with the use of the Consumer Price Index (Índice de precios al consumidor) as published by the Argentine Statistics and Census Institute for the first nine months ended September 30, 2019, which lists the level at 253.7 index points, a 38% increase since January 1, 2019.
As a result of the implementation of IFRS 16, Leases, the Company updated its accounting policies. Refer to “Recently implemented accounting pronouncements” below for further details on the updated policies. Excluding the policies update for IFRS 16, the accounting policies applied in the accompanying consolidated financial statements are the same as those applied in the consolidated financial statements as of and for the year ended December 31, 2018.
As of December 31, 2018, “Property, plant and equipment” included leased fixed assets of €36,402 recognized in accordance with IAS 17, Leases. These are transferred to the line item “Right-of-use assets” as of the beginning of fiscal year 2019.
As of December 31, 2018, “Current portion of long-term debt” included current lease liabilities from capital leases in accordance with IAS 17 of €9,387. From 2019, these are included in the balance sheet item “Current portion of long-term lease liabilities.”
As of December 31, 2018, “Long-term debt, less current portion” included non-current lease liabilities from capital leases in accordance with IAS 17 of €26,757. From 2019, these are included in the balance sheet item “Long-term lease liabilities, less current portion.”
In the consolidated statement of cash flows, in the comparative information for the period from January 1, 2018 to September 30, 2018, the line item “Repayments of long-term debt” included repayments of lease liabilities from capital leases in accordance with IAS 17 of €7,770. In the previous periods this line item was labeled as “Repayments of long-term debt and capital lease obligations.” From 2019, these repayments are included in the line item “Repayments of lease liabilities” in accordance with IFRS 16.
In the consolidated statement of cash flows, in the comparative information for the period from January 1, 2018 to September 30, 2018, the line item “Proceeds from divestitures” included a tax payment related to the divestiture of Sound of €143,946, that was originally included in line item “Paid income taxes.”
Based on the IFRIC agenda decision relating to the applicability of IAS 12, Income Taxes, to the accounting for interest and penalties related to income taxes and an interpretation issued by the Accounting Standards Committee of Germany approved in September 2018, interest and penalties related to income taxes have been reclassified from income tax expense to interest expense, net in the amount of €1,459 and €4,827 for the three and nine months ended September 30, 2018.
The results of operations for the three and nine months ended September 30, 2019 are not necessarily indicative of the results of operations for the year ending December 31, 2019.
New accounting pronouncements
Recently implemented accounting pronouncements
The Company has prepared its consolidated financial statements at and for the three- and nine-months ended September 30, 2019 in conformity with IFRS in force for the interim periods on January 1, 2019. In the first quarter of 2019, the Company applied the following new standard relevant for its business for the first time:
IFRS 16
In January 2016, the IASB issued IFRS 16, which supersedes the current standard on lease-accounting, IAS 17, as well as the interpretations IFRIC 4, Determining whether an arrangement contains a lease, Standard Interpretations Committee (“SIC”)‑15, Operating leases-incentives and SIC‑27, Evaluating the substance of transactions in the legal form of a lease.
IFRS 16 significantly changes lessee accounting. For almost all leases, a lessee is required to recognize a right-of-use asset representing its right to use the underlying leased asset and a lease liability representing its obligation to make lease payments.
Leases with a total maximum term of twelve months (short-term leases) and leases for underlying assets of low-value may be exempt from balance sheet recognition by applying an accounting policy choice. Depreciation of the right-of-use asset and interest on the lease liability must be recognized in the income statement for every on-balance lease contract. Therefore, straight-line rental expenses will no longer be shown for the vast majority of the leases. The lessor accounting requirements in IAS 17 are substantially carried forward.
The Company applies the modified retrospective method in accordance with IFRS 16 as the transition method. Accordingly, the cumulative effect from first-time application is recognized in the opening balance of retained earnings as of January 1, 2019 without adjustments to the comparative information of the previous period. In the application of the modified retrospective method, the carrying amount of the lease liability at the date of the initial application is determined by discounting the remaining lease payments of lease agreements that were classified as operating leases under IAS 17 using the term-, country-, and currency-specific incremental borrowing rate at date of initial application. Furthermore, right-of-use assets are to be recognized. In the application of the modified retrospective method, the carrying amount of the right-of-use asset equals the carrying amount of the lease liability adjusted for any prepaid or accrued lease payments. For a part of the existing contracts, the Company recognizes the right-of-use asset with its carrying amount assuming the new standard had been applied since the commencement date of the lease discounted using its term-, country-, and currency-specific incremental borrowing rate at the date of initial application.
Regarding the options and exemptions available upon the initial application of IFRS 16, the Company adopted the following approach:
·
IFRS 16 is only applied to contracts that were previously identified as leases under IAS 17 and IFRIC 4.
·
Recognition, valuation and disclosure principles of IFRS 16 are not applied to lease contracts with a lease term ending in less than 12 months from the date of the initial application. The respective lease contracts are accounted for as if they were short term leases and recognized as an expense accordingly.
·
Material initial direct costs are included in the measurement of a right-of-use asset with the carrying amount assuming the new standard was applied since the commencement date of the lease.
·
Upon initial recognition no impairment review is performed. The right-of-use assets are adjusted for onerous contract provisions, recognized on the consolidated balance sheet immediately before the date of initial application.
Right-of-use assets from lease contracts are classified in accordance with the Company’s classification of property, plant and equipment:
·
Right-of-use assets: Land
·
Right-of-use assets: Buildings and improvements
·
Right-of-use assets: Machinery and equipment
In addition to the right-of-use asset categories above, prepayments on right-of-use assets are presented separately. Right-of-use assets from lease contracts and lease obligations are presented separately from property, plant and equipment and other financial debt in the consolidated balance sheet.
For lease contracts that include both lease and non-lease components that are not separable from lease components, no allocation is performed. Each lease component and any associated non-lease components are accounted for as a single lease.
Upon the initial application of IFRS 16 as of January 1, 2019, the Company recognized right-of-use assets of €4,269,755 and lease liabilities from third and related parties of €4,550,625. The cumulative effect from the first-time application is recognized in the opening balance of retained earnings (€120,364) as well as in non-controlling interests (€15,526) as of January 1, 2019.
The following table shows a reconciliation of the future minimum rental payments as of December 31, 2018 to the lease liabilities as of January 1, 2019:
Reconciliation of lease liabilities upon the initial application of IFRS 16
in € THOUS
Future minimum rental payments as of December 31, 2018 (IAS 17)
5,527,638
less short-term leases
(21,936)
less leases of low-value assets
(34,145)
other
(26,975)
Gross lease liabilities as of January 1, 2019
5,444,582
Discounting
(893,957)
Lease liabilities as a result of the initial application of IFRS 16 as of January 1, 2019
4,550,625
Lease liabilities from capital leases as of December 31, 2018 (IAS 17)
36,144
Lease liabilities as of January 1, 2019
4,586,769
The lease liabilities were discounted using the term-, country-, and currency-specific incremental borrowing rate as of January 1, 2019. The weighted average discount rate was 3.69%.
Leasing in the consolidated statements of income
The Company decided not to apply the guidance within IFRS 16 to short-term leases as well as leases for underlying assets of low-value. These lease payments will be recognized as expenses over the respective lease terms.
The following table shows the effects from lease agreements on the consolidated statements of income for the three and nine months ended September 30, 2019:
Leasing in the consolidated statements of income
in € THOUS
For the three months
For the nine months
ended September 30,
ended September 30,
2019
2019
Depreciation on right-of-use assets
176,204
519,093
Impairments on right-of-use assets
18,982
18,982
Expenses relating to short-term leases
17,045
39,538
Expenses relating to leases of low-value assets
9,055
20,862
Expenses relating to variable lease payments
6,983
26,138
Interest expense on lease liabilities
42,729
127,779
Leasing in the consolidated balance sheets
At September 30, 2019, the book values of right-of-use assets consisted of the following:
Right-of-use assets
in € THOUS
September 30,
2019
Right-of-use assets: Land
27,036
Right-of-use assets: Buildings and improvements
3,957,825
Right-of-use assets: Machinery and equipment
358,447
Right-of-use assets
4,343,308
In the first nine months of fiscal year 2019, additions to right-of-use assets were €414,377.
Recent accounting pronouncements not yet adopted
The IASB issued the following new standard which is relevant for the Company:
IFRS 17, Insurance Contracts
In May 2017, the IASB issued IFRS 17, Insurance Contracts. IFRS 17 establishes principles for the recognition, measurement, presentation and disclosure related to the issuance of insurance contracts. IFRS 17 replaces IFRS 4, Insurance Contracts, which was brought in as an interim standard in 2004. IFRS 4 permitted the use of national accounting standards for the accounting of insurance contracts under IFRS. As a result of the varied application for insurance contracts there was a lack of comparability among peer groups. IFRS 17 eliminates this diversity in practice by requiring all insurance contracts to be accounted for using current values. The frequent updates to the insurance values are expected to provide more useful information to users of financial statements. IFRS 17 is effective for fiscal years beginning on or after January 1, 2021. Earlier adoption is permitted for entities that have also adopted IFRS 9, Financial Instruments and IFRS 15, Revenue from Contracts with Customers. The Company is evaluating the impact of IFRS 17 on the consolidated financial statements.
In the Company’s view, all other pronouncements issued by the IASB do not have a material impact on the consolidated financial statements.</t>
  </si>
  <si>
    <t>Notes to the consolidated statements of income</t>
  </si>
  <si>
    <t>2. Notes to the consolidated statements of income
a) Revenue
The Company has recognized the following revenue in the consolidated statement of income for the three and nine months ended September 30, 2019 and 2018:
Revenue
in € THOUS
For the three months ended
September 30,
2019
2018
Revenue from
Revenue from
contracts with
Other
contracts with
Other
customers
revenue
Total
customers
revenue
Total
Health care services
Dialysis services
3,155,050
—
3,155,050
2,904,363
—
2,904,363
Care Coordination
271,307
65,959
337,266
295,001
58,767
353,768
3,426,357
65,959
3,492,316
3,199,364
58,767
3,258,131
Health care products
Dialysis products
877,008
29,869
906,877
756,759
25,615
782,374
Non-dialysis products
19,810
—
19,810
17,347
—
17,347
896,818
29,869
926,687
774,106
25,615
799,721
Total
4,323,175
95,828
4,419,003
3,973,470
84,382
4,057,852
For the nine months ended
September 30,
2019
2018
Revenue from
Revenue from
contracts with
Other
contracts with
Other
customers
revenue
Total
customers
revenue
Total
Health care services
Dialysis services
9,232,698
—
9,232,698
8,359,200
—
8,359,200
Care Coordination
849,788
182,335
1,032,123
1,330,471
162,062
1,492,533
10,082,486
182,335
10,264,821
9,689,671
162,062
9,851,733
Health care products
Dialysis products
2,479,262
96,756
2,576,018
2,269,019
71,047
2,340,066
Non-dialysis products
55,753
—
55,753
55,387
—
55,387
2,535,015
96,756
2,631,771
2,324,406
71,047
2,395,453
Total
12,617,501
279,091
12,896,592
12,014,077
233,109
12,247,186
b) Selling, general &amp; administrative expenses
Included in SG&amp;A are gains and losses from changes in the fair value of equity investments. During the three and nine months ended September 30, 2019, the Company recognized gains of approximately €76,132. The Company did not recognize gains and losses from changes in the fair value of equity investments in 2018.
c) (Gain) loss related to divestitures of Care Coordination activities
On June 28, 2018, the Company divested its controlling interest in Sound Inpatient Physicians, Inc. (“Sound”) to an investment consortium led by Summit Partners, L.P., (“Summit Consortium”). The total transaction proceeds were $1,770,516 (€1,531,109), net of related tax payments. For the nine months ended September 30, 2018, the pre-tax gain related to divestitures for Care Coordination activities was €829,860, which primarily related to this divestiture, the effect of the six-month impact from the increase in valuation of Sound’s share based payment program, incentive compensation expense and other costs caused by the divestiture of Sound. Sound was included in Care Coordination within the North America Segment. The Company’s history with Sound, prior to divestment, includes the following milestones:
·
In July 2014, the Company made an investment for a majority interest in Sound, a physician services organization focused on hospitalist, emergency, intensivist and post-acute care services, expanding the health care services we offer.
·
In November 2014, Sound acquired Cogent Healthcare, expanding Sound to serve over 180 hospitals in 35 states with more than 1,750 providers.
·
In 2017, the Company increased its interest in Sound raising the Company majority interest to almost 100% during the first half of 2017.
d) Research and development expenses
Research and development expenses of €136,591 for the nine months ended September 30, 2019 (for the nine months ended September 30, 2018: €95,287) include expenditures for research and non-capitalizable development costs as well as depreciation and amortization expenses related to capitalized development costs of €1,795 (for the nine months ended September 30, 2018: €249).
e) Earnings per share
The following table contains reconciliations of the numerators and denominators of the basic and fully diluted earnings per share computations for 2019 and 2018:
Reconciliation of basic and diluted earnings per share
in € THOUS, except share and per share data
For the three months ended
For the nine months ended
September 30,
September 30,
2019
2018
2019
2018
Numerator:
Net income attributable to shareholders of FMC-AG &amp; Co. KGaA
332,584
284,614
857,113
1,557,150
Denominators:
Weighted average number of shares outstanding
301,440,412
306,495,661
303,832,868
306,434,923
Potentially dilutive shares
—
824,459
83,518
807,212
Basic earnings per share
1.10
0.93
2.82
5.08
Diluted earnings per share
1.10
0.93
2.82
5.07
Share buy-back program
In 2019, the Company will continue to utilize the authorization granted by the Company’s Annual General Meeting on May 12, 2016 to conduct a share buy-back program. The current share buy-back program, announced on June 14, 2019 allows for repurchase of a maximum of 12,000,000 shares at a total purchase price, excluding ancillary transaction costs, of up to €660,000 between June 17, 2019 and June 17, 2020. The prior buy-back program expired on May 10, 2019 and the repurchased shares were retired. The following tabular disclosure provides the number of shares acquired in the context of the share buy-back programs as well as the retired treasury stock:
Treasury Stock
Total number of shares
purchased and retired
as part of publicly
Average price per
announced plans or
Total value of
Period
share
programs
shares (1)
in €
in € THOUS
December 31, 2017
65.63
1,659,951
108,931
Purchase of Treasury Stock
May 2018
86.69
173,274
15,020
June 2018
86.14
257,726
22,201
Repurchased Treasury Stock
86.37
431,000
37,221
Retirement of repurchased Treasury Stock
December 2018
87.23
1,091,000
95,159
December 31, 2018
51.00
999,951
50,993
Purchase of Treasury Stock
March 2019
69.86
1,629,240
113,816
April 2019
72.83
1,993,974
145,214
May 2019
72.97
147,558
10,766
Repurchased Treasury Stock
71.55
3,770,772
269,796
Retirement of repurchased Treasury Stock
June 2019
71.55
3,770,772
269,796
Purchase of Treasury Stock
June 2019
67.11
504,672
33,870
July 2019
66.77
1,029,655
68,748
August 2019
57.53
835,208
48,050
September 2019
59.67
627,466
37,444
Repurchased Treasury Stock (2)
62.77
2,997,001
188,112
Total
59.82
3,996,952
239,105
(1)
The value of shares repurchased in 2018 and 2019 is inclusive of fees (net of taxes) paid in the amount of approximately €8 and €11, respectively, for services rendered.
(2)
At September 30, 2019, the maximum number of shares that may be purchased pursuant to the buy-back program expiring on June 17, 2020 is 9,002,999
As of September 30, 2019, the Company holds 3,996,952 treasury shares. These shares will be used solely to reduce the registered share capital of the Company by cancellation of the acquired shares.</t>
  </si>
  <si>
    <t>Acquisition of NxStage Medical, Inc.</t>
  </si>
  <si>
    <t>3. Acquisition of NxStage Medical, Inc.
On February 21, 2019, the Company acquired all of the outstanding shares of NxStage Medical, Inc. (“NxStage”) for $30.00 per common share. The total acquisition value of this business combination, net of cash acquired, is $1,976,235 (€1,740,563 at date of closing). NxStage is a leading medical technology company that develops, produces and markets an innovative product portfolio of medical devices for use in home dialysis and in the critical care setting. This acquisition is part of the Company’s stated strategy to expand and complement its existing business through acquisitions. Generally, these acquisitions do not change the Company’s business model and can be integrated without disruption to its existing business, requiring little or no realignment of its structures. The NxStage acquisition is consistent in this regard as it supplements the Company’s existing business.
The following table summarizes the estimated fair values, as of the date of acquisition based upon information available, as of September 30, 2019, of assets acquired and liabilities assumed at the date of the acquisition. Any adjustments to acquisition accounting, net of related income tax effects, will be recorded with a corresponding adjustment to goodwill:
Estimated Fair Values of Assets Acquired and Liabilities Assumed-Preliminary
in $ THOUS
in USD
Cash and cash equivalents
47,203
Trade accounts and other receivables
34,062
Inventories
64,945
Other current assets
18,657
Property, plant and equipment
93,657
Right-of-use assets
21,654
Intangible assets and other assets
825,516
Goodwill
1,163,258
Accounts payable, current provisions and other current liabilities
(72,003)
Deferred taxes
(121,139)
Lease liabilities
(22,065)
Other liabilities
(26,244)
Noncontrolling interests
(4,063)
Total acquisition cost
2,023,438
Less:
Cash acquired
(47,203)
Net Cash paid
1,976,235
As of the acquisition date, it is estimated that amortizable intangible assets acquired in this acquisition will have weighted average useful lives of 13 years.
Goodwill in the amount of $1,163,258 was acquired as part of the NxStage acquisition and is allocated to the North America Segment.
NxStage’s results have been included in the Company’s consolidated statement of income since February 21, 2019. Specifically, NxStage has contributed revenue and an operating loss in the amount of $211,410 (€188,151) and $26,447 (€23,537) respectively, to the Company’s consolidated operating income. This operating loss amount does not include synergies which may have resulted at consolidated entities outside NxStage since the acquisition closed.
Pro forma financial information
The following financial information, on a pro forma basis, reflects the consolidated results of operations for the nine months ended September 30, 2019 as if the NxStage acquisition had been consummated on January 1, 2019 and excludes related transaction costs. The pro-forma financial information is not necessarily indicative of the results of operations as it would have been had the transactions been consummated on January 1, 2019.
Pro forma financial Information
in € THOUS, except per share data
For the nine months ended
September 30,
2019
in EUR
Pro forma revenue
12,941,303
Pro forma net income attributable to shareholders of FMC-AG &amp; Co. KGaA
842,609
Basic earnings per share
2.77
Diluted earnings per share
2.77</t>
  </si>
  <si>
    <t>Related party transactions</t>
  </si>
  <si>
    <t>4. Related party transactions
Fresenius SE is the Company’s largest shareholder and owns 31.42% of the Company’s outstanding shares, excluding treasury shares held by the Company, at September 30, 2019. The Company has entered into certain arrangements for services and products with Fresenius SE or its subsidiaries and with certain of the Company’s equity method investees as described in item a) below. The arrangements for leases with Fresenius SE or its subsidiaries are described in item b) below. The Company’s terms related to the receivables or payables for these services, leases and products are generally consistent with the normal terms of the Company’s ordinary course of business transactions with unrelated parties and the Company believes that these arrangements reflect fair market terms. The Company utilizes various methods to verify the commercial reasonableness of its related party arrangements. Financing arrangements as described in item c) below have agreed upon terms which are determined at the time such financing transactions occur and reflect market rates at the time of the transaction. The relationship between the Company and its key management personnel who are considered to be related parties is described in item d) below. Our related party transactions are settled through Fresenius SE’s cash management system where appropriate.
a) Service agreements and products
The Company is party to service agreements with Fresenius SE and certain of its affiliates (collectively the “Fresenius SE Companies”) to receive services, including, but not limited to: administrative services, management information services, employee benefit administration, insurance, information technology services, tax services and treasury management services. The Company also provides central purchasing services to the Fresenius SE Companies. These related party agreements generally have a duration of 1 to 5 years and are renegotiated on an as needed basis when the agreement comes due. The Company provides administrative services to one of its equity method investees.
The Company sold products to the Fresenius SE Companies and made purchases from the Fresenius SE Companies and equity method investees. In addition, Fresenius Medical Care Holdings, Inc. (“FMCH”) purchases heparin supplied by Fresenius Kabi USA, Inc. (“Kabi USA”), through an independent group purchasing organization (“GPO”). Kabi USA is an indirect, wholly-owned subsidiary of Fresenius SE. The Company has no direct supply agreement with Kabi USA and does not submit purchase orders directly to Kabi USA. FMCH acquires heparin from Kabi USA, through the GPO contract, which was negotiated by the GPO at arm’s length on behalf of all members of the GPO.
The Company entered into a ten-year agreement with a Fresenius SE Company for the manufacturing of infusion bags. In order to establish the new production line, the Company purchased machinery from the Fresenius SE company in the amount of €3,853 during the nine months ended September 30, 2019 and €3,429 during the nine months ended September 30, 2018.
In December 2010, the Company and Galenica Ltd. (now known as Vifor Pharma Ltd.) formed the renal pharmaceutical company Vifor Fresenius Medical Care Renal Pharma Ltd. (“VFMCRP”), an equity method investee of which the Company owns 45%. The Company has entered into exclusive supply agreements to purchase certain pharmaceuticals from VFMCRP.
Below is a summary, including the Company’s receivables from and payables to the indicated parties resulting from the above described transactions with related parties.
Service agreements and products with related parties
in € THOUS
For the nine months ended
For the nine months ended
September 30,
December 31,
September 30, 2019
September 30, 2018
2019
2018
Sales of
Purchases of
Sales of
Purchases of
goods and
goods and
goods and
goods and
Accounts
Accounts
Accounts
Accounts
services
services
services
services
receivable
payable
receivable
payable
Service agreements (1)
Fresenius SE
106
19,929
389
17,338
1,097
3,412
378
4,019
Fresenius SE affiliates
2,947
76,802
2,557
71,052
1,089
5,510
681
8,470
Equity method investees
2,162
—
16,107
—
652
—
2,449
—
Total
5,215
96,731
19,053
88,390
2,838
8,922
3,508
12,489
Products
Fresenius SE
3
—
—
—
—
—
—
—
Fresenius SE affiliates
33,374
26,739
26,235
29,548
12,005
7,764
8,750
3,658
Equity method investees
—
353,843
—
297,149
—
179,188
—
57,975
Total
33,377
380,582
26,235
326,697
12,005
186,952
8,750
61,633
(1)
In addition to the above shown accounts payable, accrued expenses for service agreements with related parties amounted to €5,832 and €9,376 at September 30, 2019 and December 31, 2018, respectively.
b) Lease agreements
In addition to the above-mentioned product and service agreements, the Company is a party to real estate lease agreements with the Fresenius SE Companies, which mainly include leases for the Company’s corporate headquarters in Bad Homburg, Germany and production sites in Schweinfurt and St. Wendel, Germany. The majority of the leases expire at the end of 2026.
Below is a summary resulting from the above described lease agreements with related parties. For information on the implementation of IFRS 16, see note 1.
Lease agreements with related parties
in € THOUS
For the nine months ended
For the nine months ended
September 30, 2019
September 30, 2018
September 30, 2019
Interest
Lease
Right-of-use
Lease
Depreciation
expense
expense (1)
Lease income
Lease expense
asset
liability
Fresenius SE
3,620
342
2,815
—
6,494
31,028
31,233
Fresenius SE affiliates
9,384
1,055
392
—
11,654
93,275
93,630
Total
13,004
1,397
3,207
—
18,148
124,303
124,863
(1)
Short-term leases and expenses relating to variable lease payments are exempted from balance sheet recognition .
c) Financing
The Company receives short-term financing from and provides short-term financing to Fresenius SE. The Company also utilizes Fresenius SE’s cash management system for the settlement of certain intercompany receivables and payables with its subsidiaries and other related parties. As of September 30, 2019 and December 31, 2018, the Company had accounts receivable from Fresenius SE related to short-term financing in the amount of €63,514 and €80,228, respectively. As of September 30, 2019 and December 31, 2018, the Company had accounts payable to Fresenius SE related to short-term financing in the amount of €45,612 and €32,454, respectively. The interest rates for these cash management arrangements are set on a daily basis and are based on the then-prevailing overnight reference rate, with a floor of zero, for the respective currencies.
On August 19, 2009, the Company borrowed €1,500 from the General Partner on an unsecured basis at 1.335%. The loan repayment has been extended periodically and is currently due August 21, 2020 with an interest rate of 0.930%. On November 28, 2013, the Company borrowed an additional €1,500 with an interest rate of 1.875% from the General Partner. The loan repayment has been extended periodically and is currently due on November 23, 2019 with an interest rate of 0.825%.
At December 31, 2018, a subsidiary of Fresenius SE held unsecured bonds issued by the Company in the amount of €6,000. One bond was issued in 2012 with a coupon of 5.25% and interest paid semiannually until maturity in 2019. At September 30, 2019, the subsidiary of Fresenius SE held another unsecured bond issued by the Company in the amount of €1,000. This bond was issued in 2011 with a coupon of 5.25% and interest payable semiannually until maturity in 2021.
At September 30, 2019 and December 31, 2018, the Company borrowed from Fresenius SE in the amount of €354,900 on an unsecured basis at an interest rate of 0.930% and €185,900 on an unsecured basis at an interest rate of 0.825%, respectively. For further information on this loan agreement, see note 8.
d) Key management personnel
Due to the Company’s legal form of a German partnership limited by shares, the General Partner holds a key management position within the Company. In addition, as key management personnel, members of the Management Board and the Supervisory Board, as well as their close relatives, are considered related parties.
The Company’s Articles of Association provide that the General Partner shall be reimbursed for any and all expenses in connection with management of the Company’s business, including remuneration of the members of the General Partner’s supervisory board and the members of the Management Board. The aggregate amount reimbursed to the General Partner was €19,532 and €15,295, respectively, for its management services during the nine months ended September 30, 2019 and 2018. As of September 30, 2019 and December 31, 2018, the Company had accounts receivable from the General Partner in the amount of €197 and €176, respectively. As of September 30, 2019 and December 31, 2018, the Company had accounts payable to the General Partner in the amount of €13,756 and €47,205, respectively.</t>
  </si>
  <si>
    <t>5. Cash and cash equivalents
As of September 30, 2019 and December 31, 2018, cash and cash equivalents are as follows:
Cash and cash equivalents
in € THOUS
September 30,
December 31,
2019
2018
Cash
757,340
831,885
Securities and time deposits
207,714
1,313,747
Cash and cash equivalents
965,054
2,145,632
The cash and cash equivalents disclosed in the table above, and in the consolidated statements of cash flows, include at September 30, 2019 an amount of €9,862 (December 31, 2018: €5,002) from collateral requirements towards an insurance company in North America that are not available for use.</t>
  </si>
  <si>
    <t>6. Trade accounts and other receivables
As of September 30, 2019 and December 31, 2018, trade accounts and other receivables are as follows:
Trade accounts and other receivables
in € THOUS
September 30,
December 31,
2019
2018
thereof credit-
thereof credit-
impaired
impaired
Trade accounts and other receivables, gross
3,644,079
367,864
3,455,721
325,240
thereof finance lease receivables
52,617
—
28,726
—
less allowances
(132,959)
(90,630)
(118,015)
(85,775)
Trade accounts and other receivables
3,511,120
277,233
3,337,706
239,465
The other receivables in the amount of €98,488 include receivables from finance leases, operating leases and insurance contracts (December 31, 2018: €66,496).
All trade accounts and other receivables are due within one year. A small portion of the trade account receivables are subject to factoring agreements.
Trade accounts receivables and finance lease receivables with a term of more than one year in the amount of €126,727 (December 31, 2018: €120,668) are included in the balance sheet item "Other non-current assets."</t>
  </si>
  <si>
    <t>7. Inventories
At September 30, 2019 and December 31, 2018, inventories consisted of the following:
Inventories
in € THOUS
September 30,
December 31,
2019
2018
Finished goods
951,211
774,133
Health care supplies
418,057
391,593
Raw materials and purchased components
247,424
224,054
Work in process
104,398
77,023
Inventories
1,721,090
1,466,803</t>
  </si>
  <si>
    <t>Short-term debt and short-term debt from related parties</t>
  </si>
  <si>
    <t>8. Short-term debt and short-term debt from related parties
At September 30, 2019 and December 31, 2018, short-term debt and short-term debt from related parties consisted of the following:
Short-term debt and short-term debt from related parties
in € THOUS
September 30,
December 31,
2019
2018
Commercial paper program
999,878
999,873
Borrowings under lines of credit
565,828
204,491
Other
73
930
Short-term debt
1,565,779
1,205,294
Short-term debt from related parties (see note 4 c)
357,900
188,900
Short-term debt and short-term debt from related parties
1,923,679
1,394,194
The Company and certain consolidated entities operate a multi-currency notional pooling cash management system. The Company met the conditions to offset balances within this cash pool for reporting purposes. At September 30, 2019, cash and borrowings under lines of credit in the amount of €457,487 (December 31, 2018: €122,256) were offset under this cash management system.
Commercial paper program
The Company maintains a commercial paper program under which short-term notes of up to €1,000,000 can be issued. At September 30, 2019, the outstanding commercial paper amounted to €1,000,000 (December 31, 2018: €1,000,000).
Other
At September 30, 2019, the Company had €73 (December 31, 2018: €930) of other debt outstanding related to fixed payments outstanding for acquisitions.
Short-term debt from related parties
On July 31, 2019, the Company and certain of its subsidiaries, as borrowers, and Fresenius SE, as lenders, amended and restated an unsecured loan agreement to increase the aggregate amount from $400,000 to €600,000. The Company and certain of its subsidiaries may request and receive one or more short-term advances until maturity on July 31, 2022. For further information on short-term debt from related parties, see note 4 c).</t>
  </si>
  <si>
    <t>Long-term debt</t>
  </si>
  <si>
    <t>9. Long-term debt
As of September 30, 2019 and December 31, 2018, long-term debt consisted of the following:
Long-term debt
in € THOUS
September 30,
December 31,
2019
2018
Amended 2012 Credit Agreement
2,446,848
1,887,357
Bonds
3,306,538
3,700,446
Convertible Bonds
397,918
393,232
Accounts Receivable Facility
669,021
—
Capital lease obligations (1)
—
36,144
Other
236,432
134,855
Long-term debt (2)
7,056,757
6,152,034
Less current portion
(970,917)
(1,106,519)
Long-term debt, less current portion (2)
6,085,840
5,045,515
(1)
As of December 31, 2018, this line item included lease liabilities from capital leases in accordance with IAS 17. From 2019, these are transferred to balance sheet items "Current portion of long-term lease liabilities" and "Long-term lease liabilities, less current portion" (see Note 1).
(2)
Labeled as "Long-term debt and capital lease obligations, less current portion" as of December 31, 2018, this line item included lease liabilities from capital leases in accordance with IAS 17. From 2019, these are transferred to balance sheet item "Long-term lease liabilities, less current portion" (see Note 1).
On June 20, 2019, Fresenius Medical Care US Finance III, Inc. issued bonds with a volume of $500,000. The bonds have a maturity of 10 years and a coupon of 3.75%. The bonds were issued at a price of 98.461%. The proceeds were used for general corporate purposes and the refinancing of maturing liabilities.
The bonds issued by FMC Finance VIII S.A. in the amount of €250,000 and the bonds issued by Fresenius Medical Care US Finance II, Inc. in the amount of $800,000, which were due on July 31, 2019, were redeemed at maturity.
Amended 2012 Credit Agreement
The following table shows the available and outstanding amounts under the Amended 2012 Credit Agreement at September 30, 2019 and December 31, 2018:
Amended 2012 Credit Agreement-Maximum amount available and balance outstanding
in THOUS
Maximum amount available
Balance outstanding
September 30, 2019
September 30, 2019 (1)
Revolving credit USD 2017 / 2022
$
900,000
€
826,522
$
300,000
€
275,507
Revolving credit EUR 2017 / 2022
€
600,000
€
600,000
€
325,000
€
325,000
USD term loan 2017 / 2022
$
1,260,000
€
1,157,131
$
1,260,000
€
1,157,131
EUR term loan 2017 / 2022
€
294,000
€
294,000
€
294,000
€
294,000
EUR term loan 2017 / 2020
€
400,000
€
400,000
€
400,000
€
400,000
€
3,277,653
€
2,451,638
Maximum amount available
Balance outstanding
December 31, 2018
December 31, 2018 (1)
Revolving credit USD 2017 / 2022
$
900,000
€
786,026
$
—
€
—
Revolving credit EUR 2017 / 2022
€
600,000
€
600,000
€
—
€
—
USD term loan 2017 / 2022
$
1,350,000
€
1,179,039
$
1,350,000
€
1,179,039
EUR term loan 2017 / 2022
€
315,000
€
315,000
€
315,000
€
315,000
EUR term loan 2017 / 2020
€
400,000
€
400,000
€
400,000
€
400,000
€
3,280,065
€
1,894,039
(1)
Amounts shown are excluding debt issuance costs.
Accounts Receivable Facility
The following table shows the available and outstanding amounts under the Accounts Receivable Facility at September 30, 2019 and at December 31, 2018:
Accounts Receivable Facility-Maximum amount available and balance outstanding
in THOUS
Maximum amount available
Balance outstanding
September 30, 2019 (1)
September 30, 2019 (2)
Accounts Receivable Facility
$
900,000
€
826,522
$
729,250
€
669,713
Maximum amount available
Balance outstanding
December 31, 2018 (1)
December 31, 2018 (2)
Accounts Receivable Facility
$
900,000
€
786,026
$
—
€
—
(1)
Subject to availability of sufficient accounts receivable meeting funding criteria.
(2)
Amounts shown are excluding debt issuance costs.
The Company also had letters of credit outstanding under the Accounts Receivable Facility in the amount of $23,460 and $26,631 (€21,545 and €23,259) at September 30, 2019 and December 31, 2018, respectively. These letters of credit are not included above as part of the balance outstanding at September 30, 2019 and December 31, 2018; however, they reduce available borrowings under the Accounts Receivable Facility.</t>
  </si>
  <si>
    <t>Supplementary information on capital management</t>
  </si>
  <si>
    <t>10. Supplementary information on capital management
As of September 30, 2019 and December 31, 2018 the total equity in percent of total assets was 40.8% and 49.2%, respectively, and the debt in percent of total assets was 41.2% and 28.8%, respectively.
Further information on the Company’s capital management is available in the Annual Report on Form 20‑F as of December 31, 2018.
The Company’s financing structure and business model are reflected in the investment grade ratings. The Company is covered and rated investment grade by the three leading rating agencies, Moody’s, Standard &amp; Poor’s and Fitch.
Rating (1)
Standard &amp; Poor's
Moody's
Fitch
Corporate Credit Rating
BBB
Baa3
BBB-
Outlook
stable
stable
stable
(1)
A rating is not a recommendation to buy, sell or hold securities of the Company, and may be subject to suspension, change or withdrawal at any time by the assigning rating agency.</t>
  </si>
  <si>
    <t>Share-based plans</t>
  </si>
  <si>
    <t>11. Share-based plans
Fresenius Medical Care Long-Term Incentive Plans 2019
As of December 31, 2018, the FMC-AG &amp; Co. KGaA Long-Term Incentive Plan 2016 (“LTIP 2016”) expired. In order to continue to enable the members of the Management Board, the members of the management boards of affiliated companies and managerial staff members to adequately participate in the long-term, sustained success of the Company, successor programs effective January 1, 2019 were introduced. For members of the Management Board, the Supervisory Board of the Management AG has approved and adopted the Fresenius Medical Care Management AG Management Board Long-Term Incentive Plan 2019 (“MB LTIP 2019”). For plan participants other than the members of the Management Board, the Management Board of the Management AG has approved and adopted the Fresenius Medical Care AG &amp; Co. KGaA Long-Term Incentive Plan 2019 (“LTIP 2019”).
The MB LTIP 2019 and the LTIP 2019 are variable compensation programs with long-term incentive effects. As under the LTIP 2016, pursuant to the MB LTIP 2019 and the LTIP 2019, plan participants may be granted so-called “Performance Shares” once or twice during 2019 for the MB LTIP 2019 and throughout 2019 to 2021 for the LTIP 2019. Performance Shares are non-equity, cash-settled virtual compensation instruments which may entitle plan participants to receive a cash payment depending on the achievement of pre-defined performance targets further defined below as well as the Company’s share price development.
For members of the Management Board, the Supervisory Board of Management AG will, in due exercise of its discretion and taking into account the individual responsibility and performance of each Management Board member, determine an initial value for each grant for any awards to Management Board members. For plan participants other than the members of the Management Board, such determination will be made by the Management Board. In order to determine the number of Performance Shares each plan participant receives, their respective grant value will be divided by the value per Performance Share at the time of the grant, which is mainly determined based on the average price of the Company’s shares over a period of thirty calendar days prior to the respective grant date. The number of granted Performance Shares may change over the performance period of three years, depending on the level of achievement of the following: (i) revenue growth at constant currency (“Revenue Growth”), (ii) net income growth at constant currency (net income attributable to the shareholders of FMC-AG &amp; Co. KGaA) (“Net Income Growth”) and (iii) return on invested capital (“ROIC”). For the LTIP 2019, the level of achievement for Performance Shares granted in fiscal year 2019 may be subject to an increase if certain targets in relation to the second phase of the Company’s Global Efficiency Program are achieved (“GEP-II targets”).
Revenue, net income and ROIC are determined according to the Company’s consolidated reported and audited figures in Euro for the financial statements prepared in accordance with the respective plan terms. Revenue Growth, Net Income Growth and the fulfillment of the GEP-II targets, for the purpose of the relevant plan, are determined at constant currency.
An annual target achievement level of 100% will be reached for the Revenue Growth performance target if Revenue Growth is 7% in each individual year of the three-year performance period; Revenue Growth of 0% will lead to a target achievement level of 0% and the maximum target achievement level of 200% will be reached in the case of Revenue Growth of at least 16%. If revenue growth ranges between these values, the degree of target achievement will be linearly interpolated between these values.
An annual target achievement level of 100% for the Net Income Growth performance target will be reached if net income growth is 7% in each individual year of the three-year performance period. In the case of Net Income Growth of 0%, the target achievement level will also be 0%; the maximum target achievement of 200% will be reached in the case of Net Income Growth of at least 14%. Between these values, the degree of target achievement will be determined by means of linear interpolation.
With regard to ROIC, an annual target achievement level of 100% will be reached if the target ROIC as defined for the respective year is reached. The target ROIC is 7.9% for 2019 and 8.1% for each consecutive year. A target achievement level of 0% will be reached if the ROIC falls below the target ROIC for the respective year by 0.2 percentage points or more, whereas the maximum target achievement level of 200% will be reached if the target ROIC for the respective year is exceeded by 0.2 percentage points or more. The degree of target achievement will be determined by means of linear interpolation if the ROIC ranges between these values. In case the annual ROIC target achievement level in the third year of a performance period is equal or higher than the ROIC target achievement level in each of the two previous years of such performance period, the ROIC target achievement level of the third year is deemed to be achieved for all years of the respective performance period.
The achievement level for each of the three performance targets will be weighted annually at one-third to determine the yearly target achievement for each year of the three-year performance period. The level of overall target achievement over the three-year performance period will then be determined on the basis of the mean of these three average yearly target achievements. The overall target achievement can be in a range of 0% to 200%. For the LTIP 2019, the overall target achievement for Performance Shares granted in fiscal year 2019 shall be increased by 20 percentage points if the GEP-II targets achievement is 100%. In case of a GEP-II targets achievement between 0% and 100%, the respective increase of the overall target achievement will be calculated by means of linear interpolation. The overall target achievement increased by the GEP-II targets achievement shall not exceed 200%.
The number of Performance Shares granted to the plan participants at the beginning of the performance period will each be multiplied by the level of overall target achievement in order to determine the final number of Performance Shares.
For the MB LTIP 2019, the final number of Performance Shares is generally deemed earned four years after the day of a respective grant (the four-year vesting period). The number of such vested Performance Shares is then multiplied by the average Company share price over a period of thirty days prior to the lapse of this four-year vesting period. The respective resulting amount will then be paid to the plan participants as cash compensation. For further detail regarding the terms and conditions of the MB LTIP 2019 please see exhibit 4.17 of this report.
For plan participants of the LTIP 2019, the final number of Performance Shares is generally deemed earned three years after the day of a respective grant (the three-year vesting period). The number of such vested Performance Shares is then multiplied by the average Company share price over a period of thirty days prior to the lapse of this three-year vesting period. The respective resulting amount, which is capped in total at an amount equaling 400% of the grant value received by the participant, will then be paid to the plan participants as cash compensation. For further detail regarding the terms and conditions of the LTIP 2019 please see exhibit 4.16 of this report.
The first awards under the MB LTIP 2019 were granted on July 29, 2019. In total, 101,600 Performance Shares, the equivalent in Euros at the grant date being €6,484, were awarded under the MB LTIP 2019. The fair value per Performance Share at the grant date was €63.82 for the MB LTIP 2019.
The first awards under the LTIP 2019 were granted on July 29, 2019. In total, 793,778 Performance Shares, the equivalent in Euros at the grant date being €51,827, were awarded under the LTIP 2019. The fair value per Performance Share at the grant date was €65.29 for the LTIP 2019.</t>
  </si>
  <si>
    <t>Employee benefit plans</t>
  </si>
  <si>
    <t>12. Employee benefit plans
The Company currently has five principal pension plans, one for German employees, three for French employees and the other covering employees in the United States, the last of which was curtailed in 2002. Plan benefits are generally based on years of service and final salary. As there is no legal requirement in Germany to fund defined benefit plans, the Company’s pension obligations in Germany are unfunded. Each year FMCH contributes to the plan covering United States employees at least the minimum required by the Employee Retirement Income Security Act of 1974, as amended. In 2019, FMCH did not have a minimum funding requirement. For the first nine months of 2019, the Company voluntarily provided €847 to the defined benefit plan. For the remaining period of 2019, the Company expects further voluntarily contributions of €294.
The following table provides the calculations of net periodic benefit cost for the three and nine months ended September 30, 2019 and 2018, respectively.
Net periodic benefit cost
in € THOUS
For the three months ended
For the nine months ended
September 30,
September 30,
2019
2018
2019
2018
Current service cost
7,634
5,427
22,539
19,059
Net interest cost
3,507
3,307
10,424
9,755
Net periodic benefit costs
11,141
8,734
32,963
28,814</t>
  </si>
  <si>
    <t>Commitments and contingencies</t>
  </si>
  <si>
    <t>13. Commitments and contingencies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The Company records its litigation reserves for certain legal proceedings and regulatory matters to the extent that the Company determines an unfavorable outcome is probable and the amount of loss can be reasonably estimated. For the other matters described below, the Company believes that the loss probability is remot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
On February 15, 2011, a whistleblower (relator) action under the False Claims Act against FMCH was unsealed by order of the United States District Court for the District of Massachusetts and served by the relator. United States ex rel. Chris Drennen v. Fresenius Medical Care Holdings, Inc., 2009 Civ. 10179 (D. Mass.). The relator’s complaint, which was first filed under seal in February 2009, alleged that FMCH sought and received reimbursement from government payors for serum ferritin and multiple forms of hepatitis B laboratory tests that were medically unnecessary or not properly ordered by a physician. Discovery on the relator’s complaint closed in May 2015. Although the United States initially declined to intervene in the case, the government subsequently changed position. On April 3, 2017, the court allowed the government to intervene with respect only to certain hepatitis B surface antigen tests performed prior to 2011, when Medicare reimbursement rules for such tests changed. On October 11, 2019, the United States and FMCH reached agreement on a settlement under which FMCH has paid $5,200 in exchange for dismissal and release of all claims asserted by the United States or the relator. The settlement leaves unresolved the relator’s attorneys’ claims for fees and expenses and leaves FMCH free to pursue its administrative proceeding to recover certain sums recouped by or provisionally paid to the Medicare program pursuant to a 2013 audit of laboratory tests. The settlement payment, together with the expected results of the relator's attorneys' fee petition and the administrative proceeding, are less than the amount previously reserved by FMCH for the entire matter.
Beginning in 2012, the Company received certain communications alleging conduct in countries outside the United States that might violate the Foreign Corrupt Practices Act or other anti-bribery laws. The Company conducted investigations with the assistance of outside counsel and, in a continuing dialogue, advised the Securities and Exchange Commission and the United States Department of Justice (collectively and interchangeably the "government") about these investigations. The government also conducted its own investigations, in which the Company cooperated.
In the course of this dialogue, the Company identified and reported to the government, and took remedial actions including employee disciplinary actions with respect to, conduct that resulted in the government seeking monetary penalties including disgorgement of profits and other remedies. This conduct revolved principally around the Company’s products business in countries outside the United States.
The Company recorded charges of €200,000 in 2017 and €77,200 in 2018 encompassing estimates for the government’s claims for profit disgorgement, penalties, certain legal expenses, and other related costs or asset impairments believed likely to be necessary for full and final resolution, by litigation or settlement, of the claims and issues arising from the investigation. The increase recorded in 2018 took into consideration preliminary understandings with the government on the financial terms of a potential settlement. Following this increase, which takes into account incurred and anticipated legal expenses, impairments and other costs, the provision totals €223,980 as of December 31, 2018.
On March 29, 2019, the Company entered into a non-prosecution agreement with the DOJ and a separate agreement with the SEC intended to resolve fully and finally the government’s claims against the Company arising from the investigations. The Company paid a combined total in penalties and disgorgement of approximately $231,700 to the government in connection with these agreements. As part of the settlement, the Company agreed to retain an independent compliance monitor for a period of two years and to an additional year of self-reporting. As of July 26, 2019, the monitor was appointed and the two-year monitorship period commenced. Company continues to cooperate with government authorities in Germany in their review of the issues resolved in the U.S. settlement.
The Company continues to implement enhancements to its anti-corruption compliance program, including internal controls related to compliance with international anti-bribery laws. The Company continues to be fully committed to compliance with the Foreign Corrupt Practices Act and other applicable anti-bribery laws.
Personal injury litigation involving the FMCH’s acid concentrate product, labeled as Granuflo® or Naturalyte®, first arose in 2012 and was substantially resolved by settlement agreed in principle in February 2016 and consummated in November 2017. Remaining individual personal injury cases do not present material risk.
FMCH’s affected insurers agreed to the settlement of the acid concentrate personal injury litigation and funded $220,000 of the settlement fund under a reciprocal reservation of rights encompassing certain coverage issues raised by insurers and the FMCH’s claims for indemnification of defense costs. The Company accrued a net expense of $60,000 in connection with the settlement, including legal fees and other anticipated costs. Following entry into the settlement, FMCH’s insurers in the AIG group and FMCH each initiated litigation against the other relating to the AIG group’s coverage obligations under applicable policies. In the coverage litigation, the AIG group seeks to be indemnified by FMCH for a portion of its $220,000 outlay; FMCH seeks to confirm the AIG group’s $220,000 funding obligation, to recover defense costs already incurred by FMCH, and to compel the AIG group to honor defense and indemnification obligations required for resolution of cases not participating in the settlement. As a result of decisions on issues of venue, the coverage litigation is proceeding in the New York state trial court for Manhattan. (National Union Fire Insurance v. Fresenius Medical Care, 2016 Index No. 653108 (Supreme Court of New York for New York County)).
Four institutional plaintiffs filed complaints against FMCH or its affiliates under state deceptive practices statutes resting on certain background allegations common to the GranuFlo®/NaturaLyte® personal injury litigation but seeking as a remedy the repayment of sums paid to FMCH that are attributable to the GranuFlo®/NaturaLyte® products. These cases implicate different legal standards, theories of liability and forms of potential recovery from those in the personal injury litigation and their claims were not extinguished by the personal injury litigation settlement described above. All of the institutional cases have been resolved by settlement except for the claims by the State of Louisiana through its Attorney General and Blue Cross Blue Shield Louisiana, which remain active in the combined proceeding. State of Louisiana ex re. Caldwell and Louisiana Health Service &amp; Indemnity Company v. Fresenius Medical Care Airline, et al 2016 Civ. 11035 (U.S.D.C. D. Mass.). The Caldwell and Blue Cross Louisiana cases remain unresolved and are proceeding together in federal court in Boston but are subject to undecided motions for severance and remand. There is no trial date in either case. FMCH has increased its litigation reserves to account for anticipated resolution of these claims. However, at the present time there are no agreements in principle for resolving either case and litigation through final adjudication may be required in them.
On September 6, 2018, a special-purpose entity organized under Delaware law for the purpose of pursuing litigation filed a Pure Bill of Discovery in a Florida county court seeking discovery from FMCH related to the personal injury settlement, but no other relief. MSP Recovery Claims Series LLC v. Fresenius Medical Care Holdings, No. 2018‑030366‑CA‑01 (11th Judicial Circuit, Dade County, Florida). The Pure Bill was thereafter removed to federal court and transferred into the multidistrict Fresenius Granuflo/Naturalyte Dialysate Products Liability Litigation in Boston. No.1:13‑MD‑02428‑DPW (D. Mass. 2013). On March 12, 2019, plaintiff amended its Pure Bill by filing a complaint claiming rights to recover monetary damages on behalf of various persons and entities who are alleged to have assigned to plaintiff their rights to recover monetary damages arising from their having provided or paid for medical services for dialysis patients receiving treatments using FMCH’s acid concentrate product. FMCH is responding to the amended complaint.
In August 2014, FMCH received a subpoena from the United States Attorney for the District of Maryland inquiring into FMCH’s contractual arrangements with hospitals and physicians involving contracts relating to the management of in-patient acute dialysis services. FMCH is cooperating in the investigation.
In July 2015, the Attorney General for Hawaii issued a civil complaint under the Hawaii False Claims Act alleging a conspiracy pursuant to which certain Liberty Dialysis subsidiaries of FMCH overbilled Hawaii Medicaid for Liberty’s Epogen® administrations to Hawaii Medicaid patients during the period from 2006 through 2010, prior to the time of FMCH’s acquisition of Liberty. Hawaii v. Liberty Dialysis—Hawaii, LLC et al., Case No. 15‑1‑1357‑07 (Hawaii 1st Circuit). The State alleges that Liberty acted unlawfully by relying on incorrect and unauthorized billing guidance provided to Liberty by Xerox State Healthcare LLC, which acted as Hawaii’s contracted administrator for its Medicaid program reimbursement operations during the relevant period. The amount of the overpayment claimed by the State is approximately $8,000, but the State seeks civil remedies, interest, fines, and penalties against Liberty and FMCH under the Hawaii False Claims Act substantially in excess of the overpayment. After prevailing on motions by Xerox to preclude it from doing so, FMCH is pursuing third-party claims for contribution and indemnification against Xerox. The State’s False Claims Act complaint was filed after Liberty initiated an administrative action challenging the State’s recoupment of alleged overpayments from sums currently owed to Liberty. The civil litigation and administrative action are proceeding in parallel. Trial in the civil litigation is scheduled for April 2020.
On August 31, 2015, FMCH received a subpoena under the False Claims Act from the United States Attorney for the District of Colorado (Denver) inquiring into FMCH’s participation in and management of dialysis facility joint ventures in which physicians are partners. FMCH continues to cooperate in the Denver United States Attorney’s Office ("USAO") investigation, which has come to focus on purchases and sales of minority interests in ongoing outpatient facilities between FMCH and physician groups.
On November 25, 2015, FMCH received a subpoena under the False Claims Act from the United States Attorney for the Eastern District of New York (Brooklyn) also inquiring into FMCH’s involvement in certain dialysis facility joint ventures in New York. On September 26, 2018, the Brooklyn USAO declined to intervene on the qui tam complaint filed under seal in 2014 that gave rise to this investigation. CKD Project LLC v. Fresenius Medical Care, 2014 Civ. 6646 (E.D.N.Y. November 12, 2014). The court unsealed the complaint, allowing the relator to serve and proceed on its own. The relator—a special-purpose entity formed by law firms to pursue qui tam proceedings—has served its complaint and litigation is proceeding.
Beginning October 6, 2015, the United States Attorney for the Eastern District of New York (Brooklyn) has led an investigation, through subpoenas issued under the False Claims Act, utilization and invoicing by FMCH’s subsidiary Azura Vascular Care for a period beginning after FMCH’s acquisition of American Access Care LLC ("AAC") in October 2011. FMCH is cooperating in the Brooklyn USAO investigation. The Brooklyn USAO has indicated that its investigation is nationwide in scope and is focused on whether certain access procedures performed at Azura facilities have been medically necessary and whether certain physician assistants employed by Azura exceeded their permissible scope of practice. Allegations against AAC arising in districts in Connecticut, Florida and Rhode Island relating to utilization and invoicing were settled in 2015.
On June 30, 2016, FMCH received a subpoena from the United States Attorney for the Northern District of Texas (Dallas) seeking information under the False Claims Act about the use and management of pharmaceuticals including Velphoro®. The investigation encompasses DaVita, Amgen, Sanofi, and other pharmaceutical manufacturers and includes inquiries into whether certain compensation transfers between manufacturers and pharmacy vendors constituted unlawful kickbacks. FMCH understands that this investigation is substantively independent of the $63,700 settlement by DaVita Rx announced on December 14, 2017 in the matter styled United States ex rel. Gallian v. DaVita Rx, 2016 Civ. 0943 (N.D. Tex.). FMCH has cooperated in the investigation.
On November 18, 2016, FMCH received a subpoena under the False Claims Act from the United States Attorney for the Eastern District of New York (Brooklyn) seeking documents and information relating to the operations of Shiel Medical Laboratory, Inc., which FMCH acquired in October 2013. In the course of cooperating in the investigation and preparing to respond to the subpoena, FMCH identified falsifications and misrepresentations in documents submitted by a Shiel salesperson that relate to the integrity of certain invoices submitted by Shiel for laboratory testing for patients in long term care facilities. On February 21, 2017, FMCH terminated the employee and notified the United States Attorney of the termination and its circumstances. The terminated employee’s conduct is expected to result in demands for FMCH to refund overpayments and to pay related penalties under applicable laws, but the monetary value of such payment demands cannot yet be reasonably estimated. FMCH contends that, under the asset sale provisions of its 2013 Shiel acquisition, it is not responsible for misconduct by the terminated employee or other Shiel employees prior to the date of the acquisition. The Brooklyn USAO continues to investigate a range of issues involving Shiel, including allegations of improper compensation (kickbacks) to physicians, and has disclosed that multiple sealed qui tam complaints underlie the investigation.
On December 12, 2017, FMCH sold to Quest Diagnostics certain Shiel operations that are the subject of this Brooklyn subpoena, including the misconduct reported to the United States Attorney. Under the Quest Diagnostics sale agreement, FMCH retains responsibility for responding to the Brooklyn investigation and for liabilities arising from conduct occurring after its 2013 acquisition of Shiel and prior to its sale of Shiel to Quest Diagnostics. FMCH is cooperating in the investigation.
On December 14, 2016, the Center for Medicare &amp; Medicaid Services ("CMS"), which administers the federal Medicare program, published an Interim Final Rule ("IFR") titled "Medicare Program; Conditions for Coverage for End-Stage Renal Disease Facilities-Third Party Payment." The IFR would have amended the Conditions for Coverage for dialysis providers, like FMCH and would have effectively enabled insurers to reject premium payments made by or on behalf of patients who received grants for individual market coverage from the American Kidney Fund ("AKF" or "the Fund"). The IFR could thus have resulted in those patients losing individual insurance market coverage. The loss of coverage for these patients would have had a material and adverse impact on the operating results of FMCH.
On January 25, 2017, a federal district court in Texas responsible for litigation initiated by a patient advocacy group and dialysis providers including FMCH preliminarily enjoined CMS from implementing the IFR. Dialysis Patient Citizens v. Burwell, 2017 Civ. 0016 (E.D. Texas, Sherman Div.). The preliminary injunction was based on CMS’ failure to follow appropriate notice-and-comment procedures in adopting the IFR. The injunction remains in place and the court retains jurisdiction over the dispute.
On June 22, 2017, CMS requested a stay of proceedings in the litigation pending further rulemaking concerning the IFR. CMS stated, in support of its request, that it expects to publish a Notice of Proposed Rulemaking in the Federal Register and otherwise pursue a notice-and-comment process. Plaintiffs in the litigation, including FMCH, consented to the stay, which was granted by the court on June 27, 2017.
On January 3, 2017, FMCH received a subpoena from the United States Attorney for the District of Massachusetts under the False Claims Act inquiring into FMCH’s interactions and relationships with the AKF, including FMCH’s charitable contributions to the Fund and the Fund’s financial assistance to patients for insurance premiums. FMCH cooperated in the investigation, which was part of a broader investigation into charitable contributions in the medical industry. On August 1, 2019, the United States District Court for the District of Massachusetts entered an order announcing that the United States had declined to intervene on a qui tam complaint underlying the USAO Boston investigation and unsealing the relator’s complaint so as to permit the relator to serve the complaint and proceed on his own. The relator has not served the complaint.
On April 8, 2019, United Healthcare served a demand for arbitration against FMCH. The demand asserts that FMCH unlawfully "steered" patients by waiving co-payments and other means away from coverage under government-funded insurance plans including Medicare into United Healthcare’s commercial plans, including Affordable Care Act exchange plans. FMCH is contesting United Healthcare’s claims and demands. A final hearing date has been scheduled in the arbitration for September 2020.
In early May 2017, the United States Attorney for the Middle District of Tennessee (Nashville) issued identical subpoenas to FMCH and two subsidiaries under the False Claims Act concerning FMCH’s retail pharmaceutical business. The investigation is exploring allegations related to improper inducements to dialysis patients to fill oral prescriptions through FMCH’s pharmacy service, improper billing for returned pharmacy products and other allegations similar to those underlying the $63,700 settlement by DaVita Rx in Texas announced on December 14, 2017. United States ex rel. Gallian, 2016 Civ. 0943 (N.D. Tex.). FMCH is cooperating in the investigation.
On March 12, 2018, Vifor Fresenius Medical Care Renal Pharma Ltd. and Vifor Fresenius Medical Care Renal Pharma France S.A.S. (collectively, “VFMCRP”) (the joint venture between Vifor Pharma and FMC-AG &amp; Co. KGaA), filed a complaint for patent infringement against Lupin Atlantis Holdings SA and Lupin Pharmaceuticals Inc. (collectively, “Lupin”), and Teva Pharmaceuticals USA, Inc. (“Teva”) in the U.S. District Court for the District of Delaware (Case 1:18‑cv‑00390‑LPS). The patent infringement action is in response to Lupin and Teva’s filings of Abbreviated New Drug Applications (ANDA) with the FDA for generic versions of Velphoro®. Velphoro® is protected by patents listed in the FDA’s Approved Drug Products with Therapeutic Equivalence Evaluations, also known as the Orange Book. The complaint was filed within the 45‑day period provided for under the Hatch-Waxman legislation, and triggered a stay of FDA approval of the ANDAs for 30 months (2.5 years) (specifically, up to July 29, 2020 for Lupin’s ANDA; and August 6, 2020 for Teva’s ANDA), or a shorter time if a decision in the infringement suit is reached that the patents-at-issue are invalid or not infringed. In response to another ANDA being filed for a generic Velphoro®, VFMCRP filed a complaint for patent infringement against Annora Pharma Private Ltd., and Hetero Labs Ltd. (collectively, “Annora”), in the U.S. District Court for the District of Delaware on December 17, 2018. A 30‑month stay of FDA approval of Annora’s ANDA will run through to May 30, 2021.
On December 17, 2018, FMCH was served with a subpoena under the False Claims Act from the United States Attorney for the District of Colorado (Denver) as part of an investigation of allegations against DaVita, Inc. involving transactions between FMCH and DaVita. The subject transactions include sales and purchases of dialysis facilities, dialysis-related products and pharmaceuticals, including dialysis machines and dialyzers, and contracts for certain administrative services. FMCH is cooperating in the investigation.
On June 28, 2019, certain FMCH subsidiaries filed a complaint against the United States seeking to recover monies owed to them by the United States Department of Defense under the Tricare program, and to preclude Tricare from recouping monies previously paid. Bio-Medical Applications of Georgia, Inc., et al. v. United States, CA 19‑947, United States Court of Federal Claims. Tricare provides reimbursement for dialysis treatments and other medical care provided to members of the military services, their dependents and retirees. The litigation challenges unpublished administrative actions by Tricare administrators reducing the rate of compensation paid for dialysis treatments provided to Tricare beneficiaries based on a recasting or “crosswalking” of codes used and followed in invoicing without objection for many years. Tricare administrators have acknowledged the unpublished administrative action and declined to change or abandon it but have not articulated a defense of the action. The United States has not yet been required to respond to the complaint and will not be required to do so before November 25, 2019. FMCH has imposed a constraint on revenue otherwise recognized from the Tricare program that it believes, in consideration of facts currently known, sufficient to account for the possibility of not prevailing in the litigation.
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he Company, like other healthcare providers, insurance plans and suppliers, conducts its operations under intense government regulation and scrutiny. It must comply with regulations which relate to or govern the safety and efficacy of medical products and supplies, the marketing and distribution of such products, the operation of manufacturing facilities, laboratories, dialysis clinics and other health care facilities, and environmental and occupational health and safety. With respect to its development, manufacture, marketing and distribution of medical products, if such compliance is not maintained, the Company could be subject to significant adverse regulatory actions by the U.S. Food and Drug Administration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res of the Company’s products and/or criminal prosecution. FMCH is currently engaged in remediation efforts with respect to one pending FDA warning letter. The Company must also comply with the laws of the United States, including the federal Anti-Kickback Statute, the federal False Claims Act, the federal Stark Law, the federal Civil Monetary Penalties Law and the federal Foreign Corrupt Practices Act as well as other federal and state fraud and abuse laws. Applicable laws or regulations may be amended, or enforcement agencies or courts may make interpretations that differ from the Company’s interpretations or the manner in which it conducts its business. Enforcement has become a high priority for the federal government and some states. In addition, the provisions of the False Claims Act authorizing payment of a portion of any recovery to the party bringing the suit encourage private plaintiffs to commence whistleblower actions. By virtue of this regulatory environment, the Company’s business activities and practices are subject to extensive review by regulatory authorities and private parties, and continuing audits, subpoenas, other inquiries, claims and litigation relating to the Company’s compliance with applicable laws and regulations. The Company may not always be aware that an inquiry or action has begun, particularly in the case of whistleblower actions, which are initially filed under court seal.
The Company operates many facilities and handles the personal data ("PD") of its patients and beneficiaries throughout the United States and other parts of the world and engages with other business associates to help it carry out its health care activities. In such a decentralized system, it is often difficult to maintain the desired level of oversight and control over the thousands of individuals employed by many affiliated companies and its business associates. On occasion, the Company or its business associates may experience a breach under the Health Insurance Portability and Accountability Act Privacy Rule and Security Rules, the EU’s General Data Protection Regulation and or other similar laws ("Data Protection Laws") when there has been impermissible use, access, or disclosure of unsecured PD or when the Company or its business associates neglect to implement the required administrative, technical and physical safeguards of its electronic systems and devices, or a data breach that results in impermissible use, access or disclosure of personal identifying information of its employees, patients and beneficiaries. On those occasions, the Company must comply with applicable breach notification requirements.
The Company relies upon its management structure, regulatory and legal resources, and the effective operation of its compliance program to direct, manage and monitor the activities of its employees. On occasion, the Company may identify instances where employees or other agents deliberately, recklessly or inadvertently contravene the Company’s policies or violate applicable law. The actions of such persons may subject the Company and its subsidiaries to liability under the Anti-Kickback Statute, the Stark Law, the False Claims Act, Data Protection Laws, the Health Information Technology for Economic and Clinical Health Act and the Foreign Corrupt Practices Act, among other laws and comparable state laws or laws of other countries.
Physicians, hospitals and other participants in the health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ms, regardless of their merit or eventual outcome, could have a material adverse effect on the Company’s reputation and business.
In Germany, the tax audits for the years 2006 through 2009 have been substantially completed. The German tax authorities have indicated a re-qualification of dividends received in connection with intercompany mandatorily redeemable preferred shares into fully taxable interest payments for these and subsequent years until 2013. The Company has defended its position and will avail itself of appropriate remedies.
The Company is also subject to ongoing and future tax audits in the U.S., Germany and other jurisdictions in the ordinary course of business. Tax authorities routinely pursue adjustments to the Company’s tax returns and disallowances of claimed tax deductions. When appropriate, the Company defends these adjustments and disallowances and asserts its own claims. A successful tax related claim against the Company or any of its subsidiaries could have a material adverse effect upon its business, financial condition and results of operations.
Other than those individual contingent liabilities mentioned above, the current estimated amount of the Company’s other known individual contingent liabilities is immaterial.</t>
  </si>
  <si>
    <t>Financial instruments</t>
  </si>
  <si>
    <t>14. Financial instruments
The following tables show the carrying amounts and fair values of the Company’s financial instruments at September 30, 2019 and December 31, 2018:
Carrying amount and fair value of financial instruments
in € THOUS
September 30, 2019
Carrying amount
Fair value
Amortized
cost
FVPL
FVOCI
Not classified
Total
Level 1
Level 2
Level 3
Cash and cash equivalents (1)
757,340
207,714
—
—
965,054
—
207,714
—
Trade accounts and other receivables
3,438,724
—
—
72,396
3,511,120
—
—
—
Accounts receivable from related parties
78,554
—
—
—
78,554
—
—
—
Derivatives - cash flow hedging instruments
—
—
—
847
847
—
847
—
Derivatives - not designated as hedging instruments
—
10,773
—
—
10,773
—
10,773
—
Equity investments
—
196,319
37,274
—
233,593
12,945
31,794
188,854
Debt securities
—
104,718
277,415
—
382,133
377,615
4,518
—
Other financial assets
128,344
—
—
109,835
238,179
—
—
—
Other current and non-current assets
128,344
311,810
314,689
110,682
865,525
—
—
—
Financial assets
4,402,962
519,524
314,689
183,078
5,420,253
—
—
—
Accounts payable
654,602
—
—
—
654,602
—
—
—
Accounts payable to related parties
255,242
—
—
—
255,242
—
—
—
Short-term debt and short-term debt from related parties
1,923,679
—
—
—
1,923,679
—
—
—
Long-term debt
7,056,757
—
—
—
7,056,757
3,898,684
3,357,713
—
Long-term lease liabilities and long-term lease liabilities from related parties
—
—
—
4,688,759
4,688,759
—
—
—
Derivatives - cash flow hedging instruments
—
—
—
4,596
4,596
—
4,596
—
Derivatives - not designated as hedging instruments
—
11,165
—
—
11,165
—
11,165
—
Variable payments outstanding for acquisitions
—
108,966
—
—
108,966
—
—
108,966
Noncontrolling interest subject to put provisions
—
—
—
858,867
858,867
—
—
858,867
Other financial liabilities
1,507,133
—
—
—
1,507,133
—
—
—
Other current and non-current liabilities
1,507,133
120,131
—
863,463
2,490,727
—
—
—
Financial liabilities
11,397,413
120,131
—
5,552,222
17,069,766
—
—
—
(1)
Highly liquid short-term investments are categorized in level 2 of the fair value hierarchy. Other cash and cash equivalents is not categorized .
Carrying amount and fair value of financial instruments
in € THOUS
December 31, 2018
Carrying amount
Fair value
Amortized
cost
FVPL
FVOCI
Not classified
Total
Level 1
Level 2
Level 3
Cash and cash equivalents (1)
831,885
1,313,747
—
—
2,145,632
—
1,313,747
—
Trade accounts and other receivables
3,288,258
—
—
49,448
3,337,706
—
—
—
Accounts receivable from related parties
92,662
—
—
—
92,662
—
—
—
Derivatives - cash flow hedging instruments
—
—
—
1,492
1,492
—
1,492
—
Derivatives - not designated as hedging instruments
—
18,222
—
—
18,222
—
18,222
—
Equity investments
—
106,350
34,377
—
140,727
13,869
126,858
—
Debt securities
—
83,213
250,822
—
334,035
329,821
4,214
—
Other financial assets
144,838
—
—
107,125
251,963
—
—
—
Other current and non-current assets
144,838
207,785
285,199
108,617
746,439
—
—
—
Financial assets
4,357,643
1,521,532
285,199
158,065
6,322,439
—
—
—
Accounts payable
641,271
—
—
—
641,271
—
—
—
Accounts payable to related parties
153,781
—
—
—
153,781
—
—
—
Short-term debt and short-term debt from related parties
1,394,194
—
—
—
1,394,194
—
—
—
Long-term debt and capital lease obligations
6,115,890
—
—
36,144
6,152,034
4,227,684
2,022,057
—
Derivatives - cash flow hedging instruments
—
—
—
1,125
1,125
—
1,125
—
Derivatives - not designated as hedging instruments
—
18,911
—
—
18,911
—
18,911
—
Variable payments outstanding for acquisitions
—
172,278
—
—
172,278
—
—
172,278
Noncontrolling interest subject to put provisions
—
—
—
818,871
818,871
—
—
818,871
Other financial liabilities
1,467,767
—
—
—
1,467,767
—
—
—
Other current and non-current liabilities
1,467,767
191,189
—
819,996
2,478,952
—
—
—
Financial liabilities
9,772,903
191,189
—
856,140
10,820,232
—
—
—
(1)
Highly liquid short-term investments are categorized in level 2 of the fair value hierarchy. Other cash and cash equivalents is not categorized.
Derivative and non-derivative financial instruments are categorised in the following three-tier fair value hierarchy that reflects the significance of the inputs in making the measurements. Level 1 is defined as observable inputs, such as quoted prices in active markets. Level 2 is defined as inputs other than quoted prices in active markets that are directly or indirectly observable. Level 3 is defined as unobservable inputs for which little or no market data exists, therefore requiring the Company to develop its own assumptions. Fair value information is not provided for lease liabilities and for financial instruments, if the carrying amount is a reasonable estimate of fair value due to the relatively short period of maturity of these instruments. Transfers between levels of the fair value hierarchy have not occurred as of December 31, 2018. The Company accounts for possible transfers at the end of the reporting period. At September 30, 2019 the Company transferred its Humacyte, Inc. investment with a carrying amount of €186,427 from Level 2 to Level 3, because the Company remeasured the fair value using a discounted cash flow model after events or changes in circumstances were identified that had a significant effect on the fair value of the investment.
Derivative financial instruments
In order to manage the risk of currency exchange rate fluctuations and interest rate fluctuations, the Company enters into various hedging transactions by means of derivative instruments with highly rated financial institutions. The Company primarily enters into foreign exchange forward contracts and interest rate swaps. Derivative contracts that do not qualify for hedge accounting are utilized for economic purposes. The Company does not use financial instruments for trading purposes. Additionally, the Company purchased share options in connection with the issuance of the Convertible Bonds. Any change in the Company’s share price above the conversion price would be offset by a corresponding value change in the share options.
Non-derivative financial instruments
The significant methods and assumptions used for the classification and measurement of non-derivative financial instruments are as follows:
The Company assessed its business models and the cash flow characteristics of its financial assets. The vast majority of the non-derivative financial assets are held in order to collect the contractual cash flows. The contractual terms of the financial assets allow the conclusion that the cash flows represent payment of principle and interest only. Trade accounts and other receivables, Accounts receivable from related parties and Other financial assets are consequently measured at amortized cost.
Cash and cash equivalents are comprised of cash funds and other short-term investments. Cash funds are measured at amortized cost. Short-term investments are highly liquid and readily convertible to known amounts of cash. Short-term investments are measured at FVPL. The risk of changes in fair value is insignificant.
Equity investments are not held for trading. At initial recognition the Company elected, on an instrument-by-instrument basis, to represent subsequent changes in the fair value of individual strategic investments in OCI. If equity instruments are quoted in an active market, the fair value is based on price quotations at the period-end-date. From time to time the Company engages external valuation firms to determine the fair value of Level 3 equity investments. The external valuation uses a discounted cash flow model, which includes significant unobservable inputs such as investment specific forecasted financial statements, weighted average cost of capital, that reflects current market assessments as well as a terminal growth rate.
The majority of the debt securities are held within a business model whose objective is achieving both contractual cash flows and sell the securities. The standard coupon bonds give rise on specified dates to cash flows that are solely payments of principal and interest on the outstanding principal amount. Subsequently these financial assets have been classified as FVOCI. The smaller part of debt securities do not give rise to cash flows that are solely payments of principle and interest. Consequently, these securities are measured at FVPL. In general most of the debt securities are quoted in an active market.
Long-term debt is recognized at its carrying amount. The fair values of major long-term debt are calculated on the basis of market information.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iable payments outstanding for acquisitions are recognized at their fair value. The estimation of the individual fair values is based on the key inputs of the arrangement that determine the future contingent payment as well as the Company’s expectation of these factors. The Company assesses the likelihood and timing of achieving the relevant objectives. The underlying assumptions are reviewed regularly.
Noncontrolling interests subject to put provisions are recognized at their fair value. The methodology the Company uses to estimate the fair values assumes the greater of net book value or a multiple of earnings, based on historical earnings, development stage of the underlying business and other factors. From time to time the Company engages external valuation firms for the valuation of the put provisions. The external valuation estimates the fair values using a combination of discounted cash flows and a multiple of earnings and/or revenue. When applicable, the obligations are discounted at a pre-tax discount rate that reflects current market assessments of the time value of money and the risks specific to the liability. The estimated fair values of the noncontrolling interests subject to these put provisions can also fluctuate, and the discounted cash flows as well as the implicit multiple of earnings and/or revenue at which these noncontrolling interest obligations may ultimately be settled could vary significantly from the Company’s current estimates depending upon market conditions.
Following is a roll forward of variable payments outstanding for acquisitions and noncontrolling interests subject to put provisions at September 30, 2019 and December 31, 2018:
Reconciliation from beginning to ending balance of level 3 financial instruments
in € THOUS
2019
2018
Variable
Variable
payments
Noncontrolling
payments
Noncontrolling
outstanding for
interests subject
outstanding for
interests subject
acquisitions
to put provisions
acquisitions
to put provisions
Beginning balance at January 1,
172,278
818,871
205,792
830,773
Increase
7,748
45,257
19,051
53,731
Decrease
(34,573)
(18,421)
(15,734)
(50,706)
(Gain) loss recognized in profit or loss
(34,980)
109,249
(36,327)
142,279
(Gain) loss recognized in equity
—
(23,365)
—
(50,612)
Dividends
—
(106,043)
—
(139,742)
Foreign currency translation and other changes
(1,507)
33,319
(504)
33,148
Ending balance at September 30, and December 31,
108,966
858,867
172,278
818,871</t>
  </si>
  <si>
    <t>Segment and corporate information</t>
  </si>
  <si>
    <t>15. Segment and corporate information
The Company’s operating segments are the North America Segment, the EMEA Segment, the Asia-Pacific Segment and the Latin America Segment. The operating segments are determined based upon how the Company manages its businesses with geographical responsibilities. All segments are primarily engaged in providing health care services and the distribution of products and equipment for the treatment of ESRD and other extracorporeal therapies.
Management evaluates each segment using measures that reflect all of the segment’s controllable revenues and expenses. With respect to the performance of business operations, management believes that the most appropriate measures are revenue, operating income and operating income margin. The Company does not include income taxes as it believes this is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s’ overhead charges, including accounting and finance, because the Company believes that these costs are also not within the control of the individual segments. Production of products, production asset management, quality and supply chain management as well as procurement related to production are centrally managed at Corporate. The Company’s global research and development is also centrally managed at Corporate. These corporate activities do not fulfill the definition of a segment according to IFRS 8, Operating Segments. Products are transferred to the segments at cost; therefore, no internal profit is generated. The associated internal revenue for the product transfers and their elimination are recorded as corporate activities. Capital expenditures for production are based on the expected demand of the segments and consolidated profitability considerations. In addition, certain revenues, investments and intangible assets, as well as any related expenses, are not allocated to a segment but are accounted for as Corporate.
Information pertaining to the Company’s segment and Corporate activities for the three- and nine-months periods ended September 30, 2019 and 2018 is set forth below:
Segment and corporate information
in € THOUS
North
Asia-
Latin
America
EMEA
Pacific
America
Segment
Segment
Segment
Segment
Segment
Total
Corporate
Total
Three months ended September 30, 2019
Revenue from contracts with customers
3,002,068
676,340
457,715
181,280
4,317,403
5,772
4,323,175
Other revenue external customers
71,271
6,943
16,836
778
95,828
—
95,828
Revenue external customers
3,073,339
683,283
474,551
182,058
4,413,231
5,772
4,419,003
Inter-segment revenue
719
21
35
94
869
(869)
—
Revenue
3,074,058
683,304
474,586
182,152
4,414,100
4,903
4,419,003
Operating income
477,432
99,878
90,382
10,576
678,268
(82,880)
595,388
Interest
(104,724)
Income before income taxes
490,664
Depreciation and amortization
(269,219)
(45,518)
(24,709)
(9,030)
(348,476)
(60,809)
(409,285)
Income (loss) from equity method investees
20,124
(831)
1,039
212
20,544
—
20,544
Additions of property, plant and equipment, intangible assets and right of use assets
286,472
46,154
37,789
12,112
382,527
89,864
472,391
Three months ended September 30, 2018
Revenue from contracts with customers
2,780,991
611,862
407,369
169,918
3,970,140
3,330
3,973,470
Other revenue external customers
61,764
7,661
14,089
868
84,382
—
84,382
Revenue external customers
2,842,755
619,523
421,458
170,786
4,054,522
3,330
4,057,852
Inter-segment revenue
139
—
150
103
392
(392)
—
Revenue
2,842,894
619,523
421,608
170,889
4,054,914
2,938
4,057,852
Operating income
525,191
87,283
66,284
(1,504)
677,254
(150,532)
526,722
Interest
(75,910)
Income before income taxes
450,812
Depreciation and amortization
(94,084)
(28,962)
(11,525)
(3,177)
(137,748)
(41,033)
(178,781)
Income (loss) from equity method investees
20,236
(2,249)
680
323
18,990
(1,000)
17,990
Additions of property, plant and equipment and intangible assets
145,109
36,451
13,791
45,314
240,665
100,200
340,865
Nine months ended September 30, 2019
Revenue from contracts with customers
8,828,904
1,951,464
1,308,409
513,392
12,602,169
15,332
12,617,501
Other revenue external customers
192,305
32,612
51,714
2,460
279,091
—
279,091
Revenue external customers
9,021,209
1,984,076
1,360,123
515,852
12,881,260
15,332
12,896,592
Inter-segment revenue
1,694
21
491
176
2,382
(2,382)
—
Revenue
9,022,903
1,984,097
1,360,614
516,028
12,883,642
12,950
12,896,592
Operating income
1,278,706
334,043
254,441
27,858
1,895,048
(241,853)
1,653,195
Interest
(326,927)
Income before income taxes
1,326,268
Depreciation and amortization
(747,405)
(139,863)
(70,139)
(25,061)
(982,468)
(176,194)
(1,158,662)
Income (loss) from equity method investees
65,953
(5,352)
1,601
856
63,058
—
63,058
Total assets
22,353,520
4,056,993
2,746,848
899,511
30,056,872
3,112,531
33,169,403
thereof investments in equity method investees
385,604
173,610
98,863
24,540
682,617
—
682,617
Additions of property, plant and equipment, intangible assets and right of use assets
777,523
131,298
83,707
40,918
1,033,446
243,429
1,276,875
Nine months ended September 30, 2018
Revenue from contracts with customers
8,420,185
1,887,078
1,193,561
502,172
12,002,996
11,081
12,014,077
Other revenue external customers
168,332
20,565
41,578
2,634
233,109
—
233,109
Revenue external customers
8,588,517
1,907,643
1,235,139
504,806
12,236,105
11,081
12,247,186
Inter-segment revenue
1,369
303
468
154
2,294
(2,294)
—
Revenue
8,589,886
1,907,946
1,235,607
504,960
12,238,399
8,787
12,247,186
Operating income
2,173,372
301,140
218,355
23,779
2,716,646
(291,949)
2,424,697
Interest
(243,551)
Income before income taxes
2,181,146
Depreciation and amortization
(279,731)
(86,240)
(33,671)
(13,606)
(413,248)
(120,769)
(534,017)
Income (loss) from equity method investees
57,897
(6,964)
1,774
710
53,417
(1,000)
52,417
Total assets
16,519,127
3,687,215
2,240,919
693,210
23,140,471
2,446,615
25,587,086
thereof investments in equity method investees
331,961
175,220
98,380
24,518
630,079
—
630,079
Additions of property, plant and equipment and intangible assets
459,768
102,427
37,207
56,742
656,144
198,701
854,845</t>
  </si>
  <si>
    <t>Supplementary cash flow information</t>
  </si>
  <si>
    <t>16. Supplementary cash flow information
The following additional information is provided with respect to net cash provided by (used in) investing activities:
Details for net cash provided by (used in) investing activities
in € THOUS
For the nine months
ended September 30,
2019
2018
Details for acquisitions
Assets acquired
(2,338,777)
(241,677)
Liabilities assumed
237,921
12,222
Noncontrolling interests subject to put provisions
20,715
11,805
Noncontrolling interests
61,995
42,722
Non-cash consideration
19,106
9,629
Cash paid
(1,999,040)
(165,299)
Less cash acquired
48,945
3,015
Net cash paid for acquisitions
(1,950,095)
(162,284)
Cash paid for investments
(24,190)
(574,475)
Cash paid for intangible assets
(49,853)
(71,494)
Total cash paid for acquisitions and investments, net of cash acquired, and purchases of intangible assets
(2,024,138)
(808,253)
Details for divestitures
Cash received from sale of subsidiaries or other businesses, less cash disposed
43,488
1,518,351
Cash received from divestitures of securities
12,337
148,864
Cash received from repayment of loans
—
79
Proceeds from divestitures
55,825
1,667,294
Acquisitions of the last twelve months decreased net income (net income attributable to shareholders of FMC-AG &amp; Co. KGaA) for the nine months ended September 30, 2019 by €57,452 (excluding the costs of the acquisitions).</t>
  </si>
  <si>
    <t>Events occurring after the balance sheet date</t>
  </si>
  <si>
    <t>17. Events occurring after the balance sheet date
On October 29, 2019, the Company appointed Dr. Frank Maddux, the Company's Global Chief Medical Officer, to the Management Board. He will start in his new position on January 1, 2020.
No futher significant activities have taken place subsequent to the balance sheet date September 30, 2019 that have a material impact on the key figures and earnings presented. Currently, there are no other significant changes in the Company’s structure, management, legal form or personnel.</t>
  </si>
  <si>
    <t>The Company and basis of presentation (Tables)</t>
  </si>
  <si>
    <t>Reconciliation of IFRS 16 Lease Liabilities</t>
  </si>
  <si>
    <t>Reconciliation of lease liabilities upon the initial application of IFRS 16
in € THOUS
Future minimum rental payments as of December 31, 2018 (IAS 17)
5,527,638
less short-term leases
(21,936)
less leases of low-value assets
(34,145)
other
(26,975)
Gross lease liabilities as of January 1, 2019
5,444,582
Discounting
(893,957)
Lease liabilities as a result of the initial application of IFRS 16 as of January 1, 2019
4,550,625
Lease liabilities from capital leases as of December 31, 2018 (IAS 17)
36,144
Lease liabilities as of January 1, 2019
4,586,769</t>
  </si>
  <si>
    <t>Leasing on the consolidated statements of income</t>
  </si>
  <si>
    <t>Leasing in the consolidated statements of income
in € THOUS
For the three months
For the nine months
ended September 30,
ended September 30,
2019
2019
Depreciation on right-of-use assets
176,204
519,093
Impairments on right-of-use assets
18,982
18,982
Expenses relating to short-term leases
17,045
39,538
Expenses relating to leases of low-value assets
9,055
20,862
Expenses relating to variable lease payments
6,983
26,138
Interest expense on lease liabilities
42,729
127,779</t>
  </si>
  <si>
    <t>Leasing on the consolidated balance sheet</t>
  </si>
  <si>
    <t>Right-of-use assets
in € THOUS
September 30,
2019
Right-of-use assets: Land
27,036
Right-of-use assets: Buildings and improvements
3,957,825
Right-of-use assets: Machinery and equipment
358,447
Right-of-use assets
4,343,308</t>
  </si>
  <si>
    <t>Notes to the consolidated statements of income (Tables)</t>
  </si>
  <si>
    <t>Schedule of Revenue</t>
  </si>
  <si>
    <t>Revenue
in € THOUS
For the three months ended
September 30,
2019
2018
Revenue from
Revenue from
contracts with
Other
contracts with
Other
customers
revenue
Total
customers
revenue
Total
Health care services
Dialysis services
3,155,050
—
3,155,050
2,904,363
—
2,904,363
Care Coordination
271,307
65,959
337,266
295,001
58,767
353,768
3,426,357
65,959
3,492,316
3,199,364
58,767
3,258,131
Health care products
Dialysis products
877,008
29,869
906,877
756,759
25,615
782,374
Non-dialysis products
19,810
—
19,810
17,347
—
17,347
896,818
29,869
926,687
774,106
25,615
799,721
Total
4,323,175
95,828
4,419,003
3,973,470
84,382
4,057,852
For the nine months ended
September 30,
2019
2018
Revenue from
Revenue from
contracts with
Other
contracts with
Other
customers
revenue
Total
customers
revenue
Total
Health care services
Dialysis services
9,232,698
—
9,232,698
8,359,200
—
8,359,200
Care Coordination
849,788
182,335
1,032,123
1,330,471
162,062
1,492,533
10,082,486
182,335
10,264,821
9,689,671
162,062
9,851,733
Health care products
Dialysis products
2,479,262
96,756
2,576,018
2,269,019
71,047
2,340,066
Non-dialysis products
55,753
—
55,753
55,387
—
55,387
2,535,015
96,756
2,631,771
2,324,406
71,047
2,395,453
Total
12,617,501
279,091
12,896,592
12,014,077
233,109
12,247,186</t>
  </si>
  <si>
    <t>Schedule of earnings per share</t>
  </si>
  <si>
    <t>Reconciliation of basic and diluted earnings per share
in € THOUS, except share and per share data
For the three months ended
For the nine months ended
September 30,
September 30,
2019
2018
2019
2018
Numerator:
Net income attributable to shareholders of FMC-AG &amp; Co. KGaA
332,584
284,614
857,113
1,557,150
Denominators:
Weighted average number of shares outstanding
301,440,412
306,495,661
303,832,868
306,434,923
Potentially dilutive shares
—
824,459
83,518
807,212
Basic earnings per share
1.10
0.93
2.82
5.08
Diluted earnings per share
1.10
0.93
2.82
5.07</t>
  </si>
  <si>
    <t>Schedule of treasury shares</t>
  </si>
  <si>
    <t>Treasury Stock
Total number of shares
purchased and retired
as part of publicly
Average price per
announced plans or
Total value of
Period
share
programs
shares (1)
in €
in € THOUS
December 31, 2017
65.63
1,659,951
108,931
Purchase of Treasury Stock
May 2018
86.69
173,274
15,020
June 2018
86.14
257,726
22,201
Repurchased Treasury Stock
86.37
431,000
37,221
Retirement of repurchased Treasury Stock
December 2018
87.23
1,091,000
95,159
December 31, 2018
51.00
999,951
50,993
Purchase of Treasury Stock
March 2019
69.86
1,629,240
113,816
April 2019
72.83
1,993,974
145,214
May 2019
72.97
147,558
10,766
Repurchased Treasury Stock
71.55
3,770,772
269,796
Retirement of repurchased Treasury Stock
June 2019
71.55
3,770,772
269,796
Purchase of Treasury Stock
June 2019
67.11
504,672
33,870
July 2019
66.77
1,029,655
68,748
August 2019
57.53
835,208
48,050
September 2019
59.67
627,466
37,444
Repurchased Treasury Stock (2)
62.77
2,997,001
188,112
Total
59.82
3,996,952
239,105
(1)
The value of shares repurchased in 2018 and 2019 is inclusive of fees (net of taxes) paid in the amount of approximately €8 and €11, respectively, for services rendered.
(2)
At September 30, 2019, the maximum number of shares that may be purchased pursuant to the buy-back program expiring on June 17, 2020 is 9,002,999</t>
  </si>
  <si>
    <t>Acquisition of NxStage Medical, Inc. (Tables)</t>
  </si>
  <si>
    <t>Estimated Fair Values of Assets Acquired and Liabilities Assumed</t>
  </si>
  <si>
    <t>Summary of Estimated Fair Values of Assets Acquired and Liabilities Assumed</t>
  </si>
  <si>
    <t>Estimated Fair Values of Assets Acquired and Liabilities Assumed-Preliminary
in $ THOUS
in USD
Cash and cash equivalents
47,203
Trade accounts and other receivables
34,062
Inventories
64,945
Other current assets
18,657
Property, plant and equipment
93,657
Right-of-use assets
21,654
Intangible assets and other assets
825,516
Goodwill
1,163,258
Accounts payable, current provisions and other current liabilities
(72,003)
Deferred taxes
(121,139)
Lease liabilities
(22,065)
Other liabilities
(26,244)
Noncontrolling interests
(4,063)
Total acquisition cost
2,023,438
Less:
Cash acquired
(47,203)
Net Cash paid
1,976,235</t>
  </si>
  <si>
    <t>Summary of Pro forma financial information</t>
  </si>
  <si>
    <t>Pro forma financial Information
in € THOUS, except per share data
For the nine months ended
September 30,
2019
in EUR
Pro forma revenue
12,941,303
Pro forma net income attributable to shareholders of FMC-AG &amp; Co. KGaA
842,609
Basic earnings per share
2.77
Diluted earnings per share
2.77</t>
  </si>
  <si>
    <t>Related party transactions (Tables)</t>
  </si>
  <si>
    <t>Schedule of Related Party Transactions</t>
  </si>
  <si>
    <t>Service agreements and products with related parties
in € THOUS
For the nine months ended
For the nine months ended
September 30,
December 31,
September 30, 2019
September 30, 2018
2019
2018
Sales of
Purchases of
Sales of
Purchases of
goods and
goods and
goods and
goods and
Accounts
Accounts
Accounts
Accounts
services
services
services
services
receivable
payable
receivable
payable
Service agreements (1)
Fresenius SE
106
19,929
389
17,338
1,097
3,412
378
4,019
Fresenius SE affiliates
2,947
76,802
2,557
71,052
1,089
5,510
681
8,470
Equity method investees
2,162
—
16,107
—
652
—
2,449
—
Total
5,215
96,731
19,053
88,390
2,838
8,922
3,508
12,489
Products
Fresenius SE
3
—
—
—
—
—
—
—
Fresenius SE affiliates
33,374
26,739
26,235
29,548
12,005
7,764
8,750
3,658
Equity method investees
—
353,843
—
297,149
—
179,188
—
57,975
Total
33,377
380,582
26,235
326,697
12,005
186,952
8,750
61,633
(1)
In addition to the above shown accounts payable, accrued expenses for service agreements with related parties amounted to €5,832 and €9,376 at September 30, 2019 and December 31, 2018, respectively.</t>
  </si>
  <si>
    <t>Schedule of Related Party Lease Transactions</t>
  </si>
  <si>
    <t>Lease agreements with related parties
in € THOUS
For the nine months ended
For the nine months ended
September 30, 2019
September 30, 2018
September 30, 2019
Interest
Lease
Right-of-use
Lease
Depreciation
expense
expense (1)
Lease income
Lease expense
asset
liability
Fresenius SE
3,620
342
2,815
—
6,494
31,028
31,233
Fresenius SE affiliates
9,384
1,055
392
—
11,654
93,275
93,630
Total
13,004
1,397
3,207
—
18,148
124,303
124,863
(1)
Short-term leases and expenses relating to variable lease payments are exempted from balance sheet recognition .</t>
  </si>
  <si>
    <t>Cash and cash equivalents (Tables)</t>
  </si>
  <si>
    <t>Summary of Cash and cash equivalents</t>
  </si>
  <si>
    <t>Cash and cash equivalents
in € THOUS
September 30,
December 31,
2019
2018
Cash
757,340
831,885
Securities and time deposits
207,714
1,313,747
Cash and cash equivalents
965,054
2,145,632</t>
  </si>
  <si>
    <t>Trade accounts and other receivables (Tables)</t>
  </si>
  <si>
    <t>Components of Trade accounts and other receivables</t>
  </si>
  <si>
    <t>Trade accounts and other receivables
in € THOUS
September 30,
December 31,
2019
2018
thereof credit-
thereof credit-
impaired
impaired
Trade accounts and other receivables, gross
3,644,079
367,864
3,455,721
325,240
thereof finance lease receivables
52,617
—
28,726
—
less allowances
(132,959)
(90,630)
(118,015)
(85,775)
Trade accounts and other receivables
3,511,120
277,233
3,337,706
239,465</t>
  </si>
  <si>
    <t>Inventories (Tables)</t>
  </si>
  <si>
    <t>Summary of Inventories</t>
  </si>
  <si>
    <t>Inventories
in € THOUS
September 30,
December 31,
2019
2018
Finished goods
951,211
774,133
Health care supplies
418,057
391,593
Raw materials and purchased components
247,424
224,054
Work in process
104,398
77,023
Inventories
1,721,090
1,466,803</t>
  </si>
  <si>
    <t>Short-term debt and short-term debt from related parties (Tables)</t>
  </si>
  <si>
    <t>Schedule of short-term debt and short-term debt from related parties</t>
  </si>
  <si>
    <t>Short-term debt and short-term debt from related parties
in € THOUS
September 30,
December 31,
2019
2018
Commercial paper program
999,878
999,873
Borrowings under lines of credit
565,828
204,491
Other
73
930
Short-term debt
1,565,779
1,205,294
Short-term debt from related parties (see note 4 c)
357,900
188,900
Short-term debt and short-term debt from related parties
1,923,679
1,394,194</t>
  </si>
  <si>
    <t>Long-term debt (Tables)</t>
  </si>
  <si>
    <t>Schedule of long-term debt</t>
  </si>
  <si>
    <t>Long-term debt
in € THOUS
September 30,
December 31,
2019
2018
Amended 2012 Credit Agreement
2,446,848
1,887,357
Bonds
3,306,538
3,700,446
Convertible Bonds
397,918
393,232
Accounts Receivable Facility
669,021
—
Capital lease obligations (1)
—
36,144
Other
236,432
134,855
Long-term debt (2)
7,056,757
6,152,034
Less current portion
(970,917)
(1,106,519)
Long-term debt, less current portion (2)
6,085,840
5,045,515
(1)
As of December 31, 2018, this line item included lease liabilities from capital leases in accordance with IAS 17. From 2019, these are transferred to balance sheet items "Current portion of long-term lease liabilities" and "Long-term lease liabilities, less current portion" (see Note 1).
(2)
Labeled as "Long-term debt and capital lease obligations, less current portion" as of December 31, 2018, this line item included lease liabilities from capital leases in accordance with IAS 17. From 2019, these are transferred to balance sheet item "Long-term lease liabilities, less current portion" (see Note 1).</t>
  </si>
  <si>
    <t>Schedule of available and outstanding amounts under the Amended 2012 Credit Agreement</t>
  </si>
  <si>
    <t>Amended 2012 Credit Agreement-Maximum amount available and balance outstanding
in THOUS
Maximum amount available
Balance outstanding
September 30, 2019
September 30, 2019 (1)
Revolving credit USD 2017 / 2022
$
900,000
€
826,522
$
300,000
€
275,507
Revolving credit EUR 2017 / 2022
€
600,000
€
600,000
€
325,000
€
325,000
USD term loan 2017 / 2022
$
1,260,000
€
1,157,131
$
1,260,000
€
1,157,131
EUR term loan 2017 / 2022
€
294,000
€
294,000
€
294,000
€
294,000
EUR term loan 2017 / 2020
€
400,000
€
400,000
€
400,000
€
400,000
€
3,277,653
€
2,451,638
Maximum amount available
Balance outstanding
December 31, 2018
December 31, 2018 (1)
Revolving credit USD 2017 / 2022
$
900,000
€
786,026
$
—
€
—
Revolving credit EUR 2017 / 2022
€
600,000
€
600,000
€
—
€
—
USD term loan 2017 / 2022
$
1,350,000
€
1,179,039
$
1,350,000
€
1,179,039
EUR term loan 2017 / 2022
€
315,000
€
315,000
€
315,000
€
315,000
EUR term loan 2017 / 2020
€
400,000
€
400,000
€
400,000
€
400,000
€
3,280,065
€
1,894,039
(1)
Amounts shown are excluding debt issuance costs.</t>
  </si>
  <si>
    <t>Schedule of accounts receivable facility</t>
  </si>
  <si>
    <t>Accounts Receivable Facility-Maximum amount available and balance outstanding
in THOUS
Maximum amount available
Balance outstanding
September 30, 2019 (1)
September 30, 2019 (2)
Accounts Receivable Facility
$
900,000
€
826,522
$
729,250
€
669,713
Maximum amount available
Balance outstanding
December 31, 2018 (1)
December 31, 2018 (2)
Accounts Receivable Facility
$
900,000
€
786,026
$
—
€
—
(1)
Subject to availability of sufficient accounts receivable meeting funding criteria.
(2)
Amounts shown are excluding debt issuance costs.</t>
  </si>
  <si>
    <t>Supplementary information on capital management (Tables)</t>
  </si>
  <si>
    <t>Schedule of credit ratings</t>
  </si>
  <si>
    <t>Rating (1)
Standard &amp; Poor's
Moody's
Fitch
Corporate Credit Rating
BBB
Baa3
BBB-
Outlook
stable
stable
stable
(1)
A rating is not a recommendation to buy, sell or hold securities of the Company, and may be subject to suspension, change or withdrawal at any time by the assigning rating agency.</t>
  </si>
  <si>
    <t>Employee benefit plans (Tables)</t>
  </si>
  <si>
    <t>Schedule of components of net periodic benefit cost</t>
  </si>
  <si>
    <t>Net periodic benefit cost
in € THOUS
For the three months ended
For the nine months ended
September 30,
September 30,
2019
2018
2019
2018
Current service cost
7,634
5,427
22,539
19,059
Net interest cost
3,507
3,307
10,424
9,755
Net periodic benefit costs
11,141
8,734
32,963
28,814</t>
  </si>
  <si>
    <t>Financial instruments (Tables)</t>
  </si>
  <si>
    <t>Schedule of carrying amount and fair value of financial instruments</t>
  </si>
  <si>
    <t>Carrying amount and fair value of financial instruments
in € THOUS
September 30, 2019
Carrying amount
Fair value
Amortized
cost
FVPL
FVOCI
Not classified
Total
Level 1
Level 2
Level 3
Cash and cash equivalents (1)
757,340
207,714
—
—
965,054
—
207,714
—
Trade accounts and other receivables
3,438,724
—
—
72,396
3,511,120
—
—
—
Accounts receivable from related parties
78,554
—
—
—
78,554
—
—
—
Derivatives - cash flow hedging instruments
—
—
—
847
847
—
847
—
Derivatives - not designated as hedging instruments
—
10,773
—
—
10,773
—
10,773
—
Equity investments
—
196,319
37,274
—
233,593
12,945
31,794
188,854
Debt securities
—
104,718
277,415
—
382,133
377,615
4,518
—
Other financial assets
128,344
—
—
109,835
238,179
—
—
—
Other current and non-current assets
128,344
311,810
314,689
110,682
865,525
—
—
—
Financial assets
4,402,962
519,524
314,689
183,078
5,420,253
—
—
—
Accounts payable
654,602
—
—
—
654,602
—
—
—
Accounts payable to related parties
255,242
—
—
—
255,242
—
—
—
Short-term debt and short-term debt from related parties
1,923,679
—
—
—
1,923,679
—
—
—
Long-term debt
7,056,757
—
—
—
7,056,757
3,898,684
3,357,713
—
Long-term lease liabilities and long-term lease liabilities from related parties
—
—
—
4,688,759
4,688,759
—
—
—
Derivatives - cash flow hedging instruments
—
—
—
4,596
4,596
—
4,596
—
Derivatives - not designated as hedging instruments
—
11,165
—
—
11,165
—
11,165
—
Variable payments outstanding for acquisitions
—
108,966
—
—
108,966
—
—
108,966
Noncontrolling interest subject to put provisions
—
—
—
858,867
858,867
—
—
858,867
Other financial liabilities
1,507,133
—
—
—
1,507,133
—
—
—
Other current and non-current liabilities
1,507,133
120,131
—
863,463
2,490,727
—
—
—
Financial liabilities
11,397,413
120,131
—
5,552,222
17,069,766
—
—
—
(1)
Highly liquid short-term investments are categorized in level 2 of the fair value hierarchy. Other cash and cash equivalents is not categorized .
Carrying amount and fair value of financial instruments
in € THOUS
December 31, 2018
Carrying amount
Fair value
Amortized
cost
FVPL
FVOCI
Not classified
Total
Level 1
Level 2
Level 3
Cash and cash equivalents (1)
831,885
1,313,747
—
—
2,145,632
—
1,313,747
—
Trade accounts and other receivables
3,288,258
—
—
49,448
3,337,706
—
—
—
Accounts receivable from related parties
92,662
—
—
—
92,662
—
—
—
Derivatives - cash flow hedging instruments
—
—
—
1,492
1,492
—
1,492
—
Derivatives - not designated as hedging instruments
—
18,222
—
—
18,222
—
18,222
—
Equity investments
—
106,350
34,377
—
140,727
13,869
126,858
—
Debt securities
—
83,213
250,822
—
334,035
329,821
4,214
—
Other financial assets
144,838
—
—
107,125
251,963
—
—
—
Other current and non-current assets
144,838
207,785
285,199
108,617
746,439
—
—
—
Financial assets
4,357,643
1,521,532
285,199
158,065
6,322,439
—
—
—
Accounts payable
641,271
—
—
—
641,271
—
—
—
Accounts payable to related parties
153,781
—
—
—
153,781
—
—
—
Short-term debt and short-term debt from related parties
1,394,194
—
—
—
1,394,194
—
—
—
Long-term debt and capital lease obligations
6,115,890
—
—
36,144
6,152,034
4,227,684
2,022,057
—
Derivatives - cash flow hedging instruments
—
—
—
1,125
1,125
—
1,125
—
Derivatives - not designated as hedging instruments
—
18,911
—
—
18,911
—
18,911
—
Variable payments outstanding for acquisitions
—
172,278
—
—
172,278
—
—
172,278
Noncontrolling interest subject to put provisions
—
—
—
818,871
818,871
—
—
818,871
Other financial liabilities
1,467,767
—
—
—
1,467,767
—
—
—
Other current and non-current liabilities
1,467,767
191,189
—
819,996
2,478,952
—
—
—
Financial liabilities
9,772,903
191,189
—
856,140
10,820,232
—
—
—
(1)
Highly liquid short-term investments are categorized in level 2 of the fair value hierarchy. Other cash and cash equivalents is not categorized.</t>
  </si>
  <si>
    <t>Schedule of variable payments outstanding for acquisitions and noncontrolling interests subject to put provisions</t>
  </si>
  <si>
    <t>Reconciliation from beginning to ending balance of level 3 financial instruments
in € THOUS
2019
2018
Variable
Variable
payments
Noncontrolling
payments
Noncontrolling
outstanding for
interests subject
outstanding for
interests subject
acquisitions
to put provisions
acquisitions
to put provisions
Beginning balance at January 1,
172,278
818,871
205,792
830,773
Increase
7,748
45,257
19,051
53,731
Decrease
(34,573)
(18,421)
(15,734)
(50,706)
(Gain) loss recognized in profit or loss
(34,980)
109,249
(36,327)
142,279
(Gain) loss recognized in equity
—
(23,365)
—
(50,612)
Dividends
—
(106,043)
—
(139,742)
Foreign currency translation and other changes
(1,507)
33,319
(504)
33,148
Ending balance at September 30, and December 31,
108,966
858,867
172,278
818,871</t>
  </si>
  <si>
    <t>Segment and corporate information (Tables)</t>
  </si>
  <si>
    <t>Schedule of segment and corporate activity</t>
  </si>
  <si>
    <t>Segment and corporate information
in € THOUS
North
Asia-
Latin
America
EMEA
Pacific
America
Segment
Segment
Segment
Segment
Segment
Total
Corporate
Total
Three months ended September 30, 2019
Revenue from contracts with customers
3,002,068
676,340
457,715
181,280
4,317,403
5,772
4,323,175
Other revenue external customers
71,271
6,943
16,836
778
95,828
—
95,828
Revenue external customers
3,073,339
683,283
474,551
182,058
4,413,231
5,772
4,419,003
Inter-segment revenue
719
21
35
94
869
(869)
—
Revenue
3,074,058
683,304
474,586
182,152
4,414,100
4,903
4,419,003
Operating income
477,432
99,878
90,382
10,576
678,268
(82,880)
595,388
Interest
(104,724)
Income before income taxes
490,664
Depreciation and amortization
(269,219)
(45,518)
(24,709)
(9,030)
(348,476)
(60,809)
(409,285)
Income (loss) from equity method investees
20,124
(831)
1,039
212
20,544
—
20,544
Additions of property, plant and equipment, intangible assets and right of use assets
286,472
46,154
37,789
12,112
382,527
89,864
472,391
Three months ended September 30, 2018
Revenue from contracts with customers
2,780,991
611,862
407,369
169,918
3,970,140
3,330
3,973,470
Other revenue external customers
61,764
7,661
14,089
868
84,382
—
84,382
Revenue external customers
2,842,755
619,523
421,458
170,786
4,054,522
3,330
4,057,852
Inter-segment revenue
139
—
150
103
392
(392)
—
Revenue
2,842,894
619,523
421,608
170,889
4,054,914
2,938
4,057,852
Operating income
525,191
87,283
66,284
(1,504)
677,254
(150,532)
526,722
Interest
(75,910)
Income before income taxes
450,812
Depreciation and amortization
(94,084)
(28,962)
(11,525)
(3,177)
(137,748)
(41,033)
(178,781)
Income (loss) from equity method investees
20,236
(2,249)
680
323
18,990
(1,000)
17,990
Additions of property, plant and equipment and intangible assets
145,109
36,451
13,791
45,314
240,665
100,200
340,865
Nine months ended September 30, 2019
Revenue from contracts with customers
8,828,904
1,951,464
1,308,409
513,392
12,602,169
15,332
12,617,501
Other revenue external customers
192,305
32,612
51,714
2,460
279,091
—
279,091
Revenue external customers
9,021,209
1,984,076
1,360,123
515,852
12,881,260
15,332
12,896,592
Inter-segment revenue
1,694
21
491
176
2,382
(2,382)
—
Revenue
9,022,903
1,984,097
1,360,614
516,028
12,883,642
12,950
12,896,592
Operating income
1,278,706
334,043
254,441
27,858
1,895,048
(241,853)
1,653,195
Interest
(326,927)
Income before income taxes
1,326,268
Depreciation and amortization
(747,405)
(139,863)
(70,139)
(25,061)
(982,468)
(176,194)
(1,158,662)
Income (loss) from equity method investees
65,953
(5,352)
1,601
856
63,058
—
63,058
Total assets
22,353,520
4,056,993
2,746,848
899,511
30,056,872
3,112,531
33,169,403
thereof investments in equity method investees
385,604
173,610
98,863
24,540
682,617
—
682,617
Additions of property, plant and equipment, intangible assets and right of use assets
777,523
131,298
83,707
40,918
1,033,446
243,429
1,276,875
Nine months ended September 30, 2018
Revenue from contracts with customers
8,420,185
1,887,078
1,193,561
502,172
12,002,996
11,081
12,014,077
Other revenue external customers
168,332
20,565
41,578
2,634
233,109
—
233,109
Revenue external customers
8,588,517
1,907,643
1,235,139
504,806
12,236,105
11,081
12,247,186
Inter-segment revenue
1,369
303
468
154
2,294
(2,294)
—
Revenue
8,589,886
1,907,946
1,235,607
504,960
12,238,399
8,787
12,247,186
Operating income
2,173,372
301,140
218,355
23,779
2,716,646
(291,949)
2,424,697
Interest
(243,551)
Income before income taxes
2,181,146
Depreciation and amortization
(279,731)
(86,240)
(33,671)
(13,606)
(413,248)
(120,769)
(534,017)
Income (loss) from equity method investees
57,897
(6,964)
1,774
710
53,417
(1,000)
52,417
Total assets
16,519,127
3,687,215
2,240,919
693,210
23,140,471
2,446,615
25,587,086
thereof investments in equity method investees
331,961
175,220
98,380
24,518
630,079
—
630,079
Additions of property, plant and equipment and intangible assets
459,768
102,427
37,207
56,742
656,144
198,701
854,845</t>
  </si>
  <si>
    <t>Supplementary cash flow information (Tables)</t>
  </si>
  <si>
    <t>Schedule of additional information provided with respect to net cash provided by (used in) investing activities</t>
  </si>
  <si>
    <t>Details for net cash provided by (used in) investing activities
in € THOUS
For the nine months
ended September 30,
2019
2018
Details for acquisitions
Assets acquired
(2,338,777)
(241,677)
Liabilities assumed
237,921
12,222
Noncontrolling interests subject to put provisions
20,715
11,805
Noncontrolling interests
61,995
42,722
Non-cash consideration
19,106
9,629
Cash paid
(1,999,040)
(165,299)
Less cash acquired
48,945
3,015
Net cash paid for acquisitions
(1,950,095)
(162,284)
Cash paid for investments
(24,190)
(574,475)
Cash paid for intangible assets
(49,853)
(71,494)
Total cash paid for acquisitions and investments, net of cash acquired, and purchases of intangible assets
(2,024,138)
(808,253)
Details for divestitures
Cash received from sale of subsidiaries or other businesses, less cash disposed
43,488
1,518,351
Cash received from divestitures of securities
12,337
148,864
Cash received from repayment of loans
—
79
Proceeds from divestitures
55,825
1,667,294</t>
  </si>
  <si>
    <t>The Company and basis of presentation (Details) € in Thousands</t>
  </si>
  <si>
    <t>Sep. 30, 2018EUR (€)</t>
  </si>
  <si>
    <t>Sep. 30, 2019EUR (€)</t>
  </si>
  <si>
    <t>Dec. 31, 2018EUR (€)</t>
  </si>
  <si>
    <t>Leased fixed assets, included in Property, plant and equipment</t>
  </si>
  <si>
    <t>Current lease liabilities from capital leases</t>
  </si>
  <si>
    <t>Non-current lease liabilities from capital leases</t>
  </si>
  <si>
    <t>Payments of capital lease liabilities</t>
  </si>
  <si>
    <t>Tax payment related to divestiture</t>
  </si>
  <si>
    <t>IFRIC reclassification IAS 12</t>
  </si>
  <si>
    <t>ARGENTINA</t>
  </si>
  <si>
    <t>Gains (losses) on net monetary position</t>
  </si>
  <si>
    <t>Level of price index</t>
  </si>
  <si>
    <t>Percentage of price index increase</t>
  </si>
  <si>
    <t>38.00%</t>
  </si>
  <si>
    <t>The Company and basis of presentation - IFRS 16 (Details) - EUR (€) € in Thousands</t>
  </si>
  <si>
    <t>Disclosure of initial application of standards or interpretations [line items]</t>
  </si>
  <si>
    <t>Retained earnings.</t>
  </si>
  <si>
    <t>Non-controlling interests</t>
  </si>
  <si>
    <t>Lease liabilities</t>
  </si>
  <si>
    <t>Future minimum rental payments</t>
  </si>
  <si>
    <t>Lease liabilities from capital leases</t>
  </si>
  <si>
    <t>Lease liability weighted average discount rate</t>
  </si>
  <si>
    <t>3.69%</t>
  </si>
  <si>
    <t>Leasing in the consolidated statements of income</t>
  </si>
  <si>
    <t>Depreciation on right-of-use assets</t>
  </si>
  <si>
    <t>Impairments on right-of-use assets</t>
  </si>
  <si>
    <t>Expenses relating to short-term leases</t>
  </si>
  <si>
    <t>Expenses relating to leases of low-value assets</t>
  </si>
  <si>
    <t>Expenses relating to variable lease payments</t>
  </si>
  <si>
    <t>Interest expense on lease liabilities</t>
  </si>
  <si>
    <t>Leasing in the consolidated balance sheets</t>
  </si>
  <si>
    <t>Additions to right of use assets</t>
  </si>
  <si>
    <t>Land</t>
  </si>
  <si>
    <t>Buildings and improvements</t>
  </si>
  <si>
    <t>Machinery and equipment</t>
  </si>
  <si>
    <t>Increase (decrease) due to application of IFRS 16</t>
  </si>
  <si>
    <t>Less short-term leases</t>
  </si>
  <si>
    <t>Less leases of low-value assets</t>
  </si>
  <si>
    <t>Other</t>
  </si>
  <si>
    <t>Gross lease liabilities</t>
  </si>
  <si>
    <t>Discounting</t>
  </si>
  <si>
    <t>After application of IFRS 16</t>
  </si>
  <si>
    <t>Notes to the consolidated statements of income - Revenue (Details) - EUR (€) € in Thousands</t>
  </si>
  <si>
    <t>Revenue [Line Items]</t>
  </si>
  <si>
    <t>Dialysis services</t>
  </si>
  <si>
    <t>Care Coordination</t>
  </si>
  <si>
    <t>Dialysis products</t>
  </si>
  <si>
    <t>Non-dialysis products</t>
  </si>
  <si>
    <t>Revenue from contracts with customers</t>
  </si>
  <si>
    <t>Other revenue</t>
  </si>
  <si>
    <t>Notes to the consolidated statements of income - Selling, general and administrative expenses (Details) - EUR (€) € in Thousands</t>
  </si>
  <si>
    <t>Mar. 29, 2019</t>
  </si>
  <si>
    <t>Dec. 31, 2017</t>
  </si>
  <si>
    <t>Selling, general and administrative expenses</t>
  </si>
  <si>
    <t>FCPA related charge</t>
  </si>
  <si>
    <t>General and administrative expense</t>
  </si>
  <si>
    <t>Gains (losses) on change in fair value of equity instruments</t>
  </si>
  <si>
    <t>Notes to the consolidated statements of income - (Gain) loss related to divestitures of Care Coordination activities (Details) - 9 months ended Sep. 30, 2019 € in Thousands, $ in Thousands</t>
  </si>
  <si>
    <t>USD ($)</t>
  </si>
  <si>
    <t>EUR (€)</t>
  </si>
  <si>
    <t>Process from the sale of an investment</t>
  </si>
  <si>
    <t>Expected Pre Tax Loss On Sale of Investment</t>
  </si>
  <si>
    <t>Notes to the consolidated statements of income - Research and development expenses (Details) - EUR (€) € in Thousands</t>
  </si>
  <si>
    <t>Disclosure of detailed information about intangible assets [line items]</t>
  </si>
  <si>
    <t>Research and development expense</t>
  </si>
  <si>
    <t>Depreciation and amortisation expense</t>
  </si>
  <si>
    <t>Capitalized development costs</t>
  </si>
  <si>
    <t>Notes to the consolidated statements of income - Earnings per share (Details) - EUR (€) € / shares in Units, € in Thousands</t>
  </si>
  <si>
    <t>Numerators:</t>
  </si>
  <si>
    <t>Denominators:</t>
  </si>
  <si>
    <t>Weighted average number of shares outstanding</t>
  </si>
  <si>
    <t>Potentially dilutive shares</t>
  </si>
  <si>
    <t>Notes to the consolidated statements of income - Share buy-back program &amp; Treasury stock (Details) - EUR (€) € / shares in Units, € in Thousands</t>
  </si>
  <si>
    <t>1 Months Ended</t>
  </si>
  <si>
    <t>4 Months Ended</t>
  </si>
  <si>
    <t>5 Months Ended</t>
  </si>
  <si>
    <t>12 Months Ended</t>
  </si>
  <si>
    <t>Aug. 31, 2019</t>
  </si>
  <si>
    <t>Jul. 31, 2019</t>
  </si>
  <si>
    <t>Jun. 30, 2019</t>
  </si>
  <si>
    <t>May 31, 2019</t>
  </si>
  <si>
    <t>Apr. 30, 2019</t>
  </si>
  <si>
    <t>Mar. 31, 2019</t>
  </si>
  <si>
    <t>Jun. 30, 2018</t>
  </si>
  <si>
    <t>May 31, 2018</t>
  </si>
  <si>
    <t>Jun. 14, 2019</t>
  </si>
  <si>
    <t>Treasury stock</t>
  </si>
  <si>
    <t>Maximum number of repurchase share (in shares)</t>
  </si>
  <si>
    <t>Ancillary transaction costs</t>
  </si>
  <si>
    <t>Value of treasury shares held</t>
  </si>
  <si>
    <t>Value of shares repurchased</t>
  </si>
  <si>
    <t>Average price per share, at date</t>
  </si>
  <si>
    <t>Average price paid per repurchased share, during period</t>
  </si>
  <si>
    <t>Average price per retired share, during period</t>
  </si>
  <si>
    <t>Number of treasury shares held</t>
  </si>
  <si>
    <t>Number of shares repurchased</t>
  </si>
  <si>
    <t>Number of shares retired</t>
  </si>
  <si>
    <t>Value of shares retired</t>
  </si>
  <si>
    <t>Repurchase of shares fees, net of taxes</t>
  </si>
  <si>
    <t>Acquisition of NxStage Medical, Inc. - Estimated Fair Values of Assets Acquired and Liabilities Assumed - Preliminary (Details) € / shares in Units, € in Thousands, $ in Thousands</t>
  </si>
  <si>
    <t>Sep. 30, 2019USD ($)</t>
  </si>
  <si>
    <t>Sep. 30, 2019EUR (€)€ / shares</t>
  </si>
  <si>
    <t>Estimated Fair Values of Assets Acquired and Liabilities Assumed Details</t>
  </si>
  <si>
    <t>NxStage purchase per common share | € / shares</t>
  </si>
  <si>
    <t>NxStage total net cash</t>
  </si>
  <si>
    <t>Intangible assets and other assets</t>
  </si>
  <si>
    <t>Accounts payable, current provisions and other current liabilities</t>
  </si>
  <si>
    <t>Other liabilities</t>
  </si>
  <si>
    <t>Total acquisition cost</t>
  </si>
  <si>
    <t>Cash acquired</t>
  </si>
  <si>
    <t>Net Cash paid</t>
  </si>
  <si>
    <t>Weighted average useful lives</t>
  </si>
  <si>
    <t>13 years</t>
  </si>
  <si>
    <t>Proforma NxStage contributed revenue</t>
  </si>
  <si>
    <t>Proforma NxStage contributed operating income</t>
  </si>
  <si>
    <t>Acquisition of NxStage Medical, Inc. - Pro Forma financial Information (Details) € / shares in Units, € in Thousands</t>
  </si>
  <si>
    <t>Proforma financial information details</t>
  </si>
  <si>
    <t>Pro forma revenue | €</t>
  </si>
  <si>
    <t>Pro forma net income attributable to shareholders of FMC-AG &amp; Co. KGaA | €</t>
  </si>
  <si>
    <t>Basic earnings per share | € / shares</t>
  </si>
  <si>
    <t>Diluted earnings per share | € / shares</t>
  </si>
  <si>
    <t>Related party transactions - Service agreements and products - General (Details) - EUR (€) € in Thousands</t>
  </si>
  <si>
    <t>VFMCRP</t>
  </si>
  <si>
    <t>Disclosure of transactions between related parties [line items]</t>
  </si>
  <si>
    <t>Ownership in joint venture (as a percent)</t>
  </si>
  <si>
    <t>45.00%</t>
  </si>
  <si>
    <t>Fresenius SE</t>
  </si>
  <si>
    <t>Proportion of ownership interest in reporting entity (as a percent)</t>
  </si>
  <si>
    <t>31.42%</t>
  </si>
  <si>
    <t>Fresenius SE | Manufacturing of infusion bags</t>
  </si>
  <si>
    <t>Term of related party agreement</t>
  </si>
  <si>
    <t>10 years</t>
  </si>
  <si>
    <t>Purchase of machinery</t>
  </si>
  <si>
    <t>Fresenius SE Companies | Minimum</t>
  </si>
  <si>
    <t>1 year</t>
  </si>
  <si>
    <t>Fresenius SE Companies | Maximum</t>
  </si>
  <si>
    <t>5 years</t>
  </si>
  <si>
    <t>Related party transactions - Service agreements and products with related parties (Details) - EUR (€) € in Thousands</t>
  </si>
  <si>
    <t>Service Agreements</t>
  </si>
  <si>
    <t>Transactions</t>
  </si>
  <si>
    <t>Sales of goods and services</t>
  </si>
  <si>
    <t>Purchases of goods and services</t>
  </si>
  <si>
    <t>Balances</t>
  </si>
  <si>
    <t>Accounts receivable</t>
  </si>
  <si>
    <t>Accrued expenses</t>
  </si>
  <si>
    <t>Products</t>
  </si>
  <si>
    <t>Fresenius SE | Service Agreements</t>
  </si>
  <si>
    <t>Fresenius SE affiliates | Service Agreements</t>
  </si>
  <si>
    <t>Fresenius SE affiliates | Products</t>
  </si>
  <si>
    <t>Equity method investees | Service Agreements</t>
  </si>
  <si>
    <t>Equity method investees | Products</t>
  </si>
  <si>
    <t>Related Party Transactions - Lease Agreements - Summary (Details) - EUR (€) € in Thousands</t>
  </si>
  <si>
    <t>Lease Transactions</t>
  </si>
  <si>
    <t>Depreciation</t>
  </si>
  <si>
    <t>Lease Balances [Abstract]</t>
  </si>
  <si>
    <t>Right-of-use asset</t>
  </si>
  <si>
    <t>Lease Agreements</t>
  </si>
  <si>
    <t>Lease expense</t>
  </si>
  <si>
    <t>Lease liability</t>
  </si>
  <si>
    <t>Fresenius SE | Lease Agreements</t>
  </si>
  <si>
    <t>Fresenius SE affiliates | Lease Agreements</t>
  </si>
  <si>
    <t>Related party transactions - Financing (Details) - EUR (€) € in Thousands</t>
  </si>
  <si>
    <t>Nov. 28, 2013</t>
  </si>
  <si>
    <t>Aug. 19, 2009</t>
  </si>
  <si>
    <t>Interest rate on borrowings (as a percent)</t>
  </si>
  <si>
    <t>0.93%</t>
  </si>
  <si>
    <t>0.825%</t>
  </si>
  <si>
    <t>Fresenius SE | Short-term financing</t>
  </si>
  <si>
    <t>General Partner | Unsecured debt - originated in 2009</t>
  </si>
  <si>
    <t>1.335%</t>
  </si>
  <si>
    <t>General Partner | Unsecured debt - originated in 2013</t>
  </si>
  <si>
    <t>1.875%</t>
  </si>
  <si>
    <t>Subsidiary of Fresenius SE | Bonds</t>
  </si>
  <si>
    <t>Coupon rate</t>
  </si>
  <si>
    <t>5.25%</t>
  </si>
  <si>
    <t>Related party transactions - Key management personnel (Details) - General Partner - EUR (€) € in Thousands</t>
  </si>
  <si>
    <t>Amount paid for services received from related party</t>
  </si>
  <si>
    <t>Cash and cash equivalents (Details) - EUR (€) € in Thousands</t>
  </si>
  <si>
    <t>Cash</t>
  </si>
  <si>
    <t>Securities and time deposits</t>
  </si>
  <si>
    <t>Restricted cash</t>
  </si>
  <si>
    <t>Trade accounts and other receivables (Details) - EUR (€) € in Thousands</t>
  </si>
  <si>
    <t>Trade accounts receivable [Line Items]</t>
  </si>
  <si>
    <t>Other receivables</t>
  </si>
  <si>
    <t>Collection period for trade accounts receivable</t>
  </si>
  <si>
    <t>Trade accounts receivable included in other non-current assets</t>
  </si>
  <si>
    <t>Financial instruments credit-impaired</t>
  </si>
  <si>
    <t>Gross carrying amount</t>
  </si>
  <si>
    <t>Finance lease receivables</t>
  </si>
  <si>
    <t>Gross carrying amount | Financial instruments credit-impaired</t>
  </si>
  <si>
    <t>Allowances</t>
  </si>
  <si>
    <t>Allowances | Financial instruments credit-impaired</t>
  </si>
  <si>
    <t>Inventories (Details) - EUR (€) € in Thousands</t>
  </si>
  <si>
    <t>Finished goods</t>
  </si>
  <si>
    <t>Health care supplies</t>
  </si>
  <si>
    <t>Raw materials and purchased components</t>
  </si>
  <si>
    <t>Work in process</t>
  </si>
  <si>
    <t>Short-term debt and short-term debt from related parties (Details) € in Thousands, $ in Thousands</t>
  </si>
  <si>
    <t>Jul. 31, 2019EUR (€)</t>
  </si>
  <si>
    <t>Jul. 30, 2019USD ($)</t>
  </si>
  <si>
    <t>Long-term Debt and Capital Lease Obligations</t>
  </si>
  <si>
    <t>Commercial paper borrowing limit</t>
  </si>
  <si>
    <t>Remaining borrowing capacity</t>
  </si>
  <si>
    <t>Offset amount</t>
  </si>
  <si>
    <t>Commercial paper program</t>
  </si>
  <si>
    <t>Borrowings under lines of credit</t>
  </si>
  <si>
    <t>Amended and restated unsecured loan agreement</t>
  </si>
  <si>
    <t>Short term borrowing from related party</t>
  </si>
  <si>
    <t>Long-term debt (Details) - EUR (€) € in Thousands</t>
  </si>
  <si>
    <t>Less current portion</t>
  </si>
  <si>
    <t>Amended 2012 Credit Agreement</t>
  </si>
  <si>
    <t>Bonds</t>
  </si>
  <si>
    <t>Convertible Bonds</t>
  </si>
  <si>
    <t>Accounts Receivable Facility</t>
  </si>
  <si>
    <t>Capital lease obligations</t>
  </si>
  <si>
    <t>Long-term debt - Bonds (Details) € in Thousands, $ in Thousands</t>
  </si>
  <si>
    <t>Jul. 20, 2019EUR (€)</t>
  </si>
  <si>
    <t>FMC US Finance III, Inc.</t>
  </si>
  <si>
    <t>Face amount</t>
  </si>
  <si>
    <t>Maturity of borrowings (in years)</t>
  </si>
  <si>
    <t>P10Y</t>
  </si>
  <si>
    <t>3.75%</t>
  </si>
  <si>
    <t>Bonds issued price percentage (in percent)</t>
  </si>
  <si>
    <t>98.461%</t>
  </si>
  <si>
    <t>Fresenius Medical Care Finance VIII S.A</t>
  </si>
  <si>
    <t>Fresenius Medical Care Us Finance ii Inc</t>
  </si>
  <si>
    <t>Face amount | $</t>
  </si>
  <si>
    <t>Long-term debt - Amended 2012 credit agreement (Details) € in Thousands, $ in Thousands</t>
  </si>
  <si>
    <t>Dec. 31, 2018USD ($)</t>
  </si>
  <si>
    <t>Maximum amount available</t>
  </si>
  <si>
    <t>Balance outstanding</t>
  </si>
  <si>
    <t>Revolving credit facility USD</t>
  </si>
  <si>
    <t>Revolving credit facility EUR</t>
  </si>
  <si>
    <t>USD term loan 5-year</t>
  </si>
  <si>
    <t>EUR term loan 5-year</t>
  </si>
  <si>
    <t>EUR term loan 3-year</t>
  </si>
  <si>
    <t>Letters of credit outstanding</t>
  </si>
  <si>
    <t>Supplementary information on capital management (Details)</t>
  </si>
  <si>
    <t>Debt in % of total assets</t>
  </si>
  <si>
    <t>41.20%</t>
  </si>
  <si>
    <t>28.80%</t>
  </si>
  <si>
    <t>Total equity in % of total assets</t>
  </si>
  <si>
    <t>40.80%</t>
  </si>
  <si>
    <t>49.20%</t>
  </si>
  <si>
    <t>Share-based plans (Details) - Performance Shares</t>
  </si>
  <si>
    <t>Jul. 29, 2019EUR (€)€ / shares</t>
  </si>
  <si>
    <t>Sep. 30, 2019item</t>
  </si>
  <si>
    <t>Performance period (in years)</t>
  </si>
  <si>
    <t>3 years</t>
  </si>
  <si>
    <t>Number of performance targets | item</t>
  </si>
  <si>
    <t>Minimum</t>
  </si>
  <si>
    <t>Annual target achievement level (as a percent)</t>
  </si>
  <si>
    <t>0.00%</t>
  </si>
  <si>
    <t>Maximum</t>
  </si>
  <si>
    <t>200.00%</t>
  </si>
  <si>
    <t>Annual target achievement level of 100%</t>
  </si>
  <si>
    <t>100.00%</t>
  </si>
  <si>
    <t>Revenue growth target rate (as a percent)</t>
  </si>
  <si>
    <t>7.00%</t>
  </si>
  <si>
    <t>Net income growth target rate (as a percent)</t>
  </si>
  <si>
    <t>ROIC target rate (as a percent)</t>
  </si>
  <si>
    <t>7.90%</t>
  </si>
  <si>
    <t>ROIC target rate for each consecutive year (as a percent)</t>
  </si>
  <si>
    <t>8.10%</t>
  </si>
  <si>
    <t>Annual target achievement level of 0%</t>
  </si>
  <si>
    <t>Increase (decrease) in ROIC rate</t>
  </si>
  <si>
    <t>Annual target achievement level of 200%</t>
  </si>
  <si>
    <t>16.00%</t>
  </si>
  <si>
    <t>14.00%</t>
  </si>
  <si>
    <t>LTIP 2019</t>
  </si>
  <si>
    <t>Increase (decrease) in annual target achievement level, if GEP -II target rate is 100%</t>
  </si>
  <si>
    <t>GEP - II target rate (as a percent)</t>
  </si>
  <si>
    <t>Vesting period</t>
  </si>
  <si>
    <t>Period considered for calculation of average share price</t>
  </si>
  <si>
    <t>30 days</t>
  </si>
  <si>
    <t>Grant Value, Cap (as a percent)</t>
  </si>
  <si>
    <t>400.00%</t>
  </si>
  <si>
    <t>Granted (in shares)</t>
  </si>
  <si>
    <t>Total fair value of equity instruments</t>
  </si>
  <si>
    <t>Vesting period (in years)</t>
  </si>
  <si>
    <t>Fair value per performance share (per share) | € / shares</t>
  </si>
  <si>
    <t>LTIP 2019 | Minimum</t>
  </si>
  <si>
    <t>GEP - II target rate to calculate overall target achievement by means of linear interpolation (as a percent)</t>
  </si>
  <si>
    <t>LTIP 2019 | Maximum</t>
  </si>
  <si>
    <t>Overall target achievement rate as increased by the GEP -II targets achievement (as a percent)</t>
  </si>
  <si>
    <t>Members of Management Board | LTIP 2019</t>
  </si>
  <si>
    <t>4 years</t>
  </si>
  <si>
    <t>Employee benefit plans - Defined benefit pension plans (Details) - Pension defined benefit plans € in Thousands</t>
  </si>
  <si>
    <t>Dec. 31, 2019EUR (€)</t>
  </si>
  <si>
    <t>Defined benefit pension plans</t>
  </si>
  <si>
    <t>Number of defined benefit plans</t>
  </si>
  <si>
    <t>United States</t>
  </si>
  <si>
    <t>United States | FMCH</t>
  </si>
  <si>
    <t>Company contribution to plan</t>
  </si>
  <si>
    <t>Estimate of contributions expected to be paid to plan for rest of year</t>
  </si>
  <si>
    <t>France</t>
  </si>
  <si>
    <t>Germany</t>
  </si>
  <si>
    <t>Employee benefit plans - Components of net periodic benefit cost (Details) - Pension defined benefit plans - EUR (€) € in Thousands</t>
  </si>
  <si>
    <t>Current service cost</t>
  </si>
  <si>
    <t>Net interest cost</t>
  </si>
  <si>
    <t>Net periodic benefit costs</t>
  </si>
  <si>
    <t>Commitments and contingencies (Details) € in Thousands</t>
  </si>
  <si>
    <t>Jul. 26, 2019</t>
  </si>
  <si>
    <t>Mar. 29, 2019EUR (€)</t>
  </si>
  <si>
    <t>Dec. 14, 2017EUR (€)</t>
  </si>
  <si>
    <t>May 31, 2017</t>
  </si>
  <si>
    <t>Dec. 31, 2017EUR (€)</t>
  </si>
  <si>
    <t>Oct. 11, 2019EUR (€)</t>
  </si>
  <si>
    <t>Jul. 31, 2015EUR (€)</t>
  </si>
  <si>
    <t>Increase in anticipated legal expenses and impairments</t>
  </si>
  <si>
    <t>Independent compliance monitor for a period (in years)</t>
  </si>
  <si>
    <t>2 years</t>
  </si>
  <si>
    <t>Monitorship period commenced</t>
  </si>
  <si>
    <t>Net litigation settlement expense recorded</t>
  </si>
  <si>
    <t>Subpoena from the United States Attorney for the Northern District of Texas</t>
  </si>
  <si>
    <t>Litigation settlement by Davita Rx</t>
  </si>
  <si>
    <t>United States Attorney for the Middle District of Tennessee</t>
  </si>
  <si>
    <t>Number of subsidiaries to which subpoenas were issued</t>
  </si>
  <si>
    <t>Hawaii Medicaid False Claims</t>
  </si>
  <si>
    <t>Litigation settlement amount</t>
  </si>
  <si>
    <t>FMCH</t>
  </si>
  <si>
    <t>Amount payable for dismissal and release of all claims</t>
  </si>
  <si>
    <t>Litigation settlement insurance recovery</t>
  </si>
  <si>
    <t>Number of plaintiffs</t>
  </si>
  <si>
    <t>Number of plaintiffs intend to continue litigation</t>
  </si>
  <si>
    <t>Number of U.S. FDA Pending Warning Letters</t>
  </si>
  <si>
    <t>Financial instruments - Carrying amount and fair value (Details) - EUR (€) € in Thousands</t>
  </si>
  <si>
    <t>Carrying amount of financial assets</t>
  </si>
  <si>
    <t>Carrying amount of financial liabilities</t>
  </si>
  <si>
    <t>Transfers of fair value into from level 2 to level 3</t>
  </si>
  <si>
    <t>Amortized cost - Liabilities</t>
  </si>
  <si>
    <t>FVPL - Liabilities</t>
  </si>
  <si>
    <t>Not classified</t>
  </si>
  <si>
    <t>Accounts payable | Amortized cost - Liabilities</t>
  </si>
  <si>
    <t>Accounts payable to related parties | Amortized cost - Liabilities</t>
  </si>
  <si>
    <t>Short-term debt and short-term debt from related parties | Amortized cost - Liabilities</t>
  </si>
  <si>
    <t>Long-term debt | Level 1</t>
  </si>
  <si>
    <t>Fair value of financial liabilities</t>
  </si>
  <si>
    <t>Long-term debt | Level 2</t>
  </si>
  <si>
    <t>Long-term debt | Amortized cost - Liabilities</t>
  </si>
  <si>
    <t>Long-term lease liabilities and long-term lease liabilities from related parties</t>
  </si>
  <si>
    <t>Long-term lease liabilities and long-term lease liabilities from related parties | Not classified</t>
  </si>
  <si>
    <t>Long-term debt and capital lease obligations</t>
  </si>
  <si>
    <t>Long-term debt and capital lease obligations | Level 1</t>
  </si>
  <si>
    <t>Long-term debt and capital lease obligations | Level 2</t>
  </si>
  <si>
    <t>Long-term debt and capital lease obligations | Amortized cost - Liabilities</t>
  </si>
  <si>
    <t>Long-term debt and capital lease obligations | Not classified</t>
  </si>
  <si>
    <t>Other current and non-current liabilities</t>
  </si>
  <si>
    <t>Other current and non-current liabilities | Amortized cost - Liabilities</t>
  </si>
  <si>
    <t>Other current and non-current liabilities | FVPL - Liabilities</t>
  </si>
  <si>
    <t>Other current and non-current liabilities | Not classified</t>
  </si>
  <si>
    <t>Derivatives - cash flow hedging instruments</t>
  </si>
  <si>
    <t>Derivatives - cash flow hedging instruments | Level 2</t>
  </si>
  <si>
    <t>Derivatives - cash flow hedging instruments | Not classified</t>
  </si>
  <si>
    <t>Derivatives - not designated as hedging instruments</t>
  </si>
  <si>
    <t>Derivatives - not designated as hedging instruments | Level 2</t>
  </si>
  <si>
    <t>Derivatives - not designated as hedging instruments | FVPL - Liabilities</t>
  </si>
  <si>
    <t>Variable payments outstanding for acquisition</t>
  </si>
  <si>
    <t>Variable payments outstanding for acquisition | Level 3</t>
  </si>
  <si>
    <t>Variable payments outstanding for acquisition | FVPL - Liabilities</t>
  </si>
  <si>
    <t>Noncontrolling interests subject to put provisions | Level 3</t>
  </si>
  <si>
    <t>Noncontrolling interests subject to put provisions | Not classified</t>
  </si>
  <si>
    <t>Other financial liabilities</t>
  </si>
  <si>
    <t>Other financial liabilities | Amortized cost - Liabilities</t>
  </si>
  <si>
    <t>Amortized cost - Assets</t>
  </si>
  <si>
    <t>FVPL - Assets</t>
  </si>
  <si>
    <t>FVOCI - Assets</t>
  </si>
  <si>
    <t>Cash and cash equivalents | Level 2</t>
  </si>
  <si>
    <t>Fair value of financial assets</t>
  </si>
  <si>
    <t>Cash and cash equivalents | Amortized cost - Assets</t>
  </si>
  <si>
    <t>Cash and cash equivalents | FVPL - Assets</t>
  </si>
  <si>
    <t>Trade accounts and other receivables | Amortized cost - Assets</t>
  </si>
  <si>
    <t>Trade accounts and other receivables | Not classified</t>
  </si>
  <si>
    <t>Accounts receivable from related parties | Amortized cost - Assets</t>
  </si>
  <si>
    <t>Other current and non-current assets | Amortized cost - Assets</t>
  </si>
  <si>
    <t>Other current and non-current assets | FVPL - Assets</t>
  </si>
  <si>
    <t>Other current and non-current assets | FVOCI - Assets</t>
  </si>
  <si>
    <t>Other current and non-current assets | Not classified</t>
  </si>
  <si>
    <t>Derivatives - not designated as hedging instruments | FVPL - Assets</t>
  </si>
  <si>
    <t>Equity investments</t>
  </si>
  <si>
    <t>Equity investments | Level 1</t>
  </si>
  <si>
    <t>Equity investments | Level 2</t>
  </si>
  <si>
    <t>Equity investments | Level 3</t>
  </si>
  <si>
    <t>Equity investments | FVPL - Assets</t>
  </si>
  <si>
    <t>Equity investments | FVOCI - Assets</t>
  </si>
  <si>
    <t>Debt securities</t>
  </si>
  <si>
    <t>Debt securities | Level 1</t>
  </si>
  <si>
    <t>Debt securities | Level 2</t>
  </si>
  <si>
    <t>Debt securities | FVPL - Assets</t>
  </si>
  <si>
    <t>Debt securities | FVOCI - Assets</t>
  </si>
  <si>
    <t>Other financial assets</t>
  </si>
  <si>
    <t>Other financial assets | Amortized cost - Assets</t>
  </si>
  <si>
    <t>Other financial assets | Not classified</t>
  </si>
  <si>
    <t>Financial instruments - Noncontrolling interests subject to put provisions (Details) - EUR (€) € in Thousands</t>
  </si>
  <si>
    <t>Reconciliation of changes in fair value measurement, liabilities [abstract]</t>
  </si>
  <si>
    <t>Liabilities at beginning of period</t>
  </si>
  <si>
    <t>Liabilities at end of period</t>
  </si>
  <si>
    <t>Variable payments outstanding for acquisition | Fair Value | Level 3</t>
  </si>
  <si>
    <t>Increase</t>
  </si>
  <si>
    <t>Decrease</t>
  </si>
  <si>
    <t>(Gain) loss recognized in profit or loss</t>
  </si>
  <si>
    <t>Foreign currency translation and other changes</t>
  </si>
  <si>
    <t>Noncontrolling interests subject to put provisions | Fair Value | Level 3</t>
  </si>
  <si>
    <t>(Gain) loss recognized in equity</t>
  </si>
  <si>
    <t>Dividends</t>
  </si>
  <si>
    <t>Segment and corporate information (Details) - EUR (€) € in Thousands</t>
  </si>
  <si>
    <t>Segment and Corporate activities</t>
  </si>
  <si>
    <t>Other revenue external customers</t>
  </si>
  <si>
    <t>Revenue external customers</t>
  </si>
  <si>
    <t>Interest</t>
  </si>
  <si>
    <t>Income (loss) from equity method investees</t>
  </si>
  <si>
    <t>thereof investments in equity method investees</t>
  </si>
  <si>
    <t>Additions of property, plant and equipment and intangible assets</t>
  </si>
  <si>
    <t>Operating Segments</t>
  </si>
  <si>
    <t>Inter-segment revenue</t>
  </si>
  <si>
    <t>Operating Segments | North America Segment</t>
  </si>
  <si>
    <t>Operating Segments | EMEA Segment</t>
  </si>
  <si>
    <t>Operating Segments | Asia-Pacific Segment</t>
  </si>
  <si>
    <t>Operating Segments | Latin America Segment</t>
  </si>
  <si>
    <t>Corporate</t>
  </si>
  <si>
    <t>Supplementary cash flow information (Details) - EUR (€) € in Thousands</t>
  </si>
  <si>
    <t>Details for acquisitions</t>
  </si>
  <si>
    <t>Assets acquired</t>
  </si>
  <si>
    <t>Liabilities assumed</t>
  </si>
  <si>
    <t>Noncontrolling interest subject to put provisions</t>
  </si>
  <si>
    <t>Non-cash consideration</t>
  </si>
  <si>
    <t>Cash paid</t>
  </si>
  <si>
    <t>Less cash acquired</t>
  </si>
  <si>
    <t>Net cash paid for acquisitions</t>
  </si>
  <si>
    <t>Cash paid for investments</t>
  </si>
  <si>
    <t>Cash paid for intangible assets</t>
  </si>
  <si>
    <t>Total cash paid for acquisitions and investments, net of cash acquired and purchases of intangible assets</t>
  </si>
  <si>
    <t>Details for divestitures</t>
  </si>
  <si>
    <t>Cash received from sale of subsidiaries or other businesses, less cash disposed</t>
  </si>
  <si>
    <t>Cash received from divestitures of available for sale financial assets</t>
  </si>
  <si>
    <t>Cash received from repayment of loans</t>
  </si>
  <si>
    <t>Acquisition effect net income shareholde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3</v>
      </c>
      <c r="B1" s="2" t="s">
        <v>1</v>
      </c>
    </row>
    <row r="2" spans="1:2">
      <c r="B2" s="2" t="s">
        <v>2</v>
      </c>
    </row>
    <row r="3" spans="1:2">
      <c r="A3" s="3" t="s">
        <v>63</v>
      </c>
    </row>
    <row r="4" spans="1:2">
      <c r="A4" s="4" t="s">
        <v>6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4</v>
      </c>
      <c r="B1" s="2" t="s">
        <v>1</v>
      </c>
    </row>
    <row r="2" spans="1:2">
      <c r="B2" s="2" t="s">
        <v>2</v>
      </c>
    </row>
    <row r="3" spans="1:2">
      <c r="A3" s="3" t="s">
        <v>64</v>
      </c>
    </row>
    <row r="4" spans="1:2">
      <c r="A4" s="4" t="s">
        <v>6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6</v>
      </c>
      <c r="B1" s="2" t="s">
        <v>1</v>
      </c>
    </row>
    <row r="2" spans="1:2">
      <c r="B2" s="2" t="s">
        <v>2</v>
      </c>
    </row>
    <row r="3" spans="1:2">
      <c r="A3" s="3" t="s">
        <v>66</v>
      </c>
    </row>
    <row r="4" spans="1:2">
      <c r="A4" s="4" t="s">
        <v>6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3492316</v>
      </c>
      <c r="C4" s="5" t="n">
        <v>3258131</v>
      </c>
      <c r="D4" s="5" t="n">
        <v>10264821</v>
      </c>
      <c r="E4" s="5" t="n">
        <v>9851733</v>
      </c>
    </row>
    <row r="5" spans="1:5">
      <c r="A5" s="4" t="s">
        <v>25</v>
      </c>
      <c r="B5" s="6" t="n">
        <v>926687</v>
      </c>
      <c r="C5" s="6" t="n">
        <v>799721</v>
      </c>
      <c r="D5" s="6" t="n">
        <v>2631771</v>
      </c>
      <c r="E5" s="6" t="n">
        <v>2395453</v>
      </c>
    </row>
    <row r="6" spans="1:5">
      <c r="A6" s="4" t="s">
        <v>26</v>
      </c>
      <c r="B6" s="6" t="n">
        <v>4419003</v>
      </c>
      <c r="C6" s="6" t="n">
        <v>4057852</v>
      </c>
      <c r="D6" s="6" t="n">
        <v>12896592</v>
      </c>
      <c r="E6" s="6" t="n">
        <v>12247186</v>
      </c>
    </row>
    <row r="7" spans="1:5">
      <c r="A7" s="3" t="s">
        <v>27</v>
      </c>
    </row>
    <row r="8" spans="1:5">
      <c r="A8" s="4" t="s">
        <v>24</v>
      </c>
      <c r="B8" s="6" t="n">
        <v>2666246</v>
      </c>
      <c r="C8" s="6" t="n">
        <v>2415140</v>
      </c>
      <c r="D8" s="6" t="n">
        <v>7777401</v>
      </c>
      <c r="E8" s="6" t="n">
        <v>7380034</v>
      </c>
    </row>
    <row r="9" spans="1:5">
      <c r="A9" s="4" t="s">
        <v>25</v>
      </c>
      <c r="B9" s="6" t="n">
        <v>406768</v>
      </c>
      <c r="C9" s="6" t="n">
        <v>375366</v>
      </c>
      <c r="D9" s="6" t="n">
        <v>1176992</v>
      </c>
      <c r="E9" s="6" t="n">
        <v>1092813</v>
      </c>
    </row>
    <row r="10" spans="1:5">
      <c r="A10" s="4" t="s">
        <v>28</v>
      </c>
      <c r="B10" s="6" t="n">
        <v>3073014</v>
      </c>
      <c r="C10" s="6" t="n">
        <v>2790506</v>
      </c>
      <c r="D10" s="6" t="n">
        <v>8954393</v>
      </c>
      <c r="E10" s="6" t="n">
        <v>8472847</v>
      </c>
    </row>
    <row r="11" spans="1:5">
      <c r="A11" s="4" t="s">
        <v>29</v>
      </c>
      <c r="B11" s="6" t="n">
        <v>1345989</v>
      </c>
      <c r="C11" s="6" t="n">
        <v>1267346</v>
      </c>
      <c r="D11" s="6" t="n">
        <v>3942199</v>
      </c>
      <c r="E11" s="6" t="n">
        <v>3774339</v>
      </c>
    </row>
    <row r="12" spans="1:5">
      <c r="A12" s="3" t="s">
        <v>30</v>
      </c>
    </row>
    <row r="13" spans="1:5">
      <c r="A13" s="4" t="s">
        <v>31</v>
      </c>
      <c r="B13" s="6" t="n">
        <v>724433</v>
      </c>
      <c r="C13" s="6" t="n">
        <v>742678</v>
      </c>
      <c r="D13" s="6" t="n">
        <v>2229333</v>
      </c>
      <c r="E13" s="6" t="n">
        <v>2136632</v>
      </c>
    </row>
    <row r="14" spans="1:5">
      <c r="A14" s="4" t="s">
        <v>32</v>
      </c>
      <c r="B14" s="6" t="n">
        <v>-2462</v>
      </c>
      <c r="C14" s="6" t="n">
        <v>-9806</v>
      </c>
      <c r="D14" s="6" t="n">
        <v>-13862</v>
      </c>
      <c r="E14" s="6" t="n">
        <v>-829860</v>
      </c>
    </row>
    <row r="15" spans="1:5">
      <c r="A15" s="4" t="s">
        <v>33</v>
      </c>
      <c r="B15" s="6" t="n">
        <v>49174</v>
      </c>
      <c r="C15" s="6" t="n">
        <v>25742</v>
      </c>
      <c r="D15" s="6" t="n">
        <v>136591</v>
      </c>
      <c r="E15" s="6" t="n">
        <v>95287</v>
      </c>
    </row>
    <row r="16" spans="1:5">
      <c r="A16" s="4" t="s">
        <v>34</v>
      </c>
      <c r="B16" s="6" t="n">
        <v>-20544</v>
      </c>
      <c r="C16" s="6" t="n">
        <v>-17990</v>
      </c>
      <c r="D16" s="6" t="n">
        <v>-63058</v>
      </c>
      <c r="E16" s="6" t="n">
        <v>-52417</v>
      </c>
    </row>
    <row r="17" spans="1:5">
      <c r="A17" s="4" t="s">
        <v>35</v>
      </c>
      <c r="B17" s="6" t="n">
        <v>595388</v>
      </c>
      <c r="C17" s="6" t="n">
        <v>526722</v>
      </c>
      <c r="D17" s="6" t="n">
        <v>1653195</v>
      </c>
      <c r="E17" s="6" t="n">
        <v>2424697</v>
      </c>
    </row>
    <row r="18" spans="1:5">
      <c r="A18" s="3" t="s">
        <v>36</v>
      </c>
    </row>
    <row r="19" spans="1:5">
      <c r="A19" s="4" t="s">
        <v>37</v>
      </c>
      <c r="B19" s="6" t="n">
        <v>-20761</v>
      </c>
      <c r="C19" s="6" t="n">
        <v>-8855</v>
      </c>
      <c r="D19" s="6" t="n">
        <v>-46659</v>
      </c>
      <c r="E19" s="6" t="n">
        <v>-30961</v>
      </c>
    </row>
    <row r="20" spans="1:5">
      <c r="A20" s="4" t="s">
        <v>38</v>
      </c>
      <c r="B20" s="6" t="n">
        <v>125485</v>
      </c>
      <c r="C20" s="6" t="n">
        <v>84765</v>
      </c>
      <c r="D20" s="6" t="n">
        <v>373586</v>
      </c>
      <c r="E20" s="6" t="n">
        <v>274512</v>
      </c>
    </row>
    <row r="21" spans="1:5">
      <c r="A21" s="4" t="s">
        <v>39</v>
      </c>
      <c r="B21" s="6" t="n">
        <v>490664</v>
      </c>
      <c r="C21" s="6" t="n">
        <v>450812</v>
      </c>
      <c r="D21" s="6" t="n">
        <v>1326268</v>
      </c>
      <c r="E21" s="6" t="n">
        <v>2181146</v>
      </c>
    </row>
    <row r="22" spans="1:5">
      <c r="A22" s="4" t="s">
        <v>40</v>
      </c>
      <c r="B22" s="6" t="n">
        <v>99103</v>
      </c>
      <c r="C22" s="6" t="n">
        <v>102250</v>
      </c>
      <c r="D22" s="6" t="n">
        <v>292312</v>
      </c>
      <c r="E22" s="6" t="n">
        <v>447716</v>
      </c>
    </row>
    <row r="23" spans="1:5">
      <c r="A23" s="4" t="s">
        <v>41</v>
      </c>
      <c r="B23" s="6" t="n">
        <v>391561</v>
      </c>
      <c r="C23" s="6" t="n">
        <v>348562</v>
      </c>
      <c r="D23" s="6" t="n">
        <v>1033956</v>
      </c>
      <c r="E23" s="6" t="n">
        <v>1733430</v>
      </c>
    </row>
    <row r="24" spans="1:5">
      <c r="A24" s="4" t="s">
        <v>42</v>
      </c>
      <c r="B24" s="6" t="n">
        <v>58977</v>
      </c>
      <c r="C24" s="6" t="n">
        <v>63948</v>
      </c>
      <c r="D24" s="6" t="n">
        <v>176843</v>
      </c>
      <c r="E24" s="6" t="n">
        <v>176280</v>
      </c>
    </row>
    <row r="25" spans="1:5">
      <c r="A25" s="4" t="s">
        <v>43</v>
      </c>
      <c r="B25" s="5" t="n">
        <v>332584</v>
      </c>
      <c r="C25" s="5" t="n">
        <v>284614</v>
      </c>
      <c r="D25" s="5" t="n">
        <v>857113</v>
      </c>
      <c r="E25" s="5" t="n">
        <v>1557150</v>
      </c>
    </row>
    <row r="26" spans="1:5">
      <c r="A26" s="4" t="s">
        <v>44</v>
      </c>
      <c r="B26" s="7" t="n">
        <v>1.1</v>
      </c>
      <c r="C26" s="7" t="n">
        <v>0.93</v>
      </c>
      <c r="D26" s="7" t="n">
        <v>2.82</v>
      </c>
      <c r="E26" s="7" t="n">
        <v>5.08</v>
      </c>
    </row>
    <row r="27" spans="1:5">
      <c r="A27" s="4" t="s">
        <v>45</v>
      </c>
      <c r="B27" s="7" t="n">
        <v>1.1</v>
      </c>
      <c r="C27" s="7" t="n">
        <v>0.93</v>
      </c>
      <c r="D27" s="7" t="n">
        <v>2.82</v>
      </c>
      <c r="E27" s="7" t="n">
        <v>5.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9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9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v>
      </c>
      <c r="C1" s="2" t="s">
        <v>21</v>
      </c>
      <c r="E1" s="2" t="s">
        <v>1</v>
      </c>
    </row>
    <row r="2" spans="1:6">
      <c r="C2" s="2" t="s">
        <v>2</v>
      </c>
      <c r="D2" s="2" t="s">
        <v>22</v>
      </c>
      <c r="E2" s="2" t="s">
        <v>2</v>
      </c>
      <c r="F2" s="2" t="s">
        <v>22</v>
      </c>
    </row>
    <row r="3" spans="1:6">
      <c r="A3" s="3" t="s">
        <v>47</v>
      </c>
    </row>
    <row r="4" spans="1:6">
      <c r="A4" s="4" t="s">
        <v>41</v>
      </c>
      <c r="C4" s="5" t="n">
        <v>391561</v>
      </c>
      <c r="D4" s="5" t="n">
        <v>348562</v>
      </c>
      <c r="E4" s="5" t="n">
        <v>1033956</v>
      </c>
      <c r="F4" s="5" t="n">
        <v>1733430</v>
      </c>
    </row>
    <row r="5" spans="1:6">
      <c r="A5" s="3" t="s">
        <v>48</v>
      </c>
    </row>
    <row r="6" spans="1:6">
      <c r="A6" s="4" t="s">
        <v>49</v>
      </c>
      <c r="C6" s="6" t="n">
        <v>524396</v>
      </c>
      <c r="D6" s="6" t="n">
        <v>36946</v>
      </c>
      <c r="E6" s="6" t="n">
        <v>654319</v>
      </c>
      <c r="F6" s="6" t="n">
        <v>166191</v>
      </c>
    </row>
    <row r="7" spans="1:6">
      <c r="A7" s="4" t="s">
        <v>50</v>
      </c>
      <c r="B7" s="4" t="s">
        <v>51</v>
      </c>
      <c r="C7" s="6" t="n">
        <v>107</v>
      </c>
      <c r="D7" s="6" t="n">
        <v>5964</v>
      </c>
      <c r="E7" s="6" t="n">
        <v>-13380</v>
      </c>
      <c r="F7" s="6" t="n">
        <v>18984</v>
      </c>
    </row>
    <row r="8" spans="1:6">
      <c r="A8" s="4" t="s">
        <v>52</v>
      </c>
      <c r="C8" s="6" t="n">
        <v>-55</v>
      </c>
      <c r="D8" s="6" t="n">
        <v>-1668</v>
      </c>
      <c r="E8" s="6" t="n">
        <v>3114</v>
      </c>
      <c r="F8" s="6" t="n">
        <v>-5382</v>
      </c>
    </row>
    <row r="9" spans="1:6">
      <c r="A9" s="4" t="s">
        <v>53</v>
      </c>
      <c r="C9" s="6" t="n">
        <v>524448</v>
      </c>
      <c r="D9" s="6" t="n">
        <v>41242</v>
      </c>
      <c r="E9" s="6" t="n">
        <v>644053</v>
      </c>
      <c r="F9" s="6" t="n">
        <v>179793</v>
      </c>
    </row>
    <row r="10" spans="1:6">
      <c r="A10" s="4" t="s">
        <v>54</v>
      </c>
      <c r="C10" s="6" t="n">
        <v>916009</v>
      </c>
      <c r="D10" s="6" t="n">
        <v>389804</v>
      </c>
      <c r="E10" s="6" t="n">
        <v>1678009</v>
      </c>
      <c r="F10" s="6" t="n">
        <v>1913223</v>
      </c>
    </row>
    <row r="11" spans="1:6">
      <c r="A11" s="4" t="s">
        <v>55</v>
      </c>
      <c r="C11" s="6" t="n">
        <v>107848</v>
      </c>
      <c r="D11" s="6" t="n">
        <v>69695</v>
      </c>
      <c r="E11" s="6" t="n">
        <v>231404</v>
      </c>
      <c r="F11" s="6" t="n">
        <v>208429</v>
      </c>
    </row>
    <row r="12" spans="1:6">
      <c r="A12" s="4" t="s">
        <v>56</v>
      </c>
      <c r="C12" s="5" t="n">
        <v>808161</v>
      </c>
      <c r="D12" s="5" t="n">
        <v>320109</v>
      </c>
      <c r="E12" s="5" t="n">
        <v>1446605</v>
      </c>
      <c r="F12" s="5" t="n">
        <v>1704794</v>
      </c>
    </row>
    <row r="13" spans="1:6"/>
    <row r="14" spans="1:6">
      <c r="A14" s="4" t="s">
        <v>51</v>
      </c>
      <c r="B14" s="4" t="s">
        <v>57</v>
      </c>
    </row>
  </sheetData>
  <mergeCells count="5">
    <mergeCell ref="A1:B2"/>
    <mergeCell ref="C1:D1"/>
    <mergeCell ref="E1:F1"/>
    <mergeCell ref="A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6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64</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66</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16</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4</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1</v>
      </c>
      <c r="D1" s="2" t="s">
        <v>1</v>
      </c>
    </row>
    <row r="2" spans="1:5">
      <c r="B2" s="2" t="s">
        <v>2</v>
      </c>
      <c r="C2" s="2" t="s">
        <v>22</v>
      </c>
      <c r="D2" s="2" t="s">
        <v>2</v>
      </c>
      <c r="E2" s="2" t="s">
        <v>22</v>
      </c>
    </row>
    <row r="3" spans="1:5">
      <c r="A3" s="3" t="s">
        <v>47</v>
      </c>
    </row>
    <row r="4" spans="1:5">
      <c r="A4" s="4" t="s">
        <v>59</v>
      </c>
      <c r="B4" s="5" t="n">
        <v>-302</v>
      </c>
      <c r="C4" s="5" t="n">
        <v>-424</v>
      </c>
      <c r="D4" s="5" t="n">
        <v>-1064</v>
      </c>
      <c r="E4" s="5" t="n">
        <v>-9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289</v>
      </c>
      <c r="B1" s="2" t="s">
        <v>21</v>
      </c>
      <c r="C1" s="2" t="s">
        <v>1</v>
      </c>
    </row>
    <row r="2" spans="1:5">
      <c r="B2" s="2" t="s">
        <v>290</v>
      </c>
      <c r="C2" s="2" t="s">
        <v>291</v>
      </c>
      <c r="D2" s="2" t="s">
        <v>290</v>
      </c>
      <c r="E2" s="2" t="s">
        <v>292</v>
      </c>
    </row>
    <row r="3" spans="1:5">
      <c r="A3" s="3" t="s">
        <v>197</v>
      </c>
    </row>
    <row r="4" spans="1:5">
      <c r="A4" s="4" t="s">
        <v>293</v>
      </c>
      <c r="E4" s="5" t="n">
        <v>36402</v>
      </c>
    </row>
    <row r="5" spans="1:5">
      <c r="A5" s="4" t="s">
        <v>294</v>
      </c>
      <c r="E5" s="6" t="n">
        <v>9387</v>
      </c>
    </row>
    <row r="6" spans="1:5">
      <c r="A6" s="4" t="s">
        <v>295</v>
      </c>
      <c r="E6" s="5" t="n">
        <v>26757</v>
      </c>
    </row>
    <row r="7" spans="1:5">
      <c r="A7" s="4" t="s">
        <v>296</v>
      </c>
      <c r="D7" s="5" t="n">
        <v>7770</v>
      </c>
    </row>
    <row r="8" spans="1:5">
      <c r="A8" s="4" t="s">
        <v>297</v>
      </c>
      <c r="D8" s="6" t="n">
        <v>143946</v>
      </c>
    </row>
    <row r="9" spans="1:5">
      <c r="A9" s="4" t="s">
        <v>298</v>
      </c>
      <c r="B9" s="5" t="n">
        <v>1459</v>
      </c>
      <c r="D9" s="5" t="n">
        <v>4827</v>
      </c>
    </row>
    <row r="10" spans="1:5">
      <c r="A10" s="4" t="s">
        <v>299</v>
      </c>
    </row>
    <row r="11" spans="1:5">
      <c r="A11" s="3" t="s">
        <v>197</v>
      </c>
    </row>
    <row r="12" spans="1:5">
      <c r="A12" s="4" t="s">
        <v>300</v>
      </c>
      <c r="C12" s="5" t="n">
        <v>-17394</v>
      </c>
    </row>
    <row r="13" spans="1:5">
      <c r="A13" s="4" t="s">
        <v>301</v>
      </c>
      <c r="C13" s="8" t="n">
        <v>253.7</v>
      </c>
    </row>
    <row r="14" spans="1:5">
      <c r="A14" s="4" t="s">
        <v>302</v>
      </c>
      <c r="C14" s="4" t="s">
        <v>30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4</v>
      </c>
      <c r="B1" s="2" t="s">
        <v>21</v>
      </c>
      <c r="C1" s="2" t="s">
        <v>1</v>
      </c>
    </row>
    <row r="2" spans="1:4">
      <c r="B2" s="2" t="s">
        <v>2</v>
      </c>
      <c r="C2" s="2" t="s">
        <v>2</v>
      </c>
      <c r="D2" s="2" t="s">
        <v>61</v>
      </c>
    </row>
    <row r="3" spans="1:4">
      <c r="A3" s="3" t="s">
        <v>305</v>
      </c>
    </row>
    <row r="4" spans="1:4">
      <c r="A4" s="4" t="s">
        <v>70</v>
      </c>
      <c r="B4" s="5" t="n">
        <v>4343308</v>
      </c>
      <c r="C4" s="5" t="n">
        <v>4343308</v>
      </c>
    </row>
    <row r="5" spans="1:4">
      <c r="A5" s="4" t="s">
        <v>306</v>
      </c>
      <c r="B5" s="6" t="n">
        <v>9211339</v>
      </c>
      <c r="C5" s="6" t="n">
        <v>9211339</v>
      </c>
      <c r="D5" s="5" t="n">
        <v>8831930</v>
      </c>
    </row>
    <row r="6" spans="1:4">
      <c r="A6" s="4" t="s">
        <v>307</v>
      </c>
      <c r="B6" s="6" t="n">
        <v>1266508</v>
      </c>
      <c r="C6" s="6" t="n">
        <v>1266508</v>
      </c>
      <c r="D6" s="6" t="n">
        <v>1143547</v>
      </c>
    </row>
    <row r="7" spans="1:4">
      <c r="A7" s="3" t="s">
        <v>308</v>
      </c>
    </row>
    <row r="8" spans="1:4">
      <c r="A8" s="4" t="s">
        <v>309</v>
      </c>
      <c r="D8" s="6" t="n">
        <v>5527638</v>
      </c>
    </row>
    <row r="9" spans="1:4">
      <c r="A9" s="4" t="s">
        <v>310</v>
      </c>
      <c r="D9" s="5" t="n">
        <v>36144</v>
      </c>
    </row>
    <row r="10" spans="1:4">
      <c r="A10" s="4" t="s">
        <v>311</v>
      </c>
      <c r="D10" s="4" t="s">
        <v>312</v>
      </c>
    </row>
    <row r="11" spans="1:4">
      <c r="A11" s="3" t="s">
        <v>313</v>
      </c>
    </row>
    <row r="12" spans="1:4">
      <c r="A12" s="4" t="s">
        <v>314</v>
      </c>
      <c r="B12" s="6" t="n">
        <v>176204</v>
      </c>
      <c r="C12" s="6" t="n">
        <v>519093</v>
      </c>
    </row>
    <row r="13" spans="1:4">
      <c r="A13" s="4" t="s">
        <v>315</v>
      </c>
      <c r="B13" s="6" t="n">
        <v>18982</v>
      </c>
      <c r="C13" s="6" t="n">
        <v>18982</v>
      </c>
    </row>
    <row r="14" spans="1:4">
      <c r="A14" s="4" t="s">
        <v>316</v>
      </c>
      <c r="B14" s="6" t="n">
        <v>17045</v>
      </c>
      <c r="C14" s="6" t="n">
        <v>39538</v>
      </c>
    </row>
    <row r="15" spans="1:4">
      <c r="A15" s="4" t="s">
        <v>317</v>
      </c>
      <c r="B15" s="6" t="n">
        <v>9055</v>
      </c>
      <c r="C15" s="6" t="n">
        <v>20862</v>
      </c>
    </row>
    <row r="16" spans="1:4">
      <c r="A16" s="4" t="s">
        <v>318</v>
      </c>
      <c r="B16" s="6" t="n">
        <v>6983</v>
      </c>
      <c r="C16" s="6" t="n">
        <v>26138</v>
      </c>
    </row>
    <row r="17" spans="1:4">
      <c r="A17" s="4" t="s">
        <v>319</v>
      </c>
      <c r="B17" s="6" t="n">
        <v>42729</v>
      </c>
      <c r="C17" s="6" t="n">
        <v>127779</v>
      </c>
    </row>
    <row r="18" spans="1:4">
      <c r="A18" s="3" t="s">
        <v>320</v>
      </c>
    </row>
    <row r="19" spans="1:4">
      <c r="A19" s="4" t="s">
        <v>70</v>
      </c>
      <c r="B19" s="6" t="n">
        <v>4343308</v>
      </c>
      <c r="C19" s="6" t="n">
        <v>4343308</v>
      </c>
    </row>
    <row r="20" spans="1:4">
      <c r="A20" s="4" t="s">
        <v>321</v>
      </c>
      <c r="C20" s="6" t="n">
        <v>414377</v>
      </c>
    </row>
    <row r="21" spans="1:4">
      <c r="A21" s="4" t="s">
        <v>322</v>
      </c>
    </row>
    <row r="22" spans="1:4">
      <c r="A22" s="3" t="s">
        <v>305</v>
      </c>
    </row>
    <row r="23" spans="1:4">
      <c r="A23" s="4" t="s">
        <v>70</v>
      </c>
      <c r="B23" s="6" t="n">
        <v>27036</v>
      </c>
      <c r="C23" s="6" t="n">
        <v>27036</v>
      </c>
    </row>
    <row r="24" spans="1:4">
      <c r="A24" s="3" t="s">
        <v>320</v>
      </c>
    </row>
    <row r="25" spans="1:4">
      <c r="A25" s="4" t="s">
        <v>70</v>
      </c>
      <c r="B25" s="6" t="n">
        <v>27036</v>
      </c>
      <c r="C25" s="6" t="n">
        <v>27036</v>
      </c>
    </row>
    <row r="26" spans="1:4">
      <c r="A26" s="4" t="s">
        <v>323</v>
      </c>
    </row>
    <row r="27" spans="1:4">
      <c r="A27" s="3" t="s">
        <v>305</v>
      </c>
    </row>
    <row r="28" spans="1:4">
      <c r="A28" s="4" t="s">
        <v>70</v>
      </c>
      <c r="B28" s="6" t="n">
        <v>3957825</v>
      </c>
      <c r="C28" s="6" t="n">
        <v>3957825</v>
      </c>
    </row>
    <row r="29" spans="1:4">
      <c r="A29" s="3" t="s">
        <v>320</v>
      </c>
    </row>
    <row r="30" spans="1:4">
      <c r="A30" s="4" t="s">
        <v>70</v>
      </c>
      <c r="B30" s="6" t="n">
        <v>3957825</v>
      </c>
      <c r="C30" s="6" t="n">
        <v>3957825</v>
      </c>
    </row>
    <row r="31" spans="1:4">
      <c r="A31" s="4" t="s">
        <v>324</v>
      </c>
    </row>
    <row r="32" spans="1:4">
      <c r="A32" s="3" t="s">
        <v>305</v>
      </c>
    </row>
    <row r="33" spans="1:4">
      <c r="A33" s="4" t="s">
        <v>70</v>
      </c>
      <c r="B33" s="6" t="n">
        <v>358447</v>
      </c>
      <c r="C33" s="6" t="n">
        <v>358447</v>
      </c>
    </row>
    <row r="34" spans="1:4">
      <c r="A34" s="3" t="s">
        <v>320</v>
      </c>
    </row>
    <row r="35" spans="1:4">
      <c r="A35" s="4" t="s">
        <v>70</v>
      </c>
      <c r="B35" s="5" t="n">
        <v>358447</v>
      </c>
      <c r="C35" s="5" t="n">
        <v>358447</v>
      </c>
    </row>
    <row r="36" spans="1:4">
      <c r="A36" s="4" t="s">
        <v>325</v>
      </c>
    </row>
    <row r="37" spans="1:4">
      <c r="A37" s="3" t="s">
        <v>305</v>
      </c>
    </row>
    <row r="38" spans="1:4">
      <c r="A38" s="4" t="s">
        <v>70</v>
      </c>
      <c r="D38" s="5" t="n">
        <v>4269755</v>
      </c>
    </row>
    <row r="39" spans="1:4">
      <c r="A39" s="4" t="s">
        <v>308</v>
      </c>
      <c r="D39" s="6" t="n">
        <v>4550625</v>
      </c>
    </row>
    <row r="40" spans="1:4">
      <c r="A40" s="4" t="s">
        <v>306</v>
      </c>
      <c r="D40" s="6" t="n">
        <v>-120364</v>
      </c>
    </row>
    <row r="41" spans="1:4">
      <c r="A41" s="4" t="s">
        <v>307</v>
      </c>
      <c r="D41" s="6" t="n">
        <v>-15526</v>
      </c>
    </row>
    <row r="42" spans="1:4">
      <c r="A42" s="3" t="s">
        <v>308</v>
      </c>
    </row>
    <row r="43" spans="1:4">
      <c r="A43" s="4" t="s">
        <v>326</v>
      </c>
      <c r="D43" s="6" t="n">
        <v>-21936</v>
      </c>
    </row>
    <row r="44" spans="1:4">
      <c r="A44" s="4" t="s">
        <v>327</v>
      </c>
      <c r="D44" s="6" t="n">
        <v>-34145</v>
      </c>
    </row>
    <row r="45" spans="1:4">
      <c r="A45" s="4" t="s">
        <v>328</v>
      </c>
      <c r="D45" s="6" t="n">
        <v>-26975</v>
      </c>
    </row>
    <row r="46" spans="1:4">
      <c r="A46" s="4" t="s">
        <v>329</v>
      </c>
      <c r="D46" s="6" t="n">
        <v>5444582</v>
      </c>
    </row>
    <row r="47" spans="1:4">
      <c r="A47" s="4" t="s">
        <v>330</v>
      </c>
      <c r="D47" s="6" t="n">
        <v>-893957</v>
      </c>
    </row>
    <row r="48" spans="1:4">
      <c r="A48" s="4" t="s">
        <v>308</v>
      </c>
      <c r="D48" s="6" t="n">
        <v>4550625</v>
      </c>
    </row>
    <row r="49" spans="1:4">
      <c r="A49" s="3" t="s">
        <v>320</v>
      </c>
    </row>
    <row r="50" spans="1:4">
      <c r="A50" s="4" t="s">
        <v>70</v>
      </c>
      <c r="D50" s="6" t="n">
        <v>4269755</v>
      </c>
    </row>
    <row r="51" spans="1:4">
      <c r="A51" s="4" t="s">
        <v>331</v>
      </c>
    </row>
    <row r="52" spans="1:4">
      <c r="A52" s="3" t="s">
        <v>305</v>
      </c>
    </row>
    <row r="53" spans="1:4">
      <c r="A53" s="4" t="s">
        <v>308</v>
      </c>
      <c r="D53" s="6" t="n">
        <v>4586769</v>
      </c>
    </row>
    <row r="54" spans="1:4">
      <c r="A54" s="3" t="s">
        <v>308</v>
      </c>
    </row>
    <row r="55" spans="1:4">
      <c r="A55" s="4" t="s">
        <v>308</v>
      </c>
      <c r="D55" s="5" t="n">
        <v>45867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21</v>
      </c>
      <c r="D1" s="2" t="s">
        <v>1</v>
      </c>
    </row>
    <row r="2" spans="1:5">
      <c r="B2" s="2" t="s">
        <v>2</v>
      </c>
      <c r="C2" s="2" t="s">
        <v>22</v>
      </c>
      <c r="D2" s="2" t="s">
        <v>2</v>
      </c>
      <c r="E2" s="2" t="s">
        <v>22</v>
      </c>
    </row>
    <row r="3" spans="1:5">
      <c r="A3" s="3" t="s">
        <v>333</v>
      </c>
    </row>
    <row r="4" spans="1:5">
      <c r="A4" s="4" t="s">
        <v>334</v>
      </c>
      <c r="B4" s="5" t="n">
        <v>3155050</v>
      </c>
      <c r="C4" s="5" t="n">
        <v>2904363</v>
      </c>
      <c r="D4" s="5" t="n">
        <v>9232698</v>
      </c>
      <c r="E4" s="5" t="n">
        <v>8359200</v>
      </c>
    </row>
    <row r="5" spans="1:5">
      <c r="A5" s="4" t="s">
        <v>335</v>
      </c>
      <c r="B5" s="6" t="n">
        <v>337266</v>
      </c>
      <c r="C5" s="6" t="n">
        <v>353768</v>
      </c>
      <c r="D5" s="6" t="n">
        <v>1032123</v>
      </c>
      <c r="E5" s="6" t="n">
        <v>1492533</v>
      </c>
    </row>
    <row r="6" spans="1:5">
      <c r="A6" s="4" t="s">
        <v>24</v>
      </c>
      <c r="B6" s="6" t="n">
        <v>3492316</v>
      </c>
      <c r="C6" s="6" t="n">
        <v>3258131</v>
      </c>
      <c r="D6" s="6" t="n">
        <v>10264821</v>
      </c>
      <c r="E6" s="6" t="n">
        <v>9851733</v>
      </c>
    </row>
    <row r="7" spans="1:5">
      <c r="A7" s="4" t="s">
        <v>336</v>
      </c>
      <c r="B7" s="6" t="n">
        <v>906877</v>
      </c>
      <c r="C7" s="6" t="n">
        <v>782374</v>
      </c>
      <c r="D7" s="6" t="n">
        <v>2576018</v>
      </c>
      <c r="E7" s="6" t="n">
        <v>2340066</v>
      </c>
    </row>
    <row r="8" spans="1:5">
      <c r="A8" s="4" t="s">
        <v>337</v>
      </c>
      <c r="B8" s="6" t="n">
        <v>19810</v>
      </c>
      <c r="C8" s="6" t="n">
        <v>17347</v>
      </c>
      <c r="D8" s="6" t="n">
        <v>55753</v>
      </c>
      <c r="E8" s="6" t="n">
        <v>55387</v>
      </c>
    </row>
    <row r="9" spans="1:5">
      <c r="A9" s="4" t="s">
        <v>25</v>
      </c>
      <c r="B9" s="6" t="n">
        <v>926687</v>
      </c>
      <c r="C9" s="6" t="n">
        <v>799721</v>
      </c>
      <c r="D9" s="6" t="n">
        <v>2631771</v>
      </c>
      <c r="E9" s="6" t="n">
        <v>2395453</v>
      </c>
    </row>
    <row r="10" spans="1:5">
      <c r="A10" s="4" t="s">
        <v>174</v>
      </c>
      <c r="B10" s="6" t="n">
        <v>4419003</v>
      </c>
      <c r="C10" s="6" t="n">
        <v>4057852</v>
      </c>
      <c r="D10" s="6" t="n">
        <v>12896592</v>
      </c>
      <c r="E10" s="6" t="n">
        <v>12247186</v>
      </c>
    </row>
    <row r="11" spans="1:5">
      <c r="A11" s="4" t="s">
        <v>338</v>
      </c>
    </row>
    <row r="12" spans="1:5">
      <c r="A12" s="3" t="s">
        <v>333</v>
      </c>
    </row>
    <row r="13" spans="1:5">
      <c r="A13" s="4" t="s">
        <v>334</v>
      </c>
      <c r="B13" s="6" t="n">
        <v>3155050</v>
      </c>
      <c r="C13" s="6" t="n">
        <v>2904363</v>
      </c>
      <c r="D13" s="6" t="n">
        <v>9232698</v>
      </c>
      <c r="E13" s="6" t="n">
        <v>8359200</v>
      </c>
    </row>
    <row r="14" spans="1:5">
      <c r="A14" s="4" t="s">
        <v>335</v>
      </c>
      <c r="B14" s="6" t="n">
        <v>271307</v>
      </c>
      <c r="C14" s="6" t="n">
        <v>295001</v>
      </c>
      <c r="D14" s="6" t="n">
        <v>849788</v>
      </c>
      <c r="E14" s="6" t="n">
        <v>1330471</v>
      </c>
    </row>
    <row r="15" spans="1:5">
      <c r="A15" s="4" t="s">
        <v>24</v>
      </c>
      <c r="B15" s="6" t="n">
        <v>3426357</v>
      </c>
      <c r="C15" s="6" t="n">
        <v>3199364</v>
      </c>
      <c r="D15" s="6" t="n">
        <v>10082486</v>
      </c>
      <c r="E15" s="6" t="n">
        <v>9689671</v>
      </c>
    </row>
    <row r="16" spans="1:5">
      <c r="A16" s="4" t="s">
        <v>336</v>
      </c>
      <c r="B16" s="6" t="n">
        <v>877008</v>
      </c>
      <c r="C16" s="6" t="n">
        <v>756759</v>
      </c>
      <c r="D16" s="6" t="n">
        <v>2479262</v>
      </c>
      <c r="E16" s="6" t="n">
        <v>2269019</v>
      </c>
    </row>
    <row r="17" spans="1:5">
      <c r="A17" s="4" t="s">
        <v>337</v>
      </c>
      <c r="B17" s="6" t="n">
        <v>19810</v>
      </c>
      <c r="C17" s="6" t="n">
        <v>17347</v>
      </c>
      <c r="D17" s="6" t="n">
        <v>55753</v>
      </c>
      <c r="E17" s="6" t="n">
        <v>55387</v>
      </c>
    </row>
    <row r="18" spans="1:5">
      <c r="A18" s="4" t="s">
        <v>25</v>
      </c>
      <c r="B18" s="6" t="n">
        <v>896818</v>
      </c>
      <c r="C18" s="6" t="n">
        <v>774106</v>
      </c>
      <c r="D18" s="6" t="n">
        <v>2535015</v>
      </c>
      <c r="E18" s="6" t="n">
        <v>2324406</v>
      </c>
    </row>
    <row r="19" spans="1:5">
      <c r="A19" s="4" t="s">
        <v>174</v>
      </c>
      <c r="B19" s="6" t="n">
        <v>4323175</v>
      </c>
      <c r="C19" s="6" t="n">
        <v>3973470</v>
      </c>
      <c r="D19" s="6" t="n">
        <v>12617501</v>
      </c>
      <c r="E19" s="6" t="n">
        <v>12014077</v>
      </c>
    </row>
    <row r="20" spans="1:5">
      <c r="A20" s="4" t="s">
        <v>339</v>
      </c>
    </row>
    <row r="21" spans="1:5">
      <c r="A21" s="3" t="s">
        <v>333</v>
      </c>
    </row>
    <row r="22" spans="1:5">
      <c r="A22" s="4" t="s">
        <v>335</v>
      </c>
      <c r="B22" s="6" t="n">
        <v>65959</v>
      </c>
      <c r="C22" s="6" t="n">
        <v>58767</v>
      </c>
      <c r="D22" s="6" t="n">
        <v>182335</v>
      </c>
      <c r="E22" s="6" t="n">
        <v>162062</v>
      </c>
    </row>
    <row r="23" spans="1:5">
      <c r="A23" s="4" t="s">
        <v>24</v>
      </c>
      <c r="B23" s="6" t="n">
        <v>65959</v>
      </c>
      <c r="C23" s="6" t="n">
        <v>58767</v>
      </c>
      <c r="D23" s="6" t="n">
        <v>182335</v>
      </c>
      <c r="E23" s="6" t="n">
        <v>162062</v>
      </c>
    </row>
    <row r="24" spans="1:5">
      <c r="A24" s="4" t="s">
        <v>336</v>
      </c>
      <c r="B24" s="6" t="n">
        <v>29869</v>
      </c>
      <c r="C24" s="6" t="n">
        <v>25615</v>
      </c>
      <c r="D24" s="6" t="n">
        <v>96756</v>
      </c>
      <c r="E24" s="6" t="n">
        <v>71047</v>
      </c>
    </row>
    <row r="25" spans="1:5">
      <c r="A25" s="4" t="s">
        <v>25</v>
      </c>
      <c r="B25" s="6" t="n">
        <v>29869</v>
      </c>
      <c r="C25" s="6" t="n">
        <v>25615</v>
      </c>
      <c r="D25" s="6" t="n">
        <v>96756</v>
      </c>
      <c r="E25" s="6" t="n">
        <v>71047</v>
      </c>
    </row>
    <row r="26" spans="1:5">
      <c r="A26" s="4" t="s">
        <v>174</v>
      </c>
      <c r="B26" s="5" t="n">
        <v>95828</v>
      </c>
      <c r="C26" s="5" t="n">
        <v>84382</v>
      </c>
      <c r="D26" s="5" t="n">
        <v>279091</v>
      </c>
      <c r="E26" s="5" t="n">
        <v>2331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0</v>
      </c>
      <c r="B1" s="2" t="s">
        <v>341</v>
      </c>
      <c r="C1" s="2" t="s">
        <v>2</v>
      </c>
      <c r="D1" s="2" t="s">
        <v>2</v>
      </c>
      <c r="E1" s="2" t="s">
        <v>61</v>
      </c>
      <c r="F1" s="2" t="s">
        <v>342</v>
      </c>
    </row>
    <row r="2" spans="1:6">
      <c r="A2" s="3" t="s">
        <v>343</v>
      </c>
    </row>
    <row r="3" spans="1:6">
      <c r="A3" s="4" t="s">
        <v>344</v>
      </c>
      <c r="B3" s="5" t="n">
        <v>231700</v>
      </c>
      <c r="E3" s="5" t="n">
        <v>77200</v>
      </c>
      <c r="F3" s="5" t="n">
        <v>200000</v>
      </c>
    </row>
    <row r="4" spans="1:6">
      <c r="A4" s="4" t="s">
        <v>345</v>
      </c>
    </row>
    <row r="5" spans="1:6">
      <c r="A5" s="3" t="s">
        <v>343</v>
      </c>
    </row>
    <row r="6" spans="1:6">
      <c r="A6" s="4" t="s">
        <v>346</v>
      </c>
      <c r="C6" s="5" t="n">
        <v>76132</v>
      </c>
      <c r="D6" s="5" t="n">
        <v>761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347</v>
      </c>
      <c r="B1" s="2" t="s">
        <v>348</v>
      </c>
      <c r="C1" s="2" t="s">
        <v>349</v>
      </c>
    </row>
    <row r="2" spans="1:3">
      <c r="A2" s="3" t="s">
        <v>199</v>
      </c>
    </row>
    <row r="3" spans="1:3">
      <c r="A3" s="4" t="s">
        <v>350</v>
      </c>
      <c r="B3" s="9" t="n">
        <v>1770516</v>
      </c>
      <c r="C3" s="5" t="n">
        <v>1531109</v>
      </c>
    </row>
    <row r="4" spans="1:3">
      <c r="A4" s="4" t="s">
        <v>351</v>
      </c>
      <c r="C4" s="5" t="n">
        <v>8298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1</v>
      </c>
      <c r="D1" s="2" t="s">
        <v>1</v>
      </c>
    </row>
    <row r="2" spans="1:5">
      <c r="B2" s="2" t="s">
        <v>2</v>
      </c>
      <c r="C2" s="2" t="s">
        <v>22</v>
      </c>
      <c r="D2" s="2" t="s">
        <v>2</v>
      </c>
      <c r="E2" s="2" t="s">
        <v>22</v>
      </c>
    </row>
    <row r="3" spans="1:5">
      <c r="A3" s="3" t="s">
        <v>353</v>
      </c>
    </row>
    <row r="4" spans="1:5">
      <c r="A4" s="4" t="s">
        <v>354</v>
      </c>
      <c r="B4" s="5" t="n">
        <v>49174</v>
      </c>
      <c r="C4" s="5" t="n">
        <v>25742</v>
      </c>
      <c r="D4" s="5" t="n">
        <v>136591</v>
      </c>
      <c r="E4" s="5" t="n">
        <v>95287</v>
      </c>
    </row>
    <row r="5" spans="1:5">
      <c r="A5" s="4" t="s">
        <v>355</v>
      </c>
      <c r="B5" s="5" t="n">
        <v>409285</v>
      </c>
      <c r="C5" s="5" t="n">
        <v>178781</v>
      </c>
      <c r="D5" s="6" t="n">
        <v>1158662</v>
      </c>
      <c r="E5" s="6" t="n">
        <v>534017</v>
      </c>
    </row>
    <row r="6" spans="1:5">
      <c r="A6" s="4" t="s">
        <v>356</v>
      </c>
    </row>
    <row r="7" spans="1:5">
      <c r="A7" s="3" t="s">
        <v>353</v>
      </c>
    </row>
    <row r="8" spans="1:5">
      <c r="A8" s="4" t="s">
        <v>355</v>
      </c>
      <c r="D8" s="5" t="n">
        <v>1795</v>
      </c>
      <c r="E8" s="5" t="n">
        <v>2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1</v>
      </c>
      <c r="D1" s="2" t="s">
        <v>1</v>
      </c>
    </row>
    <row r="2" spans="1:5">
      <c r="B2" s="2" t="s">
        <v>2</v>
      </c>
      <c r="C2" s="2" t="s">
        <v>22</v>
      </c>
      <c r="D2" s="2" t="s">
        <v>2</v>
      </c>
      <c r="E2" s="2" t="s">
        <v>22</v>
      </c>
    </row>
    <row r="3" spans="1:5">
      <c r="A3" s="3" t="s">
        <v>358</v>
      </c>
    </row>
    <row r="4" spans="1:5">
      <c r="A4" s="4" t="s">
        <v>43</v>
      </c>
      <c r="B4" s="5" t="n">
        <v>332584</v>
      </c>
      <c r="C4" s="5" t="n">
        <v>284614</v>
      </c>
      <c r="D4" s="5" t="n">
        <v>857113</v>
      </c>
      <c r="E4" s="5" t="n">
        <v>1557150</v>
      </c>
    </row>
    <row r="5" spans="1:5">
      <c r="A5" s="3" t="s">
        <v>359</v>
      </c>
    </row>
    <row r="6" spans="1:5">
      <c r="A6" s="4" t="s">
        <v>360</v>
      </c>
      <c r="B6" s="6" t="n">
        <v>301440412</v>
      </c>
      <c r="C6" s="6" t="n">
        <v>306495661</v>
      </c>
      <c r="D6" s="6" t="n">
        <v>303832868</v>
      </c>
      <c r="E6" s="6" t="n">
        <v>306434923</v>
      </c>
    </row>
    <row r="7" spans="1:5">
      <c r="A7" s="4" t="s">
        <v>361</v>
      </c>
      <c r="C7" s="6" t="n">
        <v>824459</v>
      </c>
      <c r="D7" s="6" t="n">
        <v>83518</v>
      </c>
      <c r="E7" s="6" t="n">
        <v>807212</v>
      </c>
    </row>
    <row r="8" spans="1:5">
      <c r="A8" s="4" t="s">
        <v>44</v>
      </c>
      <c r="B8" s="7" t="n">
        <v>1.1</v>
      </c>
      <c r="C8" s="7" t="n">
        <v>0.93</v>
      </c>
      <c r="D8" s="7" t="n">
        <v>2.82</v>
      </c>
      <c r="E8" s="7" t="n">
        <v>5.08</v>
      </c>
    </row>
    <row r="9" spans="1:5">
      <c r="A9" s="4" t="s">
        <v>45</v>
      </c>
      <c r="B9" s="7" t="n">
        <v>1.1</v>
      </c>
      <c r="C9" s="7" t="n">
        <v>0.93</v>
      </c>
      <c r="D9" s="7" t="n">
        <v>2.82</v>
      </c>
      <c r="E9" s="7" t="n">
        <v>5.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3"/>
    <col customWidth="1" max="12" min="12" width="15"/>
    <col customWidth="1" max="13" min="13" width="15"/>
    <col customWidth="1" max="14" min="14" width="15"/>
    <col customWidth="1" max="15" min="15" width="14"/>
    <col customWidth="1" max="16" min="16" width="16"/>
    <col customWidth="1" max="17" min="17" width="14"/>
    <col customWidth="1" max="18" min="18" width="14"/>
  </cols>
  <sheetData>
    <row r="1" spans="1:18">
      <c r="A1" s="1" t="s">
        <v>362</v>
      </c>
      <c r="B1" s="2" t="s">
        <v>363</v>
      </c>
      <c r="L1" s="2" t="s">
        <v>364</v>
      </c>
      <c r="M1" s="2" t="s">
        <v>365</v>
      </c>
      <c r="N1" s="2" t="s">
        <v>1</v>
      </c>
      <c r="P1" s="2" t="s">
        <v>366</v>
      </c>
    </row>
    <row r="2" spans="1:18">
      <c r="B2" s="2" t="s">
        <v>2</v>
      </c>
      <c r="C2" s="2" t="s">
        <v>367</v>
      </c>
      <c r="D2" s="2" t="s">
        <v>368</v>
      </c>
      <c r="E2" s="2" t="s">
        <v>369</v>
      </c>
      <c r="F2" s="2" t="s">
        <v>370</v>
      </c>
      <c r="G2" s="2" t="s">
        <v>371</v>
      </c>
      <c r="H2" s="2" t="s">
        <v>372</v>
      </c>
      <c r="I2" s="2" t="s">
        <v>61</v>
      </c>
      <c r="J2" s="2" t="s">
        <v>373</v>
      </c>
      <c r="K2" s="2" t="s">
        <v>374</v>
      </c>
      <c r="L2" s="2" t="s">
        <v>2</v>
      </c>
      <c r="M2" s="2" t="s">
        <v>370</v>
      </c>
      <c r="N2" s="2" t="s">
        <v>2</v>
      </c>
      <c r="O2" s="2" t="s">
        <v>22</v>
      </c>
      <c r="P2" s="2" t="s">
        <v>61</v>
      </c>
      <c r="Q2" s="2" t="s">
        <v>375</v>
      </c>
      <c r="R2" s="2" t="s">
        <v>342</v>
      </c>
    </row>
    <row r="3" spans="1:18">
      <c r="A3" s="3" t="s">
        <v>376</v>
      </c>
    </row>
    <row r="4" spans="1:18">
      <c r="A4" s="4" t="s">
        <v>377</v>
      </c>
      <c r="Q4" s="6" t="n">
        <v>12000000</v>
      </c>
    </row>
    <row r="5" spans="1:18">
      <c r="A5" s="4" t="s">
        <v>378</v>
      </c>
      <c r="N5" s="5" t="n">
        <v>660000</v>
      </c>
    </row>
    <row r="6" spans="1:18">
      <c r="A6" s="4" t="s">
        <v>379</v>
      </c>
      <c r="B6" s="5" t="n">
        <v>239105</v>
      </c>
      <c r="I6" s="5" t="n">
        <v>50993</v>
      </c>
      <c r="L6" s="5" t="n">
        <v>239105</v>
      </c>
      <c r="N6" s="6" t="n">
        <v>239105</v>
      </c>
      <c r="P6" s="5" t="n">
        <v>50993</v>
      </c>
    </row>
    <row r="7" spans="1:18">
      <c r="A7" s="4" t="s">
        <v>380</v>
      </c>
      <c r="N7" s="5" t="n">
        <v>457908</v>
      </c>
      <c r="O7" s="5" t="n">
        <v>37221</v>
      </c>
    </row>
    <row r="8" spans="1:18">
      <c r="A8" s="4" t="s">
        <v>163</v>
      </c>
    </row>
    <row r="9" spans="1:18">
      <c r="A9" s="3" t="s">
        <v>376</v>
      </c>
    </row>
    <row r="10" spans="1:18">
      <c r="A10" s="4" t="s">
        <v>377</v>
      </c>
      <c r="B10" s="6" t="n">
        <v>9002999</v>
      </c>
      <c r="L10" s="6" t="n">
        <v>9002999</v>
      </c>
      <c r="N10" s="6" t="n">
        <v>9002999</v>
      </c>
    </row>
    <row r="11" spans="1:18">
      <c r="A11" s="4" t="s">
        <v>381</v>
      </c>
      <c r="B11" s="7" t="n">
        <v>59.82</v>
      </c>
      <c r="I11" s="5" t="n">
        <v>51</v>
      </c>
      <c r="L11" s="7" t="n">
        <v>59.82</v>
      </c>
      <c r="N11" s="7" t="n">
        <v>59.82</v>
      </c>
      <c r="P11" s="5" t="n">
        <v>51</v>
      </c>
      <c r="R11" s="7" t="n">
        <v>65.63</v>
      </c>
    </row>
    <row r="12" spans="1:18">
      <c r="A12" s="4" t="s">
        <v>382</v>
      </c>
      <c r="B12" s="7" t="n">
        <v>59.67</v>
      </c>
      <c r="C12" s="7" t="n">
        <v>57.53</v>
      </c>
      <c r="D12" s="7" t="n">
        <v>66.77</v>
      </c>
      <c r="E12" s="7" t="n">
        <v>67.11</v>
      </c>
      <c r="F12" s="7" t="n">
        <v>72.97</v>
      </c>
      <c r="G12" s="7" t="n">
        <v>72.83</v>
      </c>
      <c r="H12" s="7" t="n">
        <v>69.86</v>
      </c>
      <c r="J12" s="7" t="n">
        <v>86.14</v>
      </c>
      <c r="K12" s="7" t="n">
        <v>86.69</v>
      </c>
      <c r="L12" s="7" t="n">
        <v>62.77</v>
      </c>
      <c r="M12" s="7" t="n">
        <v>71.55</v>
      </c>
      <c r="P12" s="7" t="n">
        <v>86.37</v>
      </c>
    </row>
    <row r="13" spans="1:18">
      <c r="A13" s="4" t="s">
        <v>383</v>
      </c>
      <c r="E13" s="7" t="n">
        <v>71.55</v>
      </c>
      <c r="I13" s="7" t="n">
        <v>87.23</v>
      </c>
    </row>
    <row r="14" spans="1:18">
      <c r="A14" s="4" t="s">
        <v>384</v>
      </c>
      <c r="B14" s="6" t="n">
        <v>3996952</v>
      </c>
      <c r="I14" s="6" t="n">
        <v>999951</v>
      </c>
      <c r="L14" s="6" t="n">
        <v>3996952</v>
      </c>
      <c r="N14" s="6" t="n">
        <v>3996952</v>
      </c>
      <c r="P14" s="6" t="n">
        <v>999951</v>
      </c>
      <c r="R14" s="6" t="n">
        <v>1659951</v>
      </c>
    </row>
    <row r="15" spans="1:18">
      <c r="A15" s="4" t="s">
        <v>385</v>
      </c>
      <c r="B15" s="6" t="n">
        <v>627466</v>
      </c>
      <c r="C15" s="6" t="n">
        <v>835208</v>
      </c>
      <c r="D15" s="6" t="n">
        <v>1029655</v>
      </c>
      <c r="E15" s="6" t="n">
        <v>504672</v>
      </c>
      <c r="F15" s="6" t="n">
        <v>147558</v>
      </c>
      <c r="G15" s="6" t="n">
        <v>1993974</v>
      </c>
      <c r="H15" s="6" t="n">
        <v>1629240</v>
      </c>
      <c r="J15" s="6" t="n">
        <v>257726</v>
      </c>
      <c r="K15" s="6" t="n">
        <v>173274</v>
      </c>
      <c r="L15" s="6" t="n">
        <v>2997001</v>
      </c>
      <c r="M15" s="6" t="n">
        <v>3770772</v>
      </c>
      <c r="N15" s="6" t="n">
        <v>6767773</v>
      </c>
      <c r="O15" s="6" t="n">
        <v>431000</v>
      </c>
      <c r="P15" s="6" t="n">
        <v>431000</v>
      </c>
    </row>
    <row r="16" spans="1:18">
      <c r="A16" s="4" t="s">
        <v>386</v>
      </c>
      <c r="E16" s="6" t="n">
        <v>3770772</v>
      </c>
      <c r="I16" s="6" t="n">
        <v>1091000</v>
      </c>
      <c r="N16" s="6" t="n">
        <v>3770772</v>
      </c>
    </row>
    <row r="17" spans="1:18">
      <c r="A17" s="4" t="s">
        <v>379</v>
      </c>
      <c r="B17" s="5" t="n">
        <v>239105</v>
      </c>
      <c r="I17" s="5" t="n">
        <v>50993</v>
      </c>
      <c r="L17" s="5" t="n">
        <v>239105</v>
      </c>
      <c r="N17" s="5" t="n">
        <v>239105</v>
      </c>
      <c r="P17" s="5" t="n">
        <v>50993</v>
      </c>
      <c r="R17" s="5" t="n">
        <v>108931</v>
      </c>
    </row>
    <row r="18" spans="1:18">
      <c r="A18" s="4" t="s">
        <v>380</v>
      </c>
      <c r="B18" s="5" t="n">
        <v>37444</v>
      </c>
      <c r="C18" s="5" t="n">
        <v>48050</v>
      </c>
      <c r="D18" s="5" t="n">
        <v>68748</v>
      </c>
      <c r="E18" s="5" t="n">
        <v>33870</v>
      </c>
      <c r="F18" s="5" t="n">
        <v>10766</v>
      </c>
      <c r="G18" s="5" t="n">
        <v>145214</v>
      </c>
      <c r="H18" s="5" t="n">
        <v>113816</v>
      </c>
      <c r="J18" s="5" t="n">
        <v>22201</v>
      </c>
      <c r="K18" s="5" t="n">
        <v>15020</v>
      </c>
      <c r="L18" s="5" t="n">
        <v>188112</v>
      </c>
      <c r="M18" s="5" t="n">
        <v>269796</v>
      </c>
      <c r="N18" s="6" t="n">
        <v>457908</v>
      </c>
      <c r="O18" s="5" t="n">
        <v>37221</v>
      </c>
      <c r="P18" s="5" t="n">
        <v>37221</v>
      </c>
    </row>
    <row r="19" spans="1:18">
      <c r="A19" s="4" t="s">
        <v>387</v>
      </c>
      <c r="E19" s="5" t="n">
        <v>269796</v>
      </c>
      <c r="I19" s="5" t="n">
        <v>95159</v>
      </c>
      <c r="N19" s="6" t="n">
        <v>269796</v>
      </c>
    </row>
    <row r="20" spans="1:18">
      <c r="A20" s="4" t="s">
        <v>388</v>
      </c>
      <c r="N20" s="5" t="n">
        <v>11</v>
      </c>
      <c r="O20" s="5" t="n">
        <v>8</v>
      </c>
    </row>
  </sheetData>
  <mergeCells count="3">
    <mergeCell ref="A1:A2"/>
    <mergeCell ref="B1:K1"/>
    <mergeCell ref="N1:O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389</v>
      </c>
      <c r="B1" s="2" t="s">
        <v>1</v>
      </c>
    </row>
    <row r="2" spans="1:3">
      <c r="B2" s="2" t="s">
        <v>390</v>
      </c>
      <c r="C2" s="2" t="s">
        <v>391</v>
      </c>
    </row>
    <row r="3" spans="1:3">
      <c r="A3" s="3" t="s">
        <v>392</v>
      </c>
    </row>
    <row r="4" spans="1:3">
      <c r="A4" s="4" t="s">
        <v>393</v>
      </c>
      <c r="C4" s="5" t="n">
        <v>30</v>
      </c>
    </row>
    <row r="5" spans="1:3">
      <c r="A5" s="4" t="s">
        <v>394</v>
      </c>
      <c r="C5" s="5" t="n">
        <v>1740563</v>
      </c>
    </row>
    <row r="6" spans="1:3">
      <c r="A6" s="4" t="s">
        <v>63</v>
      </c>
      <c r="C6" s="6" t="n">
        <v>47203</v>
      </c>
    </row>
    <row r="7" spans="1:3">
      <c r="A7" s="4" t="s">
        <v>64</v>
      </c>
      <c r="C7" s="6" t="n">
        <v>34062</v>
      </c>
    </row>
    <row r="8" spans="1:3">
      <c r="A8" s="4" t="s">
        <v>66</v>
      </c>
      <c r="C8" s="6" t="n">
        <v>64945</v>
      </c>
    </row>
    <row r="9" spans="1:3">
      <c r="A9" s="4" t="s">
        <v>67</v>
      </c>
      <c r="C9" s="6" t="n">
        <v>18657</v>
      </c>
    </row>
    <row r="10" spans="1:3">
      <c r="A10" s="4" t="s">
        <v>69</v>
      </c>
      <c r="C10" s="6" t="n">
        <v>93657</v>
      </c>
    </row>
    <row r="11" spans="1:3">
      <c r="A11" s="4" t="s">
        <v>70</v>
      </c>
      <c r="C11" s="6" t="n">
        <v>21654</v>
      </c>
    </row>
    <row r="12" spans="1:3">
      <c r="A12" s="4" t="s">
        <v>395</v>
      </c>
      <c r="C12" s="6" t="n">
        <v>825516</v>
      </c>
    </row>
    <row r="13" spans="1:3">
      <c r="A13" s="4" t="s">
        <v>72</v>
      </c>
      <c r="C13" s="6" t="n">
        <v>1163258</v>
      </c>
    </row>
    <row r="14" spans="1:3">
      <c r="A14" s="4" t="s">
        <v>396</v>
      </c>
      <c r="C14" s="6" t="n">
        <v>-72003</v>
      </c>
    </row>
    <row r="15" spans="1:3">
      <c r="A15" s="4" t="s">
        <v>94</v>
      </c>
      <c r="C15" s="6" t="n">
        <v>-121139</v>
      </c>
    </row>
    <row r="16" spans="1:3">
      <c r="A16" s="4" t="s">
        <v>308</v>
      </c>
      <c r="C16" s="6" t="n">
        <v>-22065</v>
      </c>
    </row>
    <row r="17" spans="1:3">
      <c r="A17" s="4" t="s">
        <v>397</v>
      </c>
      <c r="C17" s="6" t="n">
        <v>-26244</v>
      </c>
    </row>
    <row r="18" spans="1:3">
      <c r="A18" s="4" t="s">
        <v>104</v>
      </c>
      <c r="C18" s="6" t="n">
        <v>-4063</v>
      </c>
    </row>
    <row r="19" spans="1:3">
      <c r="A19" s="4" t="s">
        <v>398</v>
      </c>
      <c r="C19" s="6" t="n">
        <v>2023438</v>
      </c>
    </row>
    <row r="20" spans="1:3">
      <c r="A20" s="4" t="s">
        <v>399</v>
      </c>
      <c r="C20" s="6" t="n">
        <v>-47203</v>
      </c>
    </row>
    <row r="21" spans="1:3">
      <c r="A21" s="4" t="s">
        <v>400</v>
      </c>
      <c r="C21" s="5" t="n">
        <v>1976235</v>
      </c>
    </row>
    <row r="22" spans="1:3">
      <c r="A22" s="4" t="s">
        <v>401</v>
      </c>
      <c r="B22" s="4" t="s">
        <v>402</v>
      </c>
      <c r="C22" s="4" t="s">
        <v>402</v>
      </c>
    </row>
    <row r="23" spans="1:3">
      <c r="A23" s="4" t="s">
        <v>403</v>
      </c>
      <c r="B23" s="9" t="n">
        <v>211410</v>
      </c>
      <c r="C23" s="5" t="n">
        <v>188151</v>
      </c>
    </row>
    <row r="24" spans="1:3">
      <c r="A24" s="4" t="s">
        <v>404</v>
      </c>
      <c r="B24" s="9" t="n">
        <v>26447</v>
      </c>
      <c r="C24" s="5" t="n">
        <v>235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05</v>
      </c>
      <c r="B1" s="2" t="s">
        <v>1</v>
      </c>
    </row>
    <row r="2" spans="1:2">
      <c r="B2" s="2" t="s">
        <v>391</v>
      </c>
    </row>
    <row r="3" spans="1:2">
      <c r="A3" s="3" t="s">
        <v>406</v>
      </c>
    </row>
    <row r="4" spans="1:2">
      <c r="A4" s="4" t="s">
        <v>407</v>
      </c>
      <c r="B4" s="5" t="n">
        <v>12941303</v>
      </c>
    </row>
    <row r="5" spans="1:2">
      <c r="A5" s="4" t="s">
        <v>408</v>
      </c>
      <c r="B5" s="5" t="n">
        <v>842609</v>
      </c>
    </row>
    <row r="6" spans="1:2">
      <c r="A6" s="4" t="s">
        <v>409</v>
      </c>
      <c r="B6" s="7" t="n">
        <v>2.77</v>
      </c>
    </row>
    <row r="7" spans="1:2">
      <c r="A7" s="4" t="s">
        <v>410</v>
      </c>
      <c r="B7" s="7" t="n">
        <v>2.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5" t="n">
        <v>965054</v>
      </c>
      <c r="C3" s="5" t="n">
        <v>2145632</v>
      </c>
    </row>
    <row r="4" spans="1:3">
      <c r="A4" s="4" t="s">
        <v>64</v>
      </c>
      <c r="B4" s="6" t="n">
        <v>3511120</v>
      </c>
      <c r="C4" s="6" t="n">
        <v>3337706</v>
      </c>
    </row>
    <row r="5" spans="1:3">
      <c r="A5" s="4" t="s">
        <v>65</v>
      </c>
      <c r="B5" s="6" t="n">
        <v>78554</v>
      </c>
      <c r="C5" s="6" t="n">
        <v>92662</v>
      </c>
    </row>
    <row r="6" spans="1:3">
      <c r="A6" s="4" t="s">
        <v>66</v>
      </c>
      <c r="B6" s="6" t="n">
        <v>1721090</v>
      </c>
      <c r="C6" s="6" t="n">
        <v>1466803</v>
      </c>
    </row>
    <row r="7" spans="1:3">
      <c r="A7" s="4" t="s">
        <v>67</v>
      </c>
      <c r="B7" s="6" t="n">
        <v>955236</v>
      </c>
      <c r="C7" s="6" t="n">
        <v>804083</v>
      </c>
    </row>
    <row r="8" spans="1:3">
      <c r="A8" s="4" t="s">
        <v>68</v>
      </c>
      <c r="B8" s="6" t="n">
        <v>7231054</v>
      </c>
      <c r="C8" s="6" t="n">
        <v>7846886</v>
      </c>
    </row>
    <row r="9" spans="1:3">
      <c r="A9" s="4" t="s">
        <v>69</v>
      </c>
      <c r="B9" s="6" t="n">
        <v>4147890</v>
      </c>
      <c r="C9" s="6" t="n">
        <v>3836010</v>
      </c>
    </row>
    <row r="10" spans="1:3">
      <c r="A10" s="4" t="s">
        <v>70</v>
      </c>
      <c r="B10" s="6" t="n">
        <v>4343308</v>
      </c>
    </row>
    <row r="11" spans="1:3">
      <c r="A11" s="4" t="s">
        <v>71</v>
      </c>
      <c r="B11" s="6" t="n">
        <v>1525179</v>
      </c>
      <c r="C11" s="6" t="n">
        <v>681331</v>
      </c>
    </row>
    <row r="12" spans="1:3">
      <c r="A12" s="4" t="s">
        <v>72</v>
      </c>
      <c r="B12" s="6" t="n">
        <v>14121321</v>
      </c>
      <c r="C12" s="6" t="n">
        <v>12209606</v>
      </c>
    </row>
    <row r="13" spans="1:3">
      <c r="A13" s="4" t="s">
        <v>73</v>
      </c>
      <c r="B13" s="6" t="n">
        <v>348087</v>
      </c>
      <c r="C13" s="6" t="n">
        <v>345686</v>
      </c>
    </row>
    <row r="14" spans="1:3">
      <c r="A14" s="4" t="s">
        <v>74</v>
      </c>
      <c r="B14" s="6" t="n">
        <v>682617</v>
      </c>
      <c r="C14" s="6" t="n">
        <v>649780</v>
      </c>
    </row>
    <row r="15" spans="1:3">
      <c r="A15" s="4" t="s">
        <v>75</v>
      </c>
      <c r="B15" s="6" t="n">
        <v>769947</v>
      </c>
      <c r="C15" s="6" t="n">
        <v>672969</v>
      </c>
    </row>
    <row r="16" spans="1:3">
      <c r="A16" s="4" t="s">
        <v>76</v>
      </c>
      <c r="B16" s="6" t="n">
        <v>25938349</v>
      </c>
      <c r="C16" s="6" t="n">
        <v>18395382</v>
      </c>
    </row>
    <row r="17" spans="1:3">
      <c r="A17" s="4" t="s">
        <v>77</v>
      </c>
      <c r="B17" s="6" t="n">
        <v>33169403</v>
      </c>
      <c r="C17" s="6" t="n">
        <v>26242268</v>
      </c>
    </row>
    <row r="18" spans="1:3">
      <c r="A18" s="3" t="s">
        <v>78</v>
      </c>
    </row>
    <row r="19" spans="1:3">
      <c r="A19" s="4" t="s">
        <v>79</v>
      </c>
      <c r="B19" s="6" t="n">
        <v>654602</v>
      </c>
      <c r="C19" s="6" t="n">
        <v>641271</v>
      </c>
    </row>
    <row r="20" spans="1:3">
      <c r="A20" s="4" t="s">
        <v>80</v>
      </c>
      <c r="B20" s="6" t="n">
        <v>255242</v>
      </c>
      <c r="C20" s="6" t="n">
        <v>153781</v>
      </c>
    </row>
    <row r="21" spans="1:3">
      <c r="A21" s="4" t="s">
        <v>81</v>
      </c>
      <c r="B21" s="6" t="n">
        <v>2836456</v>
      </c>
      <c r="C21" s="6" t="n">
        <v>2904288</v>
      </c>
    </row>
    <row r="22" spans="1:3">
      <c r="A22" s="4" t="s">
        <v>82</v>
      </c>
      <c r="B22" s="6" t="n">
        <v>1565779</v>
      </c>
      <c r="C22" s="6" t="n">
        <v>1205294</v>
      </c>
    </row>
    <row r="23" spans="1:3">
      <c r="A23" s="4" t="s">
        <v>83</v>
      </c>
      <c r="B23" s="6" t="n">
        <v>357900</v>
      </c>
      <c r="C23" s="6" t="n">
        <v>188900</v>
      </c>
    </row>
    <row r="24" spans="1:3">
      <c r="A24" s="4" t="s">
        <v>84</v>
      </c>
      <c r="B24" s="6" t="n">
        <v>970917</v>
      </c>
      <c r="C24" s="6" t="n">
        <v>1106519</v>
      </c>
    </row>
    <row r="25" spans="1:3">
      <c r="A25" s="4" t="s">
        <v>85</v>
      </c>
      <c r="B25" s="6" t="n">
        <v>628297</v>
      </c>
    </row>
    <row r="26" spans="1:3">
      <c r="A26" s="4" t="s">
        <v>86</v>
      </c>
      <c r="B26" s="6" t="n">
        <v>16427</v>
      </c>
    </row>
    <row r="27" spans="1:3">
      <c r="A27" s="4" t="s">
        <v>87</v>
      </c>
      <c r="B27" s="6" t="n">
        <v>93060</v>
      </c>
      <c r="C27" s="6" t="n">
        <v>68229</v>
      </c>
    </row>
    <row r="28" spans="1:3">
      <c r="A28" s="4" t="s">
        <v>88</v>
      </c>
      <c r="B28" s="6" t="n">
        <v>7378680</v>
      </c>
      <c r="C28" s="6" t="n">
        <v>6268282</v>
      </c>
    </row>
    <row r="29" spans="1:3">
      <c r="A29" s="4" t="s">
        <v>89</v>
      </c>
      <c r="B29" s="6" t="n">
        <v>6085840</v>
      </c>
      <c r="C29" s="6" t="n">
        <v>5045515</v>
      </c>
    </row>
    <row r="30" spans="1:3">
      <c r="A30" s="4" t="s">
        <v>90</v>
      </c>
      <c r="B30" s="6" t="n">
        <v>3935599</v>
      </c>
    </row>
    <row r="31" spans="1:3">
      <c r="A31" s="4" t="s">
        <v>91</v>
      </c>
      <c r="B31" s="6" t="n">
        <v>108436</v>
      </c>
    </row>
    <row r="32" spans="1:3">
      <c r="A32" s="4" t="s">
        <v>92</v>
      </c>
      <c r="B32" s="6" t="n">
        <v>686911</v>
      </c>
      <c r="C32" s="6" t="n">
        <v>750738</v>
      </c>
    </row>
    <row r="33" spans="1:3">
      <c r="A33" s="4" t="s">
        <v>93</v>
      </c>
      <c r="B33" s="6" t="n">
        <v>587978</v>
      </c>
      <c r="C33" s="6" t="n">
        <v>551930</v>
      </c>
    </row>
    <row r="34" spans="1:3">
      <c r="A34" s="4" t="s">
        <v>87</v>
      </c>
      <c r="B34" s="6" t="n">
        <v>87912</v>
      </c>
      <c r="C34" s="6" t="n">
        <v>97324</v>
      </c>
    </row>
    <row r="35" spans="1:3">
      <c r="A35" s="4" t="s">
        <v>94</v>
      </c>
      <c r="B35" s="6" t="n">
        <v>754627</v>
      </c>
      <c r="C35" s="6" t="n">
        <v>626521</v>
      </c>
    </row>
    <row r="36" spans="1:3">
      <c r="A36" s="4" t="s">
        <v>95</v>
      </c>
      <c r="B36" s="6" t="n">
        <v>12247303</v>
      </c>
      <c r="C36" s="6" t="n">
        <v>7072028</v>
      </c>
    </row>
    <row r="37" spans="1:3">
      <c r="A37" s="4" t="s">
        <v>96</v>
      </c>
      <c r="B37" s="6" t="n">
        <v>19625983</v>
      </c>
      <c r="C37" s="6" t="n">
        <v>13340310</v>
      </c>
    </row>
    <row r="38" spans="1:3">
      <c r="A38" s="3" t="s">
        <v>97</v>
      </c>
    </row>
    <row r="39" spans="1:3">
      <c r="A39" s="4" t="s">
        <v>98</v>
      </c>
      <c r="B39" s="6" t="n">
        <v>304357</v>
      </c>
      <c r="C39" s="6" t="n">
        <v>307879</v>
      </c>
    </row>
    <row r="40" spans="1:3">
      <c r="A40" s="4" t="s">
        <v>99</v>
      </c>
      <c r="B40" s="6" t="n">
        <v>-239105</v>
      </c>
      <c r="C40" s="6" t="n">
        <v>-50993</v>
      </c>
    </row>
    <row r="41" spans="1:3">
      <c r="A41" s="4" t="s">
        <v>100</v>
      </c>
      <c r="B41" s="6" t="n">
        <v>3614579</v>
      </c>
      <c r="C41" s="6" t="n">
        <v>3873345</v>
      </c>
    </row>
    <row r="42" spans="1:3">
      <c r="A42" s="4" t="s">
        <v>101</v>
      </c>
      <c r="B42" s="6" t="n">
        <v>9211339</v>
      </c>
      <c r="C42" s="6" t="n">
        <v>8831930</v>
      </c>
    </row>
    <row r="43" spans="1:3">
      <c r="A43" s="4" t="s">
        <v>102</v>
      </c>
      <c r="B43" s="6" t="n">
        <v>-614258</v>
      </c>
      <c r="C43" s="6" t="n">
        <v>-1203750</v>
      </c>
    </row>
    <row r="44" spans="1:3">
      <c r="A44" s="4" t="s">
        <v>103</v>
      </c>
      <c r="B44" s="6" t="n">
        <v>12276912</v>
      </c>
      <c r="C44" s="6" t="n">
        <v>11758411</v>
      </c>
    </row>
    <row r="45" spans="1:3">
      <c r="A45" s="4" t="s">
        <v>104</v>
      </c>
      <c r="B45" s="6" t="n">
        <v>1266508</v>
      </c>
      <c r="C45" s="6" t="n">
        <v>1143547</v>
      </c>
    </row>
    <row r="46" spans="1:3">
      <c r="A46" s="4" t="s">
        <v>105</v>
      </c>
      <c r="B46" s="6" t="n">
        <v>13543420</v>
      </c>
      <c r="C46" s="6" t="n">
        <v>12901958</v>
      </c>
    </row>
    <row r="47" spans="1:3">
      <c r="A47" s="4" t="s">
        <v>106</v>
      </c>
      <c r="B47" s="5" t="n">
        <v>33169403</v>
      </c>
      <c r="C47" s="5" t="n">
        <v>262422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2</v>
      </c>
      <c r="D1" s="2" t="s">
        <v>22</v>
      </c>
    </row>
    <row r="2" spans="1:4">
      <c r="A2" s="4" t="s">
        <v>412</v>
      </c>
    </row>
    <row r="3" spans="1:4">
      <c r="A3" s="3" t="s">
        <v>413</v>
      </c>
    </row>
    <row r="4" spans="1:4">
      <c r="A4" s="4" t="s">
        <v>414</v>
      </c>
      <c r="B4" s="4" t="s">
        <v>415</v>
      </c>
    </row>
    <row r="5" spans="1:4">
      <c r="A5" s="4" t="s">
        <v>416</v>
      </c>
    </row>
    <row r="6" spans="1:4">
      <c r="A6" s="3" t="s">
        <v>413</v>
      </c>
    </row>
    <row r="7" spans="1:4">
      <c r="A7" s="4" t="s">
        <v>417</v>
      </c>
      <c r="B7" s="4" t="s">
        <v>418</v>
      </c>
      <c r="C7" s="4" t="s">
        <v>418</v>
      </c>
    </row>
    <row r="8" spans="1:4">
      <c r="A8" s="4" t="s">
        <v>419</v>
      </c>
    </row>
    <row r="9" spans="1:4">
      <c r="A9" s="3" t="s">
        <v>413</v>
      </c>
    </row>
    <row r="10" spans="1:4">
      <c r="A10" s="4" t="s">
        <v>420</v>
      </c>
      <c r="C10" s="4" t="s">
        <v>421</v>
      </c>
    </row>
    <row r="11" spans="1:4">
      <c r="A11" s="4" t="s">
        <v>422</v>
      </c>
      <c r="C11" s="5" t="n">
        <v>3853</v>
      </c>
      <c r="D11" s="5" t="n">
        <v>3429</v>
      </c>
    </row>
    <row r="12" spans="1:4">
      <c r="A12" s="4" t="s">
        <v>423</v>
      </c>
    </row>
    <row r="13" spans="1:4">
      <c r="A13" s="3" t="s">
        <v>413</v>
      </c>
    </row>
    <row r="14" spans="1:4">
      <c r="A14" s="4" t="s">
        <v>420</v>
      </c>
      <c r="C14" s="4" t="s">
        <v>424</v>
      </c>
    </row>
    <row r="15" spans="1:4">
      <c r="A15" s="4" t="s">
        <v>425</v>
      </c>
    </row>
    <row r="16" spans="1:4">
      <c r="A16" s="3" t="s">
        <v>413</v>
      </c>
    </row>
    <row r="17" spans="1:4">
      <c r="A17" s="4" t="s">
        <v>420</v>
      </c>
      <c r="C17" s="4" t="s">
        <v>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22</v>
      </c>
      <c r="D2" s="2" t="s">
        <v>61</v>
      </c>
    </row>
    <row r="3" spans="1:4">
      <c r="A3" s="4" t="s">
        <v>428</v>
      </c>
    </row>
    <row r="4" spans="1:4">
      <c r="A4" s="3" t="s">
        <v>429</v>
      </c>
    </row>
    <row r="5" spans="1:4">
      <c r="A5" s="4" t="s">
        <v>430</v>
      </c>
      <c r="B5" s="5" t="n">
        <v>5215</v>
      </c>
      <c r="C5" s="5" t="n">
        <v>19053</v>
      </c>
    </row>
    <row r="6" spans="1:4">
      <c r="A6" s="4" t="s">
        <v>431</v>
      </c>
      <c r="B6" s="6" t="n">
        <v>96731</v>
      </c>
      <c r="C6" s="6" t="n">
        <v>88390</v>
      </c>
    </row>
    <row r="7" spans="1:4">
      <c r="A7" s="3" t="s">
        <v>432</v>
      </c>
    </row>
    <row r="8" spans="1:4">
      <c r="A8" s="4" t="s">
        <v>433</v>
      </c>
      <c r="B8" s="6" t="n">
        <v>2838</v>
      </c>
      <c r="D8" s="5" t="n">
        <v>3508</v>
      </c>
    </row>
    <row r="9" spans="1:4">
      <c r="A9" s="4" t="s">
        <v>79</v>
      </c>
      <c r="B9" s="6" t="n">
        <v>8922</v>
      </c>
      <c r="D9" s="6" t="n">
        <v>12489</v>
      </c>
    </row>
    <row r="10" spans="1:4">
      <c r="A10" s="4" t="s">
        <v>434</v>
      </c>
      <c r="B10" s="6" t="n">
        <v>5832</v>
      </c>
      <c r="D10" s="6" t="n">
        <v>9376</v>
      </c>
    </row>
    <row r="11" spans="1:4">
      <c r="A11" s="4" t="s">
        <v>435</v>
      </c>
    </row>
    <row r="12" spans="1:4">
      <c r="A12" s="3" t="s">
        <v>429</v>
      </c>
    </row>
    <row r="13" spans="1:4">
      <c r="A13" s="4" t="s">
        <v>430</v>
      </c>
      <c r="B13" s="6" t="n">
        <v>33377</v>
      </c>
      <c r="C13" s="6" t="n">
        <v>26235</v>
      </c>
    </row>
    <row r="14" spans="1:4">
      <c r="A14" s="4" t="s">
        <v>431</v>
      </c>
      <c r="B14" s="6" t="n">
        <v>380582</v>
      </c>
      <c r="C14" s="6" t="n">
        <v>326697</v>
      </c>
    </row>
    <row r="15" spans="1:4">
      <c r="A15" s="3" t="s">
        <v>432</v>
      </c>
    </row>
    <row r="16" spans="1:4">
      <c r="A16" s="4" t="s">
        <v>433</v>
      </c>
      <c r="B16" s="6" t="n">
        <v>12005</v>
      </c>
      <c r="D16" s="6" t="n">
        <v>8750</v>
      </c>
    </row>
    <row r="17" spans="1:4">
      <c r="A17" s="4" t="s">
        <v>79</v>
      </c>
      <c r="B17" s="6" t="n">
        <v>186952</v>
      </c>
      <c r="D17" s="6" t="n">
        <v>61633</v>
      </c>
    </row>
    <row r="18" spans="1:4">
      <c r="A18" s="4" t="s">
        <v>416</v>
      </c>
    </row>
    <row r="19" spans="1:4">
      <c r="A19" s="3" t="s">
        <v>429</v>
      </c>
    </row>
    <row r="20" spans="1:4">
      <c r="A20" s="4" t="s">
        <v>430</v>
      </c>
      <c r="B20" s="6" t="n">
        <v>3</v>
      </c>
    </row>
    <row r="21" spans="1:4">
      <c r="A21" s="4" t="s">
        <v>436</v>
      </c>
    </row>
    <row r="22" spans="1:4">
      <c r="A22" s="3" t="s">
        <v>429</v>
      </c>
    </row>
    <row r="23" spans="1:4">
      <c r="A23" s="4" t="s">
        <v>430</v>
      </c>
      <c r="B23" s="6" t="n">
        <v>106</v>
      </c>
      <c r="C23" s="6" t="n">
        <v>389</v>
      </c>
    </row>
    <row r="24" spans="1:4">
      <c r="A24" s="4" t="s">
        <v>431</v>
      </c>
      <c r="B24" s="6" t="n">
        <v>19929</v>
      </c>
      <c r="C24" s="6" t="n">
        <v>17338</v>
      </c>
    </row>
    <row r="25" spans="1:4">
      <c r="A25" s="3" t="s">
        <v>432</v>
      </c>
    </row>
    <row r="26" spans="1:4">
      <c r="A26" s="4" t="s">
        <v>433</v>
      </c>
      <c r="B26" s="6" t="n">
        <v>1097</v>
      </c>
      <c r="D26" s="6" t="n">
        <v>378</v>
      </c>
    </row>
    <row r="27" spans="1:4">
      <c r="A27" s="4" t="s">
        <v>79</v>
      </c>
      <c r="B27" s="6" t="n">
        <v>3412</v>
      </c>
      <c r="D27" s="6" t="n">
        <v>4019</v>
      </c>
    </row>
    <row r="28" spans="1:4">
      <c r="A28" s="4" t="s">
        <v>437</v>
      </c>
    </row>
    <row r="29" spans="1:4">
      <c r="A29" s="3" t="s">
        <v>429</v>
      </c>
    </row>
    <row r="30" spans="1:4">
      <c r="A30" s="4" t="s">
        <v>430</v>
      </c>
      <c r="B30" s="6" t="n">
        <v>2947</v>
      </c>
      <c r="C30" s="6" t="n">
        <v>2557</v>
      </c>
    </row>
    <row r="31" spans="1:4">
      <c r="A31" s="4" t="s">
        <v>431</v>
      </c>
      <c r="B31" s="6" t="n">
        <v>76802</v>
      </c>
      <c r="C31" s="6" t="n">
        <v>71052</v>
      </c>
    </row>
    <row r="32" spans="1:4">
      <c r="A32" s="3" t="s">
        <v>432</v>
      </c>
    </row>
    <row r="33" spans="1:4">
      <c r="A33" s="4" t="s">
        <v>433</v>
      </c>
      <c r="B33" s="6" t="n">
        <v>1089</v>
      </c>
      <c r="D33" s="6" t="n">
        <v>681</v>
      </c>
    </row>
    <row r="34" spans="1:4">
      <c r="A34" s="4" t="s">
        <v>79</v>
      </c>
      <c r="B34" s="6" t="n">
        <v>5510</v>
      </c>
      <c r="D34" s="6" t="n">
        <v>8470</v>
      </c>
    </row>
    <row r="35" spans="1:4">
      <c r="A35" s="4" t="s">
        <v>438</v>
      </c>
    </row>
    <row r="36" spans="1:4">
      <c r="A36" s="3" t="s">
        <v>429</v>
      </c>
    </row>
    <row r="37" spans="1:4">
      <c r="A37" s="4" t="s">
        <v>430</v>
      </c>
      <c r="B37" s="6" t="n">
        <v>33374</v>
      </c>
      <c r="C37" s="6" t="n">
        <v>26235</v>
      </c>
    </row>
    <row r="38" spans="1:4">
      <c r="A38" s="4" t="s">
        <v>431</v>
      </c>
      <c r="B38" s="6" t="n">
        <v>26739</v>
      </c>
      <c r="C38" s="6" t="n">
        <v>29548</v>
      </c>
    </row>
    <row r="39" spans="1:4">
      <c r="A39" s="3" t="s">
        <v>432</v>
      </c>
    </row>
    <row r="40" spans="1:4">
      <c r="A40" s="4" t="s">
        <v>433</v>
      </c>
      <c r="B40" s="6" t="n">
        <v>12005</v>
      </c>
      <c r="D40" s="6" t="n">
        <v>8750</v>
      </c>
    </row>
    <row r="41" spans="1:4">
      <c r="A41" s="4" t="s">
        <v>79</v>
      </c>
      <c r="B41" s="6" t="n">
        <v>7764</v>
      </c>
      <c r="D41" s="6" t="n">
        <v>3658</v>
      </c>
    </row>
    <row r="42" spans="1:4">
      <c r="A42" s="4" t="s">
        <v>439</v>
      </c>
    </row>
    <row r="43" spans="1:4">
      <c r="A43" s="3" t="s">
        <v>429</v>
      </c>
    </row>
    <row r="44" spans="1:4">
      <c r="A44" s="4" t="s">
        <v>430</v>
      </c>
      <c r="B44" s="6" t="n">
        <v>2162</v>
      </c>
      <c r="C44" s="6" t="n">
        <v>16107</v>
      </c>
    </row>
    <row r="45" spans="1:4">
      <c r="A45" s="3" t="s">
        <v>432</v>
      </c>
    </row>
    <row r="46" spans="1:4">
      <c r="A46" s="4" t="s">
        <v>433</v>
      </c>
      <c r="B46" s="6" t="n">
        <v>652</v>
      </c>
      <c r="D46" s="6" t="n">
        <v>2449</v>
      </c>
    </row>
    <row r="47" spans="1:4">
      <c r="A47" s="4" t="s">
        <v>440</v>
      </c>
    </row>
    <row r="48" spans="1:4">
      <c r="A48" s="3" t="s">
        <v>429</v>
      </c>
    </row>
    <row r="49" spans="1:4">
      <c r="A49" s="4" t="s">
        <v>431</v>
      </c>
      <c r="B49" s="6" t="n">
        <v>353843</v>
      </c>
      <c r="C49" s="5" t="n">
        <v>297149</v>
      </c>
    </row>
    <row r="50" spans="1:4">
      <c r="A50" s="3" t="s">
        <v>432</v>
      </c>
    </row>
    <row r="51" spans="1:4">
      <c r="A51" s="4" t="s">
        <v>79</v>
      </c>
      <c r="B51" s="5" t="n">
        <v>179188</v>
      </c>
      <c r="D51" s="5" t="n">
        <v>579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1</v>
      </c>
      <c r="B1" s="2" t="s">
        <v>21</v>
      </c>
      <c r="C1" s="2" t="s">
        <v>1</v>
      </c>
    </row>
    <row r="2" spans="1:4">
      <c r="B2" s="2" t="s">
        <v>2</v>
      </c>
      <c r="C2" s="2" t="s">
        <v>2</v>
      </c>
      <c r="D2" s="2" t="s">
        <v>22</v>
      </c>
    </row>
    <row r="3" spans="1:4">
      <c r="A3" s="3" t="s">
        <v>442</v>
      </c>
    </row>
    <row r="4" spans="1:4">
      <c r="A4" s="4" t="s">
        <v>443</v>
      </c>
      <c r="B4" s="5" t="n">
        <v>176204</v>
      </c>
      <c r="C4" s="5" t="n">
        <v>519093</v>
      </c>
    </row>
    <row r="5" spans="1:4">
      <c r="A5" s="4" t="s">
        <v>38</v>
      </c>
      <c r="B5" s="6" t="n">
        <v>42729</v>
      </c>
      <c r="C5" s="6" t="n">
        <v>127779</v>
      </c>
    </row>
    <row r="6" spans="1:4">
      <c r="A6" s="3" t="s">
        <v>444</v>
      </c>
    </row>
    <row r="7" spans="1:4">
      <c r="A7" s="4" t="s">
        <v>445</v>
      </c>
      <c r="B7" s="6" t="n">
        <v>4343308</v>
      </c>
      <c r="C7" s="6" t="n">
        <v>4343308</v>
      </c>
    </row>
    <row r="8" spans="1:4">
      <c r="A8" s="4" t="s">
        <v>446</v>
      </c>
    </row>
    <row r="9" spans="1:4">
      <c r="A9" s="3" t="s">
        <v>442</v>
      </c>
    </row>
    <row r="10" spans="1:4">
      <c r="A10" s="4" t="s">
        <v>443</v>
      </c>
      <c r="C10" s="6" t="n">
        <v>13004</v>
      </c>
    </row>
    <row r="11" spans="1:4">
      <c r="A11" s="4" t="s">
        <v>38</v>
      </c>
      <c r="C11" s="6" t="n">
        <v>1397</v>
      </c>
    </row>
    <row r="12" spans="1:4">
      <c r="A12" s="4" t="s">
        <v>447</v>
      </c>
      <c r="C12" s="6" t="n">
        <v>3207</v>
      </c>
    </row>
    <row r="13" spans="1:4">
      <c r="A13" s="4" t="s">
        <v>447</v>
      </c>
      <c r="D13" s="5" t="n">
        <v>18148</v>
      </c>
    </row>
    <row r="14" spans="1:4">
      <c r="A14" s="3" t="s">
        <v>444</v>
      </c>
    </row>
    <row r="15" spans="1:4">
      <c r="A15" s="4" t="s">
        <v>445</v>
      </c>
      <c r="B15" s="6" t="n">
        <v>124303</v>
      </c>
      <c r="C15" s="6" t="n">
        <v>124303</v>
      </c>
    </row>
    <row r="16" spans="1:4">
      <c r="A16" s="4" t="s">
        <v>448</v>
      </c>
      <c r="B16" s="6" t="n">
        <v>124863</v>
      </c>
      <c r="C16" s="6" t="n">
        <v>124863</v>
      </c>
    </row>
    <row r="17" spans="1:4">
      <c r="A17" s="4" t="s">
        <v>449</v>
      </c>
    </row>
    <row r="18" spans="1:4">
      <c r="A18" s="3" t="s">
        <v>442</v>
      </c>
    </row>
    <row r="19" spans="1:4">
      <c r="A19" s="4" t="s">
        <v>443</v>
      </c>
      <c r="C19" s="6" t="n">
        <v>3620</v>
      </c>
    </row>
    <row r="20" spans="1:4">
      <c r="A20" s="4" t="s">
        <v>38</v>
      </c>
      <c r="C20" s="6" t="n">
        <v>342</v>
      </c>
    </row>
    <row r="21" spans="1:4">
      <c r="A21" s="4" t="s">
        <v>447</v>
      </c>
      <c r="C21" s="6" t="n">
        <v>2815</v>
      </c>
    </row>
    <row r="22" spans="1:4">
      <c r="A22" s="4" t="s">
        <v>447</v>
      </c>
      <c r="D22" s="6" t="n">
        <v>6494</v>
      </c>
    </row>
    <row r="23" spans="1:4">
      <c r="A23" s="3" t="s">
        <v>444</v>
      </c>
    </row>
    <row r="24" spans="1:4">
      <c r="A24" s="4" t="s">
        <v>445</v>
      </c>
      <c r="B24" s="6" t="n">
        <v>31028</v>
      </c>
      <c r="C24" s="6" t="n">
        <v>31028</v>
      </c>
    </row>
    <row r="25" spans="1:4">
      <c r="A25" s="4" t="s">
        <v>448</v>
      </c>
      <c r="B25" s="6" t="n">
        <v>31233</v>
      </c>
      <c r="C25" s="6" t="n">
        <v>31233</v>
      </c>
    </row>
    <row r="26" spans="1:4">
      <c r="A26" s="4" t="s">
        <v>450</v>
      </c>
    </row>
    <row r="27" spans="1:4">
      <c r="A27" s="3" t="s">
        <v>442</v>
      </c>
    </row>
    <row r="28" spans="1:4">
      <c r="A28" s="4" t="s">
        <v>443</v>
      </c>
      <c r="C28" s="6" t="n">
        <v>9384</v>
      </c>
    </row>
    <row r="29" spans="1:4">
      <c r="A29" s="4" t="s">
        <v>38</v>
      </c>
      <c r="C29" s="6" t="n">
        <v>1055</v>
      </c>
    </row>
    <row r="30" spans="1:4">
      <c r="A30" s="4" t="s">
        <v>447</v>
      </c>
      <c r="C30" s="6" t="n">
        <v>392</v>
      </c>
    </row>
    <row r="31" spans="1:4">
      <c r="A31" s="4" t="s">
        <v>447</v>
      </c>
      <c r="D31" s="5" t="n">
        <v>11654</v>
      </c>
    </row>
    <row r="32" spans="1:4">
      <c r="A32" s="3" t="s">
        <v>444</v>
      </c>
    </row>
    <row r="33" spans="1:4">
      <c r="A33" s="4" t="s">
        <v>445</v>
      </c>
      <c r="B33" s="6" t="n">
        <v>93275</v>
      </c>
      <c r="C33" s="6" t="n">
        <v>93275</v>
      </c>
    </row>
    <row r="34" spans="1:4">
      <c r="A34" s="4" t="s">
        <v>448</v>
      </c>
      <c r="B34" s="5" t="n">
        <v>93630</v>
      </c>
      <c r="C34" s="5" t="n">
        <v>9363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51</v>
      </c>
      <c r="B1" s="2" t="s">
        <v>452</v>
      </c>
      <c r="C1" s="2" t="s">
        <v>453</v>
      </c>
      <c r="D1" s="2" t="s">
        <v>2</v>
      </c>
      <c r="E1" s="2" t="s">
        <v>61</v>
      </c>
    </row>
    <row r="2" spans="1:5">
      <c r="A2" s="4" t="s">
        <v>416</v>
      </c>
    </row>
    <row r="3" spans="1:5">
      <c r="A3" s="3" t="s">
        <v>429</v>
      </c>
    </row>
    <row r="4" spans="1:5">
      <c r="A4" s="4" t="s">
        <v>141</v>
      </c>
      <c r="D4" s="5" t="n">
        <v>354900</v>
      </c>
      <c r="E4" s="5" t="n">
        <v>185900</v>
      </c>
    </row>
    <row r="5" spans="1:5">
      <c r="A5" s="4" t="s">
        <v>454</v>
      </c>
      <c r="D5" s="4" t="s">
        <v>455</v>
      </c>
      <c r="E5" s="4" t="s">
        <v>456</v>
      </c>
    </row>
    <row r="6" spans="1:5">
      <c r="A6" s="4" t="s">
        <v>457</v>
      </c>
    </row>
    <row r="7" spans="1:5">
      <c r="A7" s="3" t="s">
        <v>432</v>
      </c>
    </row>
    <row r="8" spans="1:5">
      <c r="A8" s="4" t="s">
        <v>433</v>
      </c>
      <c r="D8" s="5" t="n">
        <v>63514</v>
      </c>
      <c r="E8" s="5" t="n">
        <v>80228</v>
      </c>
    </row>
    <row r="9" spans="1:5">
      <c r="A9" s="4" t="s">
        <v>79</v>
      </c>
      <c r="D9" s="5" t="n">
        <v>45612</v>
      </c>
      <c r="E9" s="6" t="n">
        <v>32454</v>
      </c>
    </row>
    <row r="10" spans="1:5">
      <c r="A10" s="4" t="s">
        <v>458</v>
      </c>
    </row>
    <row r="11" spans="1:5">
      <c r="A11" s="3" t="s">
        <v>429</v>
      </c>
    </row>
    <row r="12" spans="1:5">
      <c r="A12" s="4" t="s">
        <v>141</v>
      </c>
      <c r="C12" s="5" t="n">
        <v>1500</v>
      </c>
    </row>
    <row r="13" spans="1:5">
      <c r="A13" s="4" t="s">
        <v>454</v>
      </c>
      <c r="C13" s="4" t="s">
        <v>459</v>
      </c>
      <c r="D13" s="4" t="s">
        <v>455</v>
      </c>
    </row>
    <row r="14" spans="1:5">
      <c r="A14" s="4" t="s">
        <v>460</v>
      </c>
    </row>
    <row r="15" spans="1:5">
      <c r="A15" s="3" t="s">
        <v>429</v>
      </c>
    </row>
    <row r="16" spans="1:5">
      <c r="A16" s="4" t="s">
        <v>141</v>
      </c>
      <c r="B16" s="5" t="n">
        <v>1500</v>
      </c>
    </row>
    <row r="17" spans="1:5">
      <c r="A17" s="4" t="s">
        <v>454</v>
      </c>
      <c r="B17" s="4" t="s">
        <v>461</v>
      </c>
      <c r="D17" s="4" t="s">
        <v>456</v>
      </c>
    </row>
    <row r="18" spans="1:5">
      <c r="A18" s="4" t="s">
        <v>462</v>
      </c>
    </row>
    <row r="19" spans="1:5">
      <c r="A19" s="3" t="s">
        <v>432</v>
      </c>
    </row>
    <row r="20" spans="1:5">
      <c r="A20" s="4" t="s">
        <v>79</v>
      </c>
      <c r="D20" s="5" t="n">
        <v>1000</v>
      </c>
      <c r="E20" s="5" t="n">
        <v>6000</v>
      </c>
    </row>
    <row r="21" spans="1:5">
      <c r="A21" s="4" t="s">
        <v>463</v>
      </c>
      <c r="D21" s="4" t="s">
        <v>464</v>
      </c>
      <c r="E21" s="4" t="s">
        <v>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22</v>
      </c>
      <c r="D2" s="2" t="s">
        <v>61</v>
      </c>
    </row>
    <row r="3" spans="1:4">
      <c r="A3" s="3" t="s">
        <v>429</v>
      </c>
    </row>
    <row r="4" spans="1:4">
      <c r="A4" s="4" t="s">
        <v>466</v>
      </c>
      <c r="B4" s="5" t="n">
        <v>19532</v>
      </c>
      <c r="C4" s="5" t="n">
        <v>15295</v>
      </c>
    </row>
    <row r="5" spans="1:4">
      <c r="A5" s="3" t="s">
        <v>432</v>
      </c>
    </row>
    <row r="6" spans="1:4">
      <c r="A6" s="4" t="s">
        <v>433</v>
      </c>
      <c r="B6" s="6" t="n">
        <v>197</v>
      </c>
      <c r="D6" s="5" t="n">
        <v>176</v>
      </c>
    </row>
    <row r="7" spans="1:4">
      <c r="A7" s="4" t="s">
        <v>79</v>
      </c>
      <c r="B7" s="5" t="n">
        <v>13756</v>
      </c>
      <c r="D7" s="5" t="n">
        <v>472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67</v>
      </c>
      <c r="B1" s="2" t="s">
        <v>2</v>
      </c>
      <c r="C1" s="2" t="s">
        <v>61</v>
      </c>
      <c r="D1" s="2" t="s">
        <v>22</v>
      </c>
      <c r="E1" s="2" t="s">
        <v>342</v>
      </c>
    </row>
    <row r="2" spans="1:5">
      <c r="A2" s="3" t="s">
        <v>63</v>
      </c>
    </row>
    <row r="3" spans="1:5">
      <c r="A3" s="4" t="s">
        <v>468</v>
      </c>
      <c r="B3" s="5" t="n">
        <v>757340</v>
      </c>
      <c r="C3" s="5" t="n">
        <v>831885</v>
      </c>
    </row>
    <row r="4" spans="1:5">
      <c r="A4" s="4" t="s">
        <v>469</v>
      </c>
      <c r="B4" s="6" t="n">
        <v>207714</v>
      </c>
      <c r="C4" s="6" t="n">
        <v>1313747</v>
      </c>
    </row>
    <row r="5" spans="1:5">
      <c r="A5" s="4" t="s">
        <v>63</v>
      </c>
      <c r="B5" s="6" t="n">
        <v>965054</v>
      </c>
      <c r="C5" s="6" t="n">
        <v>2145632</v>
      </c>
      <c r="D5" s="5" t="n">
        <v>1754052</v>
      </c>
      <c r="E5" s="5" t="n">
        <v>978109</v>
      </c>
    </row>
    <row r="6" spans="1:5">
      <c r="A6" s="4" t="s">
        <v>470</v>
      </c>
      <c r="B6" s="5" t="n">
        <v>9862</v>
      </c>
      <c r="C6" s="5" t="n">
        <v>50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1</v>
      </c>
      <c r="B1" s="2" t="s">
        <v>1</v>
      </c>
    </row>
    <row r="2" spans="1:3">
      <c r="B2" s="2" t="s">
        <v>2</v>
      </c>
      <c r="C2" s="2" t="s">
        <v>61</v>
      </c>
    </row>
    <row r="3" spans="1:3">
      <c r="A3" s="3" t="s">
        <v>472</v>
      </c>
    </row>
    <row r="4" spans="1:3">
      <c r="A4" s="4" t="s">
        <v>64</v>
      </c>
      <c r="B4" s="5" t="n">
        <v>3511120</v>
      </c>
      <c r="C4" s="5" t="n">
        <v>3337706</v>
      </c>
    </row>
    <row r="5" spans="1:3">
      <c r="A5" s="4" t="s">
        <v>473</v>
      </c>
      <c r="B5" s="5" t="n">
        <v>98488</v>
      </c>
      <c r="C5" s="6" t="n">
        <v>66496</v>
      </c>
    </row>
    <row r="6" spans="1:3">
      <c r="A6" s="4" t="s">
        <v>474</v>
      </c>
      <c r="B6" s="4" t="s">
        <v>424</v>
      </c>
    </row>
    <row r="7" spans="1:3">
      <c r="A7" s="4" t="s">
        <v>475</v>
      </c>
      <c r="B7" s="5" t="n">
        <v>126727</v>
      </c>
      <c r="C7" s="6" t="n">
        <v>120668</v>
      </c>
    </row>
    <row r="8" spans="1:3">
      <c r="A8" s="4" t="s">
        <v>476</v>
      </c>
    </row>
    <row r="9" spans="1:3">
      <c r="A9" s="3" t="s">
        <v>472</v>
      </c>
    </row>
    <row r="10" spans="1:3">
      <c r="A10" s="4" t="s">
        <v>64</v>
      </c>
      <c r="B10" s="6" t="n">
        <v>277233</v>
      </c>
      <c r="C10" s="6" t="n">
        <v>239465</v>
      </c>
    </row>
    <row r="11" spans="1:3">
      <c r="A11" s="4" t="s">
        <v>477</v>
      </c>
    </row>
    <row r="12" spans="1:3">
      <c r="A12" s="3" t="s">
        <v>472</v>
      </c>
    </row>
    <row r="13" spans="1:3">
      <c r="A13" s="4" t="s">
        <v>64</v>
      </c>
      <c r="B13" s="6" t="n">
        <v>3644079</v>
      </c>
      <c r="C13" s="6" t="n">
        <v>3455721</v>
      </c>
    </row>
    <row r="14" spans="1:3">
      <c r="A14" s="4" t="s">
        <v>478</v>
      </c>
      <c r="B14" s="6" t="n">
        <v>52617</v>
      </c>
      <c r="C14" s="6" t="n">
        <v>28726</v>
      </c>
    </row>
    <row r="15" spans="1:3">
      <c r="A15" s="4" t="s">
        <v>479</v>
      </c>
    </row>
    <row r="16" spans="1:3">
      <c r="A16" s="3" t="s">
        <v>472</v>
      </c>
    </row>
    <row r="17" spans="1:3">
      <c r="A17" s="4" t="s">
        <v>64</v>
      </c>
      <c r="B17" s="6" t="n">
        <v>367864</v>
      </c>
      <c r="C17" s="6" t="n">
        <v>325240</v>
      </c>
    </row>
    <row r="18" spans="1:3">
      <c r="A18" s="4" t="s">
        <v>480</v>
      </c>
    </row>
    <row r="19" spans="1:3">
      <c r="A19" s="3" t="s">
        <v>472</v>
      </c>
    </row>
    <row r="20" spans="1:3">
      <c r="A20" s="4" t="s">
        <v>64</v>
      </c>
      <c r="B20" s="6" t="n">
        <v>-132959</v>
      </c>
      <c r="C20" s="6" t="n">
        <v>-118015</v>
      </c>
    </row>
    <row r="21" spans="1:3">
      <c r="A21" s="4" t="s">
        <v>481</v>
      </c>
    </row>
    <row r="22" spans="1:3">
      <c r="A22" s="3" t="s">
        <v>472</v>
      </c>
    </row>
    <row r="23" spans="1:3">
      <c r="A23" s="4" t="s">
        <v>64</v>
      </c>
      <c r="B23" s="5" t="n">
        <v>-90630</v>
      </c>
      <c r="C23" s="5" t="n">
        <v>-857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2</v>
      </c>
      <c r="B1" s="2" t="s">
        <v>2</v>
      </c>
      <c r="C1" s="2" t="s">
        <v>61</v>
      </c>
    </row>
    <row r="2" spans="1:3">
      <c r="A2" s="3" t="s">
        <v>66</v>
      </c>
    </row>
    <row r="3" spans="1:3">
      <c r="A3" s="4" t="s">
        <v>483</v>
      </c>
      <c r="B3" s="5" t="n">
        <v>951211</v>
      </c>
      <c r="C3" s="5" t="n">
        <v>774133</v>
      </c>
    </row>
    <row r="4" spans="1:3">
      <c r="A4" s="4" t="s">
        <v>484</v>
      </c>
      <c r="B4" s="6" t="n">
        <v>418057</v>
      </c>
      <c r="C4" s="6" t="n">
        <v>391593</v>
      </c>
    </row>
    <row r="5" spans="1:3">
      <c r="A5" s="4" t="s">
        <v>485</v>
      </c>
      <c r="B5" s="6" t="n">
        <v>247424</v>
      </c>
      <c r="C5" s="6" t="n">
        <v>224054</v>
      </c>
    </row>
    <row r="6" spans="1:3">
      <c r="A6" s="4" t="s">
        <v>486</v>
      </c>
      <c r="B6" s="6" t="n">
        <v>104398</v>
      </c>
      <c r="C6" s="6" t="n">
        <v>77023</v>
      </c>
    </row>
    <row r="7" spans="1:3">
      <c r="A7" s="4" t="s">
        <v>66</v>
      </c>
      <c r="B7" s="5" t="n">
        <v>1721090</v>
      </c>
      <c r="C7" s="5" t="n">
        <v>14668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7</v>
      </c>
      <c r="B1" s="2" t="s">
        <v>291</v>
      </c>
      <c r="C1" s="2" t="s">
        <v>488</v>
      </c>
      <c r="D1" s="2" t="s">
        <v>489</v>
      </c>
      <c r="E1" s="2" t="s">
        <v>292</v>
      </c>
    </row>
    <row r="2" spans="1:5">
      <c r="A2" s="3" t="s">
        <v>490</v>
      </c>
    </row>
    <row r="3" spans="1:5">
      <c r="A3" s="4" t="s">
        <v>82</v>
      </c>
      <c r="B3" s="5" t="n">
        <v>1565779</v>
      </c>
      <c r="E3" s="5" t="n">
        <v>1205294</v>
      </c>
    </row>
    <row r="4" spans="1:5">
      <c r="A4" s="4" t="s">
        <v>83</v>
      </c>
      <c r="B4" s="6" t="n">
        <v>357900</v>
      </c>
      <c r="E4" s="6" t="n">
        <v>188900</v>
      </c>
    </row>
    <row r="5" spans="1:5">
      <c r="A5" s="4" t="s">
        <v>208</v>
      </c>
      <c r="B5" s="6" t="n">
        <v>1923679</v>
      </c>
      <c r="E5" s="6" t="n">
        <v>1394194</v>
      </c>
    </row>
    <row r="6" spans="1:5">
      <c r="A6" s="4" t="s">
        <v>491</v>
      </c>
      <c r="B6" s="6" t="n">
        <v>1000000</v>
      </c>
    </row>
    <row r="7" spans="1:5">
      <c r="A7" s="4" t="s">
        <v>492</v>
      </c>
      <c r="B7" s="6" t="n">
        <v>1000000</v>
      </c>
      <c r="E7" s="6" t="n">
        <v>1000000</v>
      </c>
    </row>
    <row r="8" spans="1:5">
      <c r="A8" s="4" t="s">
        <v>493</v>
      </c>
      <c r="B8" s="6" t="n">
        <v>457487</v>
      </c>
      <c r="E8" s="6" t="n">
        <v>122256</v>
      </c>
    </row>
    <row r="9" spans="1:5">
      <c r="A9" s="4" t="s">
        <v>494</v>
      </c>
    </row>
    <row r="10" spans="1:5">
      <c r="A10" s="3" t="s">
        <v>490</v>
      </c>
    </row>
    <row r="11" spans="1:5">
      <c r="A11" s="4" t="s">
        <v>82</v>
      </c>
      <c r="B11" s="6" t="n">
        <v>999878</v>
      </c>
      <c r="E11" s="6" t="n">
        <v>999873</v>
      </c>
    </row>
    <row r="12" spans="1:5">
      <c r="A12" s="4" t="s">
        <v>495</v>
      </c>
    </row>
    <row r="13" spans="1:5">
      <c r="A13" s="3" t="s">
        <v>490</v>
      </c>
    </row>
    <row r="14" spans="1:5">
      <c r="A14" s="4" t="s">
        <v>82</v>
      </c>
      <c r="B14" s="6" t="n">
        <v>565828</v>
      </c>
      <c r="E14" s="6" t="n">
        <v>204491</v>
      </c>
    </row>
    <row r="15" spans="1:5">
      <c r="A15" s="4" t="s">
        <v>496</v>
      </c>
    </row>
    <row r="16" spans="1:5">
      <c r="A16" s="3" t="s">
        <v>490</v>
      </c>
    </row>
    <row r="17" spans="1:5">
      <c r="A17" s="4" t="s">
        <v>497</v>
      </c>
      <c r="C17" s="5" t="n">
        <v>600000</v>
      </c>
      <c r="D17" s="9" t="n">
        <v>400000</v>
      </c>
    </row>
    <row r="18" spans="1:5">
      <c r="A18" s="4" t="s">
        <v>328</v>
      </c>
    </row>
    <row r="19" spans="1:5">
      <c r="A19" s="3" t="s">
        <v>490</v>
      </c>
    </row>
    <row r="20" spans="1:5">
      <c r="A20" s="4" t="s">
        <v>82</v>
      </c>
      <c r="B20" s="5" t="n">
        <v>73</v>
      </c>
      <c r="E20" s="5" t="n">
        <v>9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8</v>
      </c>
      <c r="B1" s="2" t="s">
        <v>2</v>
      </c>
      <c r="C1" s="2" t="s">
        <v>61</v>
      </c>
    </row>
    <row r="2" spans="1:3">
      <c r="A2" s="3" t="s">
        <v>210</v>
      </c>
    </row>
    <row r="3" spans="1:3">
      <c r="A3" s="4" t="s">
        <v>210</v>
      </c>
      <c r="B3" s="5" t="n">
        <v>7056757</v>
      </c>
      <c r="C3" s="5" t="n">
        <v>6152034</v>
      </c>
    </row>
    <row r="4" spans="1:3">
      <c r="A4" s="4" t="s">
        <v>499</v>
      </c>
      <c r="B4" s="6" t="n">
        <v>-970917</v>
      </c>
      <c r="C4" s="6" t="n">
        <v>-1106519</v>
      </c>
    </row>
    <row r="5" spans="1:3">
      <c r="A5" s="4" t="s">
        <v>89</v>
      </c>
      <c r="B5" s="6" t="n">
        <v>6085840</v>
      </c>
      <c r="C5" s="6" t="n">
        <v>5045515</v>
      </c>
    </row>
    <row r="6" spans="1:3">
      <c r="A6" s="4" t="s">
        <v>500</v>
      </c>
    </row>
    <row r="7" spans="1:3">
      <c r="A7" s="3" t="s">
        <v>210</v>
      </c>
    </row>
    <row r="8" spans="1:3">
      <c r="A8" s="4" t="s">
        <v>210</v>
      </c>
      <c r="B8" s="6" t="n">
        <v>2446848</v>
      </c>
      <c r="C8" s="6" t="n">
        <v>1887357</v>
      </c>
    </row>
    <row r="9" spans="1:3">
      <c r="A9" s="4" t="s">
        <v>501</v>
      </c>
    </row>
    <row r="10" spans="1:3">
      <c r="A10" s="3" t="s">
        <v>210</v>
      </c>
    </row>
    <row r="11" spans="1:3">
      <c r="A11" s="4" t="s">
        <v>210</v>
      </c>
      <c r="B11" s="6" t="n">
        <v>3306538</v>
      </c>
      <c r="C11" s="6" t="n">
        <v>3700446</v>
      </c>
    </row>
    <row r="12" spans="1:3">
      <c r="A12" s="4" t="s">
        <v>502</v>
      </c>
    </row>
    <row r="13" spans="1:3">
      <c r="A13" s="3" t="s">
        <v>210</v>
      </c>
    </row>
    <row r="14" spans="1:3">
      <c r="A14" s="4" t="s">
        <v>210</v>
      </c>
      <c r="B14" s="6" t="n">
        <v>397918</v>
      </c>
      <c r="C14" s="6" t="n">
        <v>393232</v>
      </c>
    </row>
    <row r="15" spans="1:3">
      <c r="A15" s="4" t="s">
        <v>503</v>
      </c>
    </row>
    <row r="16" spans="1:3">
      <c r="A16" s="3" t="s">
        <v>210</v>
      </c>
    </row>
    <row r="17" spans="1:3">
      <c r="A17" s="4" t="s">
        <v>210</v>
      </c>
      <c r="B17" s="6" t="n">
        <v>669021</v>
      </c>
    </row>
    <row r="18" spans="1:3">
      <c r="A18" s="4" t="s">
        <v>504</v>
      </c>
    </row>
    <row r="19" spans="1:3">
      <c r="A19" s="3" t="s">
        <v>210</v>
      </c>
    </row>
    <row r="20" spans="1:3">
      <c r="A20" s="4" t="s">
        <v>210</v>
      </c>
      <c r="C20" s="6" t="n">
        <v>36144</v>
      </c>
    </row>
    <row r="21" spans="1:3">
      <c r="A21" s="4" t="s">
        <v>328</v>
      </c>
    </row>
    <row r="22" spans="1:3">
      <c r="A22" s="3" t="s">
        <v>210</v>
      </c>
    </row>
    <row r="23" spans="1:3">
      <c r="A23" s="4" t="s">
        <v>210</v>
      </c>
      <c r="B23" s="5" t="n">
        <v>236432</v>
      </c>
      <c r="C23" s="5" t="n">
        <v>134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1</v>
      </c>
    </row>
    <row r="2" spans="1:3">
      <c r="A2" s="3" t="s">
        <v>108</v>
      </c>
    </row>
    <row r="3" spans="1:3">
      <c r="A3" s="4" t="s">
        <v>109</v>
      </c>
      <c r="B3" s="5" t="n">
        <v>0</v>
      </c>
    </row>
    <row r="4" spans="1:3">
      <c r="A4" s="4" t="s">
        <v>110</v>
      </c>
      <c r="B4" s="5" t="n">
        <v>1</v>
      </c>
    </row>
    <row r="5" spans="1:3">
      <c r="A5" s="4" t="s">
        <v>111</v>
      </c>
      <c r="B5" s="6" t="n">
        <v>374165226</v>
      </c>
      <c r="C5" s="6" t="n">
        <v>384822972</v>
      </c>
    </row>
    <row r="6" spans="1:3">
      <c r="A6" s="4" t="s">
        <v>112</v>
      </c>
      <c r="B6" s="6" t="n">
        <v>304356545</v>
      </c>
      <c r="C6" s="6" t="n">
        <v>307878652</v>
      </c>
    </row>
    <row r="7" spans="1:3">
      <c r="A7" s="4" t="s">
        <v>113</v>
      </c>
      <c r="B7" s="6" t="n">
        <v>300359593</v>
      </c>
      <c r="C7" s="6" t="n">
        <v>3068787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505</v>
      </c>
      <c r="B1" s="2" t="s">
        <v>506</v>
      </c>
      <c r="C1" s="2" t="s">
        <v>390</v>
      </c>
      <c r="D1" s="2" t="s">
        <v>291</v>
      </c>
    </row>
    <row r="2" spans="1:4">
      <c r="A2" s="4" t="s">
        <v>507</v>
      </c>
    </row>
    <row r="3" spans="1:4">
      <c r="A3" s="3" t="s">
        <v>210</v>
      </c>
    </row>
    <row r="4" spans="1:4">
      <c r="A4" s="4" t="s">
        <v>508</v>
      </c>
      <c r="B4" s="5" t="n">
        <v>500000</v>
      </c>
    </row>
    <row r="5" spans="1:4">
      <c r="A5" s="4" t="s">
        <v>509</v>
      </c>
      <c r="B5" s="4" t="s">
        <v>510</v>
      </c>
    </row>
    <row r="6" spans="1:4">
      <c r="A6" s="4" t="s">
        <v>454</v>
      </c>
      <c r="B6" s="4" t="s">
        <v>511</v>
      </c>
    </row>
    <row r="7" spans="1:4">
      <c r="A7" s="4" t="s">
        <v>512</v>
      </c>
      <c r="B7" s="4" t="s">
        <v>513</v>
      </c>
    </row>
    <row r="8" spans="1:4">
      <c r="A8" s="4" t="s">
        <v>514</v>
      </c>
    </row>
    <row r="9" spans="1:4">
      <c r="A9" s="3" t="s">
        <v>210</v>
      </c>
    </row>
    <row r="10" spans="1:4">
      <c r="A10" s="4" t="s">
        <v>508</v>
      </c>
      <c r="D10" s="5" t="n">
        <v>250000</v>
      </c>
    </row>
    <row r="11" spans="1:4">
      <c r="A11" s="4" t="s">
        <v>515</v>
      </c>
    </row>
    <row r="12" spans="1:4">
      <c r="A12" s="3" t="s">
        <v>210</v>
      </c>
    </row>
    <row r="13" spans="1:4">
      <c r="A13" s="4" t="s">
        <v>516</v>
      </c>
      <c r="C13" s="9" t="n">
        <v>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7</v>
      </c>
      <c r="B1" s="2" t="s">
        <v>390</v>
      </c>
      <c r="C1" s="2" t="s">
        <v>291</v>
      </c>
      <c r="D1" s="2" t="s">
        <v>518</v>
      </c>
      <c r="E1" s="2" t="s">
        <v>292</v>
      </c>
    </row>
    <row r="2" spans="1:5">
      <c r="A2" s="4" t="s">
        <v>500</v>
      </c>
    </row>
    <row r="3" spans="1:5">
      <c r="A3" s="3" t="s">
        <v>210</v>
      </c>
    </row>
    <row r="4" spans="1:5">
      <c r="A4" s="4" t="s">
        <v>519</v>
      </c>
      <c r="C4" s="5" t="n">
        <v>3277653</v>
      </c>
      <c r="E4" s="5" t="n">
        <v>3280065</v>
      </c>
    </row>
    <row r="5" spans="1:5">
      <c r="A5" s="4" t="s">
        <v>520</v>
      </c>
      <c r="C5" s="6" t="n">
        <v>2451638</v>
      </c>
      <c r="E5" s="6" t="n">
        <v>1894039</v>
      </c>
    </row>
    <row r="6" spans="1:5">
      <c r="A6" s="4" t="s">
        <v>521</v>
      </c>
    </row>
    <row r="7" spans="1:5">
      <c r="A7" s="3" t="s">
        <v>210</v>
      </c>
    </row>
    <row r="8" spans="1:5">
      <c r="A8" s="4" t="s">
        <v>519</v>
      </c>
      <c r="B8" s="9" t="n">
        <v>900000</v>
      </c>
      <c r="C8" s="6" t="n">
        <v>826522</v>
      </c>
      <c r="D8" s="9" t="n">
        <v>900000</v>
      </c>
      <c r="E8" s="6" t="n">
        <v>786026</v>
      </c>
    </row>
    <row r="9" spans="1:5">
      <c r="A9" s="4" t="s">
        <v>520</v>
      </c>
      <c r="B9" s="6" t="n">
        <v>300000</v>
      </c>
      <c r="C9" s="6" t="n">
        <v>275507</v>
      </c>
    </row>
    <row r="10" spans="1:5">
      <c r="A10" s="4" t="s">
        <v>522</v>
      </c>
    </row>
    <row r="11" spans="1:5">
      <c r="A11" s="3" t="s">
        <v>210</v>
      </c>
    </row>
    <row r="12" spans="1:5">
      <c r="A12" s="4" t="s">
        <v>519</v>
      </c>
      <c r="C12" s="6" t="n">
        <v>600000</v>
      </c>
      <c r="E12" s="6" t="n">
        <v>600000</v>
      </c>
    </row>
    <row r="13" spans="1:5">
      <c r="A13" s="4" t="s">
        <v>520</v>
      </c>
      <c r="C13" s="6" t="n">
        <v>325000</v>
      </c>
    </row>
    <row r="14" spans="1:5">
      <c r="A14" s="4" t="s">
        <v>523</v>
      </c>
    </row>
    <row r="15" spans="1:5">
      <c r="A15" s="3" t="s">
        <v>210</v>
      </c>
    </row>
    <row r="16" spans="1:5">
      <c r="A16" s="4" t="s">
        <v>519</v>
      </c>
      <c r="B16" s="6" t="n">
        <v>1260000</v>
      </c>
      <c r="C16" s="6" t="n">
        <v>1157131</v>
      </c>
      <c r="D16" s="6" t="n">
        <v>1350000</v>
      </c>
      <c r="E16" s="6" t="n">
        <v>1179039</v>
      </c>
    </row>
    <row r="17" spans="1:5">
      <c r="A17" s="4" t="s">
        <v>520</v>
      </c>
      <c r="B17" s="6" t="n">
        <v>1260000</v>
      </c>
      <c r="C17" s="6" t="n">
        <v>1157131</v>
      </c>
      <c r="D17" s="6" t="n">
        <v>1350000</v>
      </c>
      <c r="E17" s="6" t="n">
        <v>1179039</v>
      </c>
    </row>
    <row r="18" spans="1:5">
      <c r="A18" s="4" t="s">
        <v>524</v>
      </c>
    </row>
    <row r="19" spans="1:5">
      <c r="A19" s="3" t="s">
        <v>210</v>
      </c>
    </row>
    <row r="20" spans="1:5">
      <c r="A20" s="4" t="s">
        <v>519</v>
      </c>
      <c r="C20" s="6" t="n">
        <v>294000</v>
      </c>
      <c r="E20" s="6" t="n">
        <v>315000</v>
      </c>
    </row>
    <row r="21" spans="1:5">
      <c r="A21" s="4" t="s">
        <v>520</v>
      </c>
      <c r="C21" s="6" t="n">
        <v>294000</v>
      </c>
      <c r="E21" s="6" t="n">
        <v>315000</v>
      </c>
    </row>
    <row r="22" spans="1:5">
      <c r="A22" s="4" t="s">
        <v>525</v>
      </c>
    </row>
    <row r="23" spans="1:5">
      <c r="A23" s="3" t="s">
        <v>210</v>
      </c>
    </row>
    <row r="24" spans="1:5">
      <c r="A24" s="4" t="s">
        <v>519</v>
      </c>
      <c r="C24" s="6" t="n">
        <v>400000</v>
      </c>
      <c r="E24" s="6" t="n">
        <v>400000</v>
      </c>
    </row>
    <row r="25" spans="1:5">
      <c r="A25" s="4" t="s">
        <v>520</v>
      </c>
      <c r="C25" s="6" t="n">
        <v>400000</v>
      </c>
      <c r="E25" s="6" t="n">
        <v>400000</v>
      </c>
    </row>
    <row r="26" spans="1:5">
      <c r="A26" s="4" t="s">
        <v>503</v>
      </c>
    </row>
    <row r="27" spans="1:5">
      <c r="A27" s="3" t="s">
        <v>210</v>
      </c>
    </row>
    <row r="28" spans="1:5">
      <c r="A28" s="4" t="s">
        <v>519</v>
      </c>
      <c r="B28" s="6" t="n">
        <v>900000</v>
      </c>
      <c r="C28" s="6" t="n">
        <v>826522</v>
      </c>
      <c r="D28" s="6" t="n">
        <v>900000</v>
      </c>
      <c r="E28" s="6" t="n">
        <v>786026</v>
      </c>
    </row>
    <row r="29" spans="1:5">
      <c r="A29" s="4" t="s">
        <v>520</v>
      </c>
      <c r="B29" s="6" t="n">
        <v>729250</v>
      </c>
      <c r="C29" s="6" t="n">
        <v>669713</v>
      </c>
    </row>
    <row r="30" spans="1:5">
      <c r="A30" s="4" t="s">
        <v>526</v>
      </c>
      <c r="B30" s="9" t="n">
        <v>23460</v>
      </c>
      <c r="C30" s="5" t="n">
        <v>21545</v>
      </c>
      <c r="D30" s="9" t="n">
        <v>26631</v>
      </c>
      <c r="E30" s="5" t="n">
        <v>232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27</v>
      </c>
      <c r="B1" s="2" t="s">
        <v>1</v>
      </c>
      <c r="C1" s="2" t="s">
        <v>366</v>
      </c>
    </row>
    <row r="2" spans="1:3">
      <c r="B2" s="2" t="s">
        <v>2</v>
      </c>
      <c r="C2" s="2" t="s">
        <v>61</v>
      </c>
    </row>
    <row r="3" spans="1:3">
      <c r="A3" s="3" t="s">
        <v>212</v>
      </c>
    </row>
    <row r="4" spans="1:3">
      <c r="A4" s="4" t="s">
        <v>528</v>
      </c>
      <c r="B4" s="4" t="s">
        <v>529</v>
      </c>
      <c r="C4" s="4" t="s">
        <v>530</v>
      </c>
    </row>
    <row r="5" spans="1:3">
      <c r="A5" s="4" t="s">
        <v>531</v>
      </c>
      <c r="B5" s="4" t="s">
        <v>532</v>
      </c>
      <c r="C5" s="4" t="s">
        <v>5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1"/>
    <col customWidth="1" max="3" min="3" width="18"/>
  </cols>
  <sheetData>
    <row r="1" spans="1:3">
      <c r="A1" s="1" t="s">
        <v>534</v>
      </c>
      <c r="B1" s="2" t="s">
        <v>535</v>
      </c>
      <c r="C1" s="2" t="s">
        <v>536</v>
      </c>
    </row>
    <row r="2" spans="1:3">
      <c r="A2" s="3" t="s">
        <v>214</v>
      </c>
    </row>
    <row r="3" spans="1:3">
      <c r="A3" s="4" t="s">
        <v>537</v>
      </c>
      <c r="C3" s="4" t="s">
        <v>538</v>
      </c>
    </row>
    <row r="4" spans="1:3">
      <c r="A4" s="4" t="s">
        <v>539</v>
      </c>
      <c r="C4" s="6" t="n">
        <v>3</v>
      </c>
    </row>
    <row r="5" spans="1:3">
      <c r="A5" s="4" t="s">
        <v>540</v>
      </c>
    </row>
    <row r="6" spans="1:3">
      <c r="A6" s="3" t="s">
        <v>214</v>
      </c>
    </row>
    <row r="7" spans="1:3">
      <c r="A7" s="4" t="s">
        <v>541</v>
      </c>
      <c r="C7" s="4" t="s">
        <v>542</v>
      </c>
    </row>
    <row r="8" spans="1:3">
      <c r="A8" s="4" t="s">
        <v>543</v>
      </c>
    </row>
    <row r="9" spans="1:3">
      <c r="A9" s="3" t="s">
        <v>214</v>
      </c>
    </row>
    <row r="10" spans="1:3">
      <c r="A10" s="4" t="s">
        <v>541</v>
      </c>
      <c r="C10" s="4" t="s">
        <v>544</v>
      </c>
    </row>
    <row r="11" spans="1:3">
      <c r="A11" s="4" t="s">
        <v>545</v>
      </c>
    </row>
    <row r="12" spans="1:3">
      <c r="A12" s="3" t="s">
        <v>214</v>
      </c>
    </row>
    <row r="13" spans="1:3">
      <c r="A13" s="4" t="s">
        <v>541</v>
      </c>
      <c r="C13" s="4" t="s">
        <v>546</v>
      </c>
    </row>
    <row r="14" spans="1:3">
      <c r="A14" s="4" t="s">
        <v>547</v>
      </c>
      <c r="C14" s="4" t="s">
        <v>548</v>
      </c>
    </row>
    <row r="15" spans="1:3">
      <c r="A15" s="4" t="s">
        <v>549</v>
      </c>
      <c r="C15" s="4" t="s">
        <v>548</v>
      </c>
    </row>
    <row r="16" spans="1:3">
      <c r="A16" s="4" t="s">
        <v>550</v>
      </c>
      <c r="C16" s="4" t="s">
        <v>551</v>
      </c>
    </row>
    <row r="17" spans="1:3">
      <c r="A17" s="4" t="s">
        <v>552</v>
      </c>
      <c r="C17" s="4" t="s">
        <v>553</v>
      </c>
    </row>
    <row r="18" spans="1:3">
      <c r="A18" s="4" t="s">
        <v>554</v>
      </c>
    </row>
    <row r="19" spans="1:3">
      <c r="A19" s="3" t="s">
        <v>214</v>
      </c>
    </row>
    <row r="20" spans="1:3">
      <c r="A20" s="4" t="s">
        <v>541</v>
      </c>
      <c r="C20" s="4" t="s">
        <v>542</v>
      </c>
    </row>
    <row r="21" spans="1:3">
      <c r="A21" s="4" t="s">
        <v>547</v>
      </c>
      <c r="C21" s="4" t="s">
        <v>542</v>
      </c>
    </row>
    <row r="22" spans="1:3">
      <c r="A22" s="4" t="s">
        <v>549</v>
      </c>
      <c r="C22" s="4" t="s">
        <v>542</v>
      </c>
    </row>
    <row r="23" spans="1:3">
      <c r="A23" s="4" t="s">
        <v>555</v>
      </c>
      <c r="C23" s="8" t="n">
        <v>0.2</v>
      </c>
    </row>
    <row r="24" spans="1:3">
      <c r="A24" s="4" t="s">
        <v>556</v>
      </c>
    </row>
    <row r="25" spans="1:3">
      <c r="A25" s="3" t="s">
        <v>214</v>
      </c>
    </row>
    <row r="26" spans="1:3">
      <c r="A26" s="4" t="s">
        <v>541</v>
      </c>
      <c r="C26" s="4" t="s">
        <v>544</v>
      </c>
    </row>
    <row r="27" spans="1:3">
      <c r="A27" s="4" t="s">
        <v>547</v>
      </c>
      <c r="C27" s="4" t="s">
        <v>557</v>
      </c>
    </row>
    <row r="28" spans="1:3">
      <c r="A28" s="4" t="s">
        <v>549</v>
      </c>
      <c r="C28" s="4" t="s">
        <v>558</v>
      </c>
    </row>
    <row r="29" spans="1:3">
      <c r="A29" s="4" t="s">
        <v>555</v>
      </c>
      <c r="C29" s="8" t="n">
        <v>0.2</v>
      </c>
    </row>
    <row r="30" spans="1:3">
      <c r="A30" s="4" t="s">
        <v>559</v>
      </c>
    </row>
    <row r="31" spans="1:3">
      <c r="A31" s="3" t="s">
        <v>214</v>
      </c>
    </row>
    <row r="32" spans="1:3">
      <c r="A32" s="4" t="s">
        <v>560</v>
      </c>
      <c r="C32" s="6" t="n">
        <v>20</v>
      </c>
    </row>
    <row r="33" spans="1:3">
      <c r="A33" s="4" t="s">
        <v>561</v>
      </c>
      <c r="C33" s="4" t="s">
        <v>546</v>
      </c>
    </row>
    <row r="34" spans="1:3">
      <c r="A34" s="4" t="s">
        <v>562</v>
      </c>
      <c r="C34" s="4" t="s">
        <v>538</v>
      </c>
    </row>
    <row r="35" spans="1:3">
      <c r="A35" s="4" t="s">
        <v>563</v>
      </c>
      <c r="C35" s="4" t="s">
        <v>564</v>
      </c>
    </row>
    <row r="36" spans="1:3">
      <c r="A36" s="4" t="s">
        <v>565</v>
      </c>
      <c r="C36" s="4" t="s">
        <v>566</v>
      </c>
    </row>
    <row r="37" spans="1:3">
      <c r="A37" s="4" t="s">
        <v>567</v>
      </c>
      <c r="B37" s="6" t="n">
        <v>793778</v>
      </c>
    </row>
    <row r="38" spans="1:3">
      <c r="A38" s="4" t="s">
        <v>568</v>
      </c>
      <c r="B38" s="5" t="n">
        <v>51827000</v>
      </c>
    </row>
    <row r="39" spans="1:3">
      <c r="A39" s="4" t="s">
        <v>569</v>
      </c>
      <c r="C39" s="4" t="s">
        <v>538</v>
      </c>
    </row>
    <row r="40" spans="1:3">
      <c r="A40" s="4" t="s">
        <v>570</v>
      </c>
      <c r="B40" s="7" t="n">
        <v>65.29000000000001</v>
      </c>
    </row>
    <row r="41" spans="1:3">
      <c r="A41" s="4" t="s">
        <v>571</v>
      </c>
    </row>
    <row r="42" spans="1:3">
      <c r="A42" s="3" t="s">
        <v>214</v>
      </c>
    </row>
    <row r="43" spans="1:3">
      <c r="A43" s="4" t="s">
        <v>572</v>
      </c>
      <c r="C43" s="4" t="s">
        <v>542</v>
      </c>
    </row>
    <row r="44" spans="1:3">
      <c r="A44" s="4" t="s">
        <v>573</v>
      </c>
    </row>
    <row r="45" spans="1:3">
      <c r="A45" s="3" t="s">
        <v>214</v>
      </c>
    </row>
    <row r="46" spans="1:3">
      <c r="A46" s="4" t="s">
        <v>572</v>
      </c>
      <c r="C46" s="4" t="s">
        <v>546</v>
      </c>
    </row>
    <row r="47" spans="1:3">
      <c r="A47" s="4" t="s">
        <v>574</v>
      </c>
      <c r="C47" s="4" t="s">
        <v>544</v>
      </c>
    </row>
    <row r="48" spans="1:3">
      <c r="A48" s="4" t="s">
        <v>575</v>
      </c>
    </row>
    <row r="49" spans="1:3">
      <c r="A49" s="3" t="s">
        <v>214</v>
      </c>
    </row>
    <row r="50" spans="1:3">
      <c r="A50" s="4" t="s">
        <v>562</v>
      </c>
      <c r="C50" s="4" t="s">
        <v>576</v>
      </c>
    </row>
    <row r="51" spans="1:3">
      <c r="A51" s="4" t="s">
        <v>567</v>
      </c>
      <c r="B51" s="6" t="n">
        <v>101600</v>
      </c>
    </row>
    <row r="52" spans="1:3">
      <c r="A52" s="4" t="s">
        <v>568</v>
      </c>
      <c r="B52" s="5" t="n">
        <v>6484000</v>
      </c>
    </row>
    <row r="53" spans="1:3">
      <c r="A53" s="4" t="s">
        <v>569</v>
      </c>
      <c r="C53" s="4" t="s">
        <v>576</v>
      </c>
    </row>
    <row r="54" spans="1:3">
      <c r="A54" s="4" t="s">
        <v>570</v>
      </c>
      <c r="B54" s="7" t="n">
        <v>63.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7</v>
      </c>
      <c r="B1" s="2" t="s">
        <v>21</v>
      </c>
      <c r="C1" s="2" t="s">
        <v>1</v>
      </c>
    </row>
    <row r="2" spans="1:3">
      <c r="B2" s="2" t="s">
        <v>578</v>
      </c>
      <c r="C2" s="2" t="s">
        <v>291</v>
      </c>
    </row>
    <row r="3" spans="1:3">
      <c r="A3" s="3" t="s">
        <v>579</v>
      </c>
    </row>
    <row r="4" spans="1:3">
      <c r="A4" s="4" t="s">
        <v>580</v>
      </c>
      <c r="C4" s="6" t="n">
        <v>5</v>
      </c>
    </row>
    <row r="5" spans="1:3">
      <c r="A5" s="4" t="s">
        <v>581</v>
      </c>
    </row>
    <row r="6" spans="1:3">
      <c r="A6" s="3" t="s">
        <v>579</v>
      </c>
    </row>
    <row r="7" spans="1:3">
      <c r="A7" s="4" t="s">
        <v>580</v>
      </c>
      <c r="C7" s="6" t="n">
        <v>1</v>
      </c>
    </row>
    <row r="8" spans="1:3">
      <c r="A8" s="4" t="s">
        <v>582</v>
      </c>
    </row>
    <row r="9" spans="1:3">
      <c r="A9" s="3" t="s">
        <v>579</v>
      </c>
    </row>
    <row r="10" spans="1:3">
      <c r="A10" s="4" t="s">
        <v>583</v>
      </c>
      <c r="C10" s="5" t="n">
        <v>847</v>
      </c>
    </row>
    <row r="11" spans="1:3">
      <c r="A11" s="4" t="s">
        <v>584</v>
      </c>
      <c r="B11" s="5" t="n">
        <v>294</v>
      </c>
    </row>
    <row r="12" spans="1:3">
      <c r="A12" s="4" t="s">
        <v>585</v>
      </c>
    </row>
    <row r="13" spans="1:3">
      <c r="A13" s="3" t="s">
        <v>579</v>
      </c>
    </row>
    <row r="14" spans="1:3">
      <c r="A14" s="4" t="s">
        <v>580</v>
      </c>
      <c r="C14" s="6" t="n">
        <v>3</v>
      </c>
    </row>
    <row r="15" spans="1:3">
      <c r="A15" s="4" t="s">
        <v>586</v>
      </c>
    </row>
    <row r="16" spans="1:3">
      <c r="A16" s="3" t="s">
        <v>579</v>
      </c>
    </row>
    <row r="17" spans="1:3">
      <c r="A17" s="4" t="s">
        <v>580</v>
      </c>
      <c r="C17" s="6"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21</v>
      </c>
      <c r="D1" s="2" t="s">
        <v>1</v>
      </c>
    </row>
    <row r="2" spans="1:5">
      <c r="B2" s="2" t="s">
        <v>2</v>
      </c>
      <c r="C2" s="2" t="s">
        <v>22</v>
      </c>
      <c r="D2" s="2" t="s">
        <v>2</v>
      </c>
      <c r="E2" s="2" t="s">
        <v>22</v>
      </c>
    </row>
    <row r="3" spans="1:5">
      <c r="A3" s="3" t="s">
        <v>579</v>
      </c>
    </row>
    <row r="4" spans="1:5">
      <c r="A4" s="4" t="s">
        <v>588</v>
      </c>
      <c r="B4" s="5" t="n">
        <v>7634</v>
      </c>
      <c r="C4" s="5" t="n">
        <v>5427</v>
      </c>
      <c r="D4" s="5" t="n">
        <v>22539</v>
      </c>
      <c r="E4" s="5" t="n">
        <v>19059</v>
      </c>
    </row>
    <row r="5" spans="1:5">
      <c r="A5" s="4" t="s">
        <v>589</v>
      </c>
      <c r="B5" s="6" t="n">
        <v>3507</v>
      </c>
      <c r="C5" s="6" t="n">
        <v>3307</v>
      </c>
      <c r="D5" s="6" t="n">
        <v>10424</v>
      </c>
      <c r="E5" s="6" t="n">
        <v>9755</v>
      </c>
    </row>
    <row r="6" spans="1:5">
      <c r="A6" s="4" t="s">
        <v>590</v>
      </c>
      <c r="B6" s="5" t="n">
        <v>11141</v>
      </c>
      <c r="C6" s="5" t="n">
        <v>8734</v>
      </c>
      <c r="D6" s="5" t="n">
        <v>32963</v>
      </c>
      <c r="E6" s="5" t="n">
        <v>288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6"/>
    <col customWidth="1" max="2" min="2" width="14"/>
    <col customWidth="1" max="3" min="3" width="21"/>
    <col customWidth="1" max="4" min="4" width="21"/>
    <col customWidth="1" max="5" min="5" width="13"/>
    <col customWidth="1" max="6" min="6" width="21"/>
    <col customWidth="1" max="7" min="7" width="21"/>
    <col customWidth="1" max="8" min="8" width="21"/>
    <col customWidth="1" max="9" min="9" width="21"/>
    <col customWidth="1" max="10" min="10" width="21"/>
  </cols>
  <sheetData>
    <row r="1" spans="1:10">
      <c r="A1" s="1" t="s">
        <v>591</v>
      </c>
      <c r="B1" s="2" t="s">
        <v>592</v>
      </c>
      <c r="C1" s="2" t="s">
        <v>593</v>
      </c>
      <c r="D1" s="2" t="s">
        <v>594</v>
      </c>
      <c r="E1" s="2" t="s">
        <v>595</v>
      </c>
      <c r="F1" s="2" t="s">
        <v>291</v>
      </c>
      <c r="G1" s="2" t="s">
        <v>292</v>
      </c>
      <c r="H1" s="2" t="s">
        <v>596</v>
      </c>
      <c r="I1" s="2" t="s">
        <v>597</v>
      </c>
      <c r="J1" s="2" t="s">
        <v>598</v>
      </c>
    </row>
    <row r="2" spans="1:10">
      <c r="A2" s="3" t="s">
        <v>218</v>
      </c>
    </row>
    <row r="3" spans="1:10">
      <c r="A3" s="4" t="s">
        <v>344</v>
      </c>
      <c r="C3" s="5" t="n">
        <v>231700</v>
      </c>
      <c r="G3" s="5" t="n">
        <v>77200</v>
      </c>
      <c r="H3" s="5" t="n">
        <v>200000</v>
      </c>
    </row>
    <row r="4" spans="1:10">
      <c r="A4" s="4" t="s">
        <v>599</v>
      </c>
      <c r="G4" s="5" t="n">
        <v>223980</v>
      </c>
    </row>
    <row r="5" spans="1:10">
      <c r="A5" s="4" t="s">
        <v>600</v>
      </c>
      <c r="C5" s="4" t="s">
        <v>601</v>
      </c>
    </row>
    <row r="6" spans="1:10">
      <c r="A6" s="4" t="s">
        <v>602</v>
      </c>
      <c r="B6" s="4" t="s">
        <v>601</v>
      </c>
    </row>
    <row r="7" spans="1:10">
      <c r="A7" s="4" t="s">
        <v>603</v>
      </c>
      <c r="F7" s="5" t="n">
        <v>60000</v>
      </c>
    </row>
    <row r="8" spans="1:10">
      <c r="A8" s="4" t="s">
        <v>604</v>
      </c>
    </row>
    <row r="9" spans="1:10">
      <c r="A9" s="3" t="s">
        <v>218</v>
      </c>
    </row>
    <row r="10" spans="1:10">
      <c r="A10" s="4" t="s">
        <v>605</v>
      </c>
      <c r="D10" s="5" t="n">
        <v>63700</v>
      </c>
    </row>
    <row r="11" spans="1:10">
      <c r="A11" s="4" t="s">
        <v>606</v>
      </c>
    </row>
    <row r="12" spans="1:10">
      <c r="A12" s="3" t="s">
        <v>218</v>
      </c>
    </row>
    <row r="13" spans="1:10">
      <c r="A13" s="4" t="s">
        <v>605</v>
      </c>
      <c r="D13" s="5" t="n">
        <v>63700</v>
      </c>
    </row>
    <row r="14" spans="1:10">
      <c r="A14" s="4" t="s">
        <v>607</v>
      </c>
      <c r="E14" s="6" t="n">
        <v>2</v>
      </c>
    </row>
    <row r="15" spans="1:10">
      <c r="A15" s="4" t="s">
        <v>608</v>
      </c>
    </row>
    <row r="16" spans="1:10">
      <c r="A16" s="3" t="s">
        <v>218</v>
      </c>
    </row>
    <row r="17" spans="1:10">
      <c r="A17" s="4" t="s">
        <v>609</v>
      </c>
      <c r="J17" s="5" t="n">
        <v>8000</v>
      </c>
    </row>
    <row r="18" spans="1:10">
      <c r="A18" s="4" t="s">
        <v>610</v>
      </c>
    </row>
    <row r="19" spans="1:10">
      <c r="A19" s="3" t="s">
        <v>218</v>
      </c>
    </row>
    <row r="20" spans="1:10">
      <c r="A20" s="4" t="s">
        <v>611</v>
      </c>
      <c r="I20" s="5" t="n">
        <v>5200</v>
      </c>
    </row>
    <row r="21" spans="1:10">
      <c r="A21" s="4" t="s">
        <v>609</v>
      </c>
      <c r="F21" s="6" t="n">
        <v>220000</v>
      </c>
    </row>
    <row r="22" spans="1:10">
      <c r="A22" s="4" t="s">
        <v>612</v>
      </c>
      <c r="F22" s="5" t="n">
        <v>220000</v>
      </c>
    </row>
    <row r="23" spans="1:10">
      <c r="A23" s="4" t="s">
        <v>613</v>
      </c>
      <c r="F23" s="6" t="n">
        <v>4</v>
      </c>
    </row>
    <row r="24" spans="1:10">
      <c r="A24" s="4" t="s">
        <v>614</v>
      </c>
      <c r="F24" s="6" t="n">
        <v>0</v>
      </c>
    </row>
    <row r="25" spans="1:10">
      <c r="A25" s="4" t="s">
        <v>615</v>
      </c>
      <c r="F25"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61</v>
      </c>
    </row>
    <row r="3" spans="1:3">
      <c r="A3" s="3" t="s">
        <v>220</v>
      </c>
    </row>
    <row r="4" spans="1:3">
      <c r="A4" s="4" t="s">
        <v>617</v>
      </c>
      <c r="B4" s="5" t="n">
        <v>5420253</v>
      </c>
      <c r="C4" s="5" t="n">
        <v>6322439</v>
      </c>
    </row>
    <row r="5" spans="1:3">
      <c r="A5" s="4" t="s">
        <v>618</v>
      </c>
      <c r="B5" s="6" t="n">
        <v>17069766</v>
      </c>
      <c r="C5" s="6" t="n">
        <v>10820232</v>
      </c>
    </row>
    <row r="6" spans="1:3">
      <c r="A6" s="4" t="s">
        <v>619</v>
      </c>
      <c r="B6" s="6" t="n">
        <v>186427</v>
      </c>
    </row>
    <row r="7" spans="1:3">
      <c r="A7" s="4" t="s">
        <v>620</v>
      </c>
    </row>
    <row r="8" spans="1:3">
      <c r="A8" s="3" t="s">
        <v>220</v>
      </c>
    </row>
    <row r="9" spans="1:3">
      <c r="A9" s="4" t="s">
        <v>618</v>
      </c>
      <c r="B9" s="6" t="n">
        <v>11397413</v>
      </c>
      <c r="C9" s="6" t="n">
        <v>9772903</v>
      </c>
    </row>
    <row r="10" spans="1:3">
      <c r="A10" s="4" t="s">
        <v>621</v>
      </c>
    </row>
    <row r="11" spans="1:3">
      <c r="A11" s="3" t="s">
        <v>220</v>
      </c>
    </row>
    <row r="12" spans="1:3">
      <c r="A12" s="4" t="s">
        <v>618</v>
      </c>
      <c r="B12" s="6" t="n">
        <v>120131</v>
      </c>
      <c r="C12" s="6" t="n">
        <v>191189</v>
      </c>
    </row>
    <row r="13" spans="1:3">
      <c r="A13" s="4" t="s">
        <v>622</v>
      </c>
    </row>
    <row r="14" spans="1:3">
      <c r="A14" s="3" t="s">
        <v>220</v>
      </c>
    </row>
    <row r="15" spans="1:3">
      <c r="A15" s="4" t="s">
        <v>618</v>
      </c>
      <c r="B15" s="6" t="n">
        <v>5552222</v>
      </c>
      <c r="C15" s="6" t="n">
        <v>856140</v>
      </c>
    </row>
    <row r="16" spans="1:3">
      <c r="A16" s="4" t="s">
        <v>79</v>
      </c>
    </row>
    <row r="17" spans="1:3">
      <c r="A17" s="3" t="s">
        <v>220</v>
      </c>
    </row>
    <row r="18" spans="1:3">
      <c r="A18" s="4" t="s">
        <v>618</v>
      </c>
      <c r="B18" s="6" t="n">
        <v>654602</v>
      </c>
      <c r="C18" s="6" t="n">
        <v>641271</v>
      </c>
    </row>
    <row r="19" spans="1:3">
      <c r="A19" s="4" t="s">
        <v>623</v>
      </c>
    </row>
    <row r="20" spans="1:3">
      <c r="A20" s="3" t="s">
        <v>220</v>
      </c>
    </row>
    <row r="21" spans="1:3">
      <c r="A21" s="4" t="s">
        <v>618</v>
      </c>
      <c r="B21" s="6" t="n">
        <v>654602</v>
      </c>
      <c r="C21" s="6" t="n">
        <v>641271</v>
      </c>
    </row>
    <row r="22" spans="1:3">
      <c r="A22" s="4" t="s">
        <v>80</v>
      </c>
    </row>
    <row r="23" spans="1:3">
      <c r="A23" s="3" t="s">
        <v>220</v>
      </c>
    </row>
    <row r="24" spans="1:3">
      <c r="A24" s="4" t="s">
        <v>618</v>
      </c>
      <c r="B24" s="6" t="n">
        <v>255242</v>
      </c>
      <c r="C24" s="6" t="n">
        <v>153781</v>
      </c>
    </row>
    <row r="25" spans="1:3">
      <c r="A25" s="4" t="s">
        <v>624</v>
      </c>
    </row>
    <row r="26" spans="1:3">
      <c r="A26" s="3" t="s">
        <v>220</v>
      </c>
    </row>
    <row r="27" spans="1:3">
      <c r="A27" s="4" t="s">
        <v>618</v>
      </c>
      <c r="B27" s="6" t="n">
        <v>255242</v>
      </c>
      <c r="C27" s="6" t="n">
        <v>153781</v>
      </c>
    </row>
    <row r="28" spans="1:3">
      <c r="A28" s="4" t="s">
        <v>208</v>
      </c>
    </row>
    <row r="29" spans="1:3">
      <c r="A29" s="3" t="s">
        <v>220</v>
      </c>
    </row>
    <row r="30" spans="1:3">
      <c r="A30" s="4" t="s">
        <v>618</v>
      </c>
      <c r="B30" s="6" t="n">
        <v>1923679</v>
      </c>
      <c r="C30" s="6" t="n">
        <v>1394194</v>
      </c>
    </row>
    <row r="31" spans="1:3">
      <c r="A31" s="4" t="s">
        <v>625</v>
      </c>
    </row>
    <row r="32" spans="1:3">
      <c r="A32" s="3" t="s">
        <v>220</v>
      </c>
    </row>
    <row r="33" spans="1:3">
      <c r="A33" s="4" t="s">
        <v>618</v>
      </c>
      <c r="B33" s="6" t="n">
        <v>1923679</v>
      </c>
      <c r="C33" s="6" t="n">
        <v>1394194</v>
      </c>
    </row>
    <row r="34" spans="1:3">
      <c r="A34" s="4" t="s">
        <v>210</v>
      </c>
    </row>
    <row r="35" spans="1:3">
      <c r="A35" s="3" t="s">
        <v>220</v>
      </c>
    </row>
    <row r="36" spans="1:3">
      <c r="A36" s="4" t="s">
        <v>618</v>
      </c>
      <c r="B36" s="6" t="n">
        <v>7056757</v>
      </c>
    </row>
    <row r="37" spans="1:3">
      <c r="A37" s="4" t="s">
        <v>626</v>
      </c>
    </row>
    <row r="38" spans="1:3">
      <c r="A38" s="3" t="s">
        <v>220</v>
      </c>
    </row>
    <row r="39" spans="1:3">
      <c r="A39" s="4" t="s">
        <v>627</v>
      </c>
      <c r="B39" s="6" t="n">
        <v>3898684</v>
      </c>
    </row>
    <row r="40" spans="1:3">
      <c r="A40" s="4" t="s">
        <v>628</v>
      </c>
    </row>
    <row r="41" spans="1:3">
      <c r="A41" s="3" t="s">
        <v>220</v>
      </c>
    </row>
    <row r="42" spans="1:3">
      <c r="A42" s="4" t="s">
        <v>627</v>
      </c>
      <c r="B42" s="6" t="n">
        <v>3357713</v>
      </c>
    </row>
    <row r="43" spans="1:3">
      <c r="A43" s="4" t="s">
        <v>629</v>
      </c>
    </row>
    <row r="44" spans="1:3">
      <c r="A44" s="3" t="s">
        <v>220</v>
      </c>
    </row>
    <row r="45" spans="1:3">
      <c r="A45" s="4" t="s">
        <v>618</v>
      </c>
      <c r="B45" s="6" t="n">
        <v>7056757</v>
      </c>
    </row>
    <row r="46" spans="1:3">
      <c r="A46" s="4" t="s">
        <v>630</v>
      </c>
    </row>
    <row r="47" spans="1:3">
      <c r="A47" s="3" t="s">
        <v>220</v>
      </c>
    </row>
    <row r="48" spans="1:3">
      <c r="A48" s="4" t="s">
        <v>618</v>
      </c>
      <c r="B48" s="6" t="n">
        <v>4688759</v>
      </c>
    </row>
    <row r="49" spans="1:3">
      <c r="A49" s="4" t="s">
        <v>631</v>
      </c>
    </row>
    <row r="50" spans="1:3">
      <c r="A50" s="3" t="s">
        <v>220</v>
      </c>
    </row>
    <row r="51" spans="1:3">
      <c r="A51" s="4" t="s">
        <v>618</v>
      </c>
      <c r="B51" s="6" t="n">
        <v>4688759</v>
      </c>
    </row>
    <row r="52" spans="1:3">
      <c r="A52" s="4" t="s">
        <v>632</v>
      </c>
    </row>
    <row r="53" spans="1:3">
      <c r="A53" s="3" t="s">
        <v>220</v>
      </c>
    </row>
    <row r="54" spans="1:3">
      <c r="A54" s="4" t="s">
        <v>618</v>
      </c>
      <c r="C54" s="6" t="n">
        <v>6152034</v>
      </c>
    </row>
    <row r="55" spans="1:3">
      <c r="A55" s="4" t="s">
        <v>633</v>
      </c>
    </row>
    <row r="56" spans="1:3">
      <c r="A56" s="3" t="s">
        <v>220</v>
      </c>
    </row>
    <row r="57" spans="1:3">
      <c r="A57" s="4" t="s">
        <v>627</v>
      </c>
      <c r="C57" s="6" t="n">
        <v>4227684</v>
      </c>
    </row>
    <row r="58" spans="1:3">
      <c r="A58" s="4" t="s">
        <v>634</v>
      </c>
    </row>
    <row r="59" spans="1:3">
      <c r="A59" s="3" t="s">
        <v>220</v>
      </c>
    </row>
    <row r="60" spans="1:3">
      <c r="A60" s="4" t="s">
        <v>627</v>
      </c>
      <c r="C60" s="6" t="n">
        <v>2022057</v>
      </c>
    </row>
    <row r="61" spans="1:3">
      <c r="A61" s="4" t="s">
        <v>635</v>
      </c>
    </row>
    <row r="62" spans="1:3">
      <c r="A62" s="3" t="s">
        <v>220</v>
      </c>
    </row>
    <row r="63" spans="1:3">
      <c r="A63" s="4" t="s">
        <v>618</v>
      </c>
      <c r="C63" s="6" t="n">
        <v>6115890</v>
      </c>
    </row>
    <row r="64" spans="1:3">
      <c r="A64" s="4" t="s">
        <v>636</v>
      </c>
    </row>
    <row r="65" spans="1:3">
      <c r="A65" s="3" t="s">
        <v>220</v>
      </c>
    </row>
    <row r="66" spans="1:3">
      <c r="A66" s="4" t="s">
        <v>618</v>
      </c>
      <c r="C66" s="6" t="n">
        <v>36144</v>
      </c>
    </row>
    <row r="67" spans="1:3">
      <c r="A67" s="4" t="s">
        <v>637</v>
      </c>
    </row>
    <row r="68" spans="1:3">
      <c r="A68" s="3" t="s">
        <v>220</v>
      </c>
    </row>
    <row r="69" spans="1:3">
      <c r="A69" s="4" t="s">
        <v>618</v>
      </c>
      <c r="B69" s="6" t="n">
        <v>2490727</v>
      </c>
      <c r="C69" s="6" t="n">
        <v>2478952</v>
      </c>
    </row>
    <row r="70" spans="1:3">
      <c r="A70" s="4" t="s">
        <v>638</v>
      </c>
    </row>
    <row r="71" spans="1:3">
      <c r="A71" s="3" t="s">
        <v>220</v>
      </c>
    </row>
    <row r="72" spans="1:3">
      <c r="A72" s="4" t="s">
        <v>618</v>
      </c>
      <c r="B72" s="6" t="n">
        <v>1507133</v>
      </c>
      <c r="C72" s="6" t="n">
        <v>1467767</v>
      </c>
    </row>
    <row r="73" spans="1:3">
      <c r="A73" s="4" t="s">
        <v>639</v>
      </c>
    </row>
    <row r="74" spans="1:3">
      <c r="A74" s="3" t="s">
        <v>220</v>
      </c>
    </row>
    <row r="75" spans="1:3">
      <c r="A75" s="4" t="s">
        <v>618</v>
      </c>
      <c r="B75" s="6" t="n">
        <v>120131</v>
      </c>
      <c r="C75" s="6" t="n">
        <v>191189</v>
      </c>
    </row>
    <row r="76" spans="1:3">
      <c r="A76" s="4" t="s">
        <v>640</v>
      </c>
    </row>
    <row r="77" spans="1:3">
      <c r="A77" s="3" t="s">
        <v>220</v>
      </c>
    </row>
    <row r="78" spans="1:3">
      <c r="A78" s="4" t="s">
        <v>618</v>
      </c>
      <c r="B78" s="6" t="n">
        <v>863463</v>
      </c>
      <c r="C78" s="6" t="n">
        <v>819996</v>
      </c>
    </row>
    <row r="79" spans="1:3">
      <c r="A79" s="4" t="s">
        <v>641</v>
      </c>
    </row>
    <row r="80" spans="1:3">
      <c r="A80" s="3" t="s">
        <v>220</v>
      </c>
    </row>
    <row r="81" spans="1:3">
      <c r="A81" s="4" t="s">
        <v>618</v>
      </c>
      <c r="B81" s="6" t="n">
        <v>4596</v>
      </c>
      <c r="C81" s="6" t="n">
        <v>1125</v>
      </c>
    </row>
    <row r="82" spans="1:3">
      <c r="A82" s="4" t="s">
        <v>642</v>
      </c>
    </row>
    <row r="83" spans="1:3">
      <c r="A83" s="3" t="s">
        <v>220</v>
      </c>
    </row>
    <row r="84" spans="1:3">
      <c r="A84" s="4" t="s">
        <v>627</v>
      </c>
      <c r="B84" s="6" t="n">
        <v>4596</v>
      </c>
      <c r="C84" s="6" t="n">
        <v>1125</v>
      </c>
    </row>
    <row r="85" spans="1:3">
      <c r="A85" s="4" t="s">
        <v>643</v>
      </c>
    </row>
    <row r="86" spans="1:3">
      <c r="A86" s="3" t="s">
        <v>220</v>
      </c>
    </row>
    <row r="87" spans="1:3">
      <c r="A87" s="4" t="s">
        <v>618</v>
      </c>
      <c r="B87" s="6" t="n">
        <v>4596</v>
      </c>
      <c r="C87" s="6" t="n">
        <v>1125</v>
      </c>
    </row>
    <row r="88" spans="1:3">
      <c r="A88" s="4" t="s">
        <v>644</v>
      </c>
    </row>
    <row r="89" spans="1:3">
      <c r="A89" s="3" t="s">
        <v>220</v>
      </c>
    </row>
    <row r="90" spans="1:3">
      <c r="A90" s="4" t="s">
        <v>618</v>
      </c>
      <c r="B90" s="6" t="n">
        <v>11165</v>
      </c>
      <c r="C90" s="6" t="n">
        <v>18911</v>
      </c>
    </row>
    <row r="91" spans="1:3">
      <c r="A91" s="4" t="s">
        <v>645</v>
      </c>
    </row>
    <row r="92" spans="1:3">
      <c r="A92" s="3" t="s">
        <v>220</v>
      </c>
    </row>
    <row r="93" spans="1:3">
      <c r="A93" s="4" t="s">
        <v>627</v>
      </c>
      <c r="B93" s="6" t="n">
        <v>11165</v>
      </c>
      <c r="C93" s="6" t="n">
        <v>18911</v>
      </c>
    </row>
    <row r="94" spans="1:3">
      <c r="A94" s="4" t="s">
        <v>646</v>
      </c>
    </row>
    <row r="95" spans="1:3">
      <c r="A95" s="3" t="s">
        <v>220</v>
      </c>
    </row>
    <row r="96" spans="1:3">
      <c r="A96" s="4" t="s">
        <v>618</v>
      </c>
      <c r="B96" s="6" t="n">
        <v>11165</v>
      </c>
      <c r="C96" s="6" t="n">
        <v>18911</v>
      </c>
    </row>
    <row r="97" spans="1:3">
      <c r="A97" s="4" t="s">
        <v>647</v>
      </c>
    </row>
    <row r="98" spans="1:3">
      <c r="A98" s="3" t="s">
        <v>220</v>
      </c>
    </row>
    <row r="99" spans="1:3">
      <c r="A99" s="4" t="s">
        <v>618</v>
      </c>
      <c r="B99" s="6" t="n">
        <v>108966</v>
      </c>
      <c r="C99" s="6" t="n">
        <v>172278</v>
      </c>
    </row>
    <row r="100" spans="1:3">
      <c r="A100" s="4" t="s">
        <v>648</v>
      </c>
    </row>
    <row r="101" spans="1:3">
      <c r="A101" s="3" t="s">
        <v>220</v>
      </c>
    </row>
    <row r="102" spans="1:3">
      <c r="A102" s="4" t="s">
        <v>627</v>
      </c>
      <c r="B102" s="6" t="n">
        <v>108966</v>
      </c>
      <c r="C102" s="6" t="n">
        <v>172278</v>
      </c>
    </row>
    <row r="103" spans="1:3">
      <c r="A103" s="4" t="s">
        <v>649</v>
      </c>
    </row>
    <row r="104" spans="1:3">
      <c r="A104" s="3" t="s">
        <v>220</v>
      </c>
    </row>
    <row r="105" spans="1:3">
      <c r="A105" s="4" t="s">
        <v>618</v>
      </c>
      <c r="B105" s="6" t="n">
        <v>108966</v>
      </c>
      <c r="C105" s="6" t="n">
        <v>172278</v>
      </c>
    </row>
    <row r="106" spans="1:3">
      <c r="A106" s="4" t="s">
        <v>186</v>
      </c>
    </row>
    <row r="107" spans="1:3">
      <c r="A107" s="3" t="s">
        <v>220</v>
      </c>
    </row>
    <row r="108" spans="1:3">
      <c r="A108" s="4" t="s">
        <v>618</v>
      </c>
      <c r="B108" s="6" t="n">
        <v>858867</v>
      </c>
      <c r="C108" s="6" t="n">
        <v>818871</v>
      </c>
    </row>
    <row r="109" spans="1:3">
      <c r="A109" s="4" t="s">
        <v>650</v>
      </c>
    </row>
    <row r="110" spans="1:3">
      <c r="A110" s="3" t="s">
        <v>220</v>
      </c>
    </row>
    <row r="111" spans="1:3">
      <c r="A111" s="4" t="s">
        <v>627</v>
      </c>
      <c r="B111" s="6" t="n">
        <v>858867</v>
      </c>
      <c r="C111" s="6" t="n">
        <v>818871</v>
      </c>
    </row>
    <row r="112" spans="1:3">
      <c r="A112" s="4" t="s">
        <v>651</v>
      </c>
    </row>
    <row r="113" spans="1:3">
      <c r="A113" s="3" t="s">
        <v>220</v>
      </c>
    </row>
    <row r="114" spans="1:3">
      <c r="A114" s="4" t="s">
        <v>618</v>
      </c>
      <c r="B114" s="6" t="n">
        <v>858867</v>
      </c>
      <c r="C114" s="6" t="n">
        <v>818871</v>
      </c>
    </row>
    <row r="115" spans="1:3">
      <c r="A115" s="4" t="s">
        <v>652</v>
      </c>
    </row>
    <row r="116" spans="1:3">
      <c r="A116" s="3" t="s">
        <v>220</v>
      </c>
    </row>
    <row r="117" spans="1:3">
      <c r="A117" s="4" t="s">
        <v>618</v>
      </c>
      <c r="B117" s="6" t="n">
        <v>1507133</v>
      </c>
      <c r="C117" s="6" t="n">
        <v>1467767</v>
      </c>
    </row>
    <row r="118" spans="1:3">
      <c r="A118" s="4" t="s">
        <v>653</v>
      </c>
    </row>
    <row r="119" spans="1:3">
      <c r="A119" s="3" t="s">
        <v>220</v>
      </c>
    </row>
    <row r="120" spans="1:3">
      <c r="A120" s="4" t="s">
        <v>618</v>
      </c>
      <c r="B120" s="6" t="n">
        <v>1507133</v>
      </c>
      <c r="C120" s="6" t="n">
        <v>1467767</v>
      </c>
    </row>
    <row r="121" spans="1:3">
      <c r="A121" s="4" t="s">
        <v>654</v>
      </c>
    </row>
    <row r="122" spans="1:3">
      <c r="A122" s="3" t="s">
        <v>220</v>
      </c>
    </row>
    <row r="123" spans="1:3">
      <c r="A123" s="4" t="s">
        <v>617</v>
      </c>
      <c r="B123" s="6" t="n">
        <v>4402962</v>
      </c>
      <c r="C123" s="6" t="n">
        <v>4357643</v>
      </c>
    </row>
    <row r="124" spans="1:3">
      <c r="A124" s="4" t="s">
        <v>655</v>
      </c>
    </row>
    <row r="125" spans="1:3">
      <c r="A125" s="3" t="s">
        <v>220</v>
      </c>
    </row>
    <row r="126" spans="1:3">
      <c r="A126" s="4" t="s">
        <v>617</v>
      </c>
      <c r="B126" s="6" t="n">
        <v>519524</v>
      </c>
      <c r="C126" s="6" t="n">
        <v>1521532</v>
      </c>
    </row>
    <row r="127" spans="1:3">
      <c r="A127" s="4" t="s">
        <v>656</v>
      </c>
    </row>
    <row r="128" spans="1:3">
      <c r="A128" s="3" t="s">
        <v>220</v>
      </c>
    </row>
    <row r="129" spans="1:3">
      <c r="A129" s="4" t="s">
        <v>617</v>
      </c>
      <c r="B129" s="6" t="n">
        <v>314689</v>
      </c>
      <c r="C129" s="6" t="n">
        <v>285199</v>
      </c>
    </row>
    <row r="130" spans="1:3">
      <c r="A130" s="4" t="s">
        <v>622</v>
      </c>
    </row>
    <row r="131" spans="1:3">
      <c r="A131" s="3" t="s">
        <v>220</v>
      </c>
    </row>
    <row r="132" spans="1:3">
      <c r="A132" s="4" t="s">
        <v>617</v>
      </c>
      <c r="B132" s="6" t="n">
        <v>183078</v>
      </c>
      <c r="C132" s="6" t="n">
        <v>158065</v>
      </c>
    </row>
    <row r="133" spans="1:3">
      <c r="A133" s="4" t="s">
        <v>63</v>
      </c>
    </row>
    <row r="134" spans="1:3">
      <c r="A134" s="3" t="s">
        <v>220</v>
      </c>
    </row>
    <row r="135" spans="1:3">
      <c r="A135" s="4" t="s">
        <v>617</v>
      </c>
      <c r="B135" s="6" t="n">
        <v>965054</v>
      </c>
      <c r="C135" s="6" t="n">
        <v>2145632</v>
      </c>
    </row>
    <row r="136" spans="1:3">
      <c r="A136" s="4" t="s">
        <v>657</v>
      </c>
    </row>
    <row r="137" spans="1:3">
      <c r="A137" s="3" t="s">
        <v>220</v>
      </c>
    </row>
    <row r="138" spans="1:3">
      <c r="A138" s="4" t="s">
        <v>658</v>
      </c>
      <c r="B138" s="6" t="n">
        <v>207714</v>
      </c>
      <c r="C138" s="6" t="n">
        <v>1313747</v>
      </c>
    </row>
    <row r="139" spans="1:3">
      <c r="A139" s="4" t="s">
        <v>659</v>
      </c>
    </row>
    <row r="140" spans="1:3">
      <c r="A140" s="3" t="s">
        <v>220</v>
      </c>
    </row>
    <row r="141" spans="1:3">
      <c r="A141" s="4" t="s">
        <v>617</v>
      </c>
      <c r="B141" s="6" t="n">
        <v>757340</v>
      </c>
      <c r="C141" s="6" t="n">
        <v>831885</v>
      </c>
    </row>
    <row r="142" spans="1:3">
      <c r="A142" s="4" t="s">
        <v>660</v>
      </c>
    </row>
    <row r="143" spans="1:3">
      <c r="A143" s="3" t="s">
        <v>220</v>
      </c>
    </row>
    <row r="144" spans="1:3">
      <c r="A144" s="4" t="s">
        <v>617</v>
      </c>
      <c r="B144" s="6" t="n">
        <v>207714</v>
      </c>
      <c r="C144" s="6" t="n">
        <v>1313747</v>
      </c>
    </row>
    <row r="145" spans="1:3">
      <c r="A145" s="4" t="s">
        <v>64</v>
      </c>
    </row>
    <row r="146" spans="1:3">
      <c r="A146" s="3" t="s">
        <v>220</v>
      </c>
    </row>
    <row r="147" spans="1:3">
      <c r="A147" s="4" t="s">
        <v>617</v>
      </c>
      <c r="B147" s="6" t="n">
        <v>3511120</v>
      </c>
      <c r="C147" s="6" t="n">
        <v>3337706</v>
      </c>
    </row>
    <row r="148" spans="1:3">
      <c r="A148" s="4" t="s">
        <v>661</v>
      </c>
    </row>
    <row r="149" spans="1:3">
      <c r="A149" s="3" t="s">
        <v>220</v>
      </c>
    </row>
    <row r="150" spans="1:3">
      <c r="A150" s="4" t="s">
        <v>617</v>
      </c>
      <c r="B150" s="6" t="n">
        <v>3438724</v>
      </c>
      <c r="C150" s="6" t="n">
        <v>3288258</v>
      </c>
    </row>
    <row r="151" spans="1:3">
      <c r="A151" s="4" t="s">
        <v>662</v>
      </c>
    </row>
    <row r="152" spans="1:3">
      <c r="A152" s="3" t="s">
        <v>220</v>
      </c>
    </row>
    <row r="153" spans="1:3">
      <c r="A153" s="4" t="s">
        <v>617</v>
      </c>
      <c r="B153" s="6" t="n">
        <v>72396</v>
      </c>
      <c r="C153" s="6" t="n">
        <v>49448</v>
      </c>
    </row>
    <row r="154" spans="1:3">
      <c r="A154" s="4" t="s">
        <v>65</v>
      </c>
    </row>
    <row r="155" spans="1:3">
      <c r="A155" s="3" t="s">
        <v>220</v>
      </c>
    </row>
    <row r="156" spans="1:3">
      <c r="A156" s="4" t="s">
        <v>617</v>
      </c>
      <c r="B156" s="6" t="n">
        <v>78554</v>
      </c>
      <c r="C156" s="6" t="n">
        <v>92662</v>
      </c>
    </row>
    <row r="157" spans="1:3">
      <c r="A157" s="4" t="s">
        <v>663</v>
      </c>
    </row>
    <row r="158" spans="1:3">
      <c r="A158" s="3" t="s">
        <v>220</v>
      </c>
    </row>
    <row r="159" spans="1:3">
      <c r="A159" s="4" t="s">
        <v>617</v>
      </c>
      <c r="B159" s="6" t="n">
        <v>78554</v>
      </c>
      <c r="C159" s="6" t="n">
        <v>92662</v>
      </c>
    </row>
    <row r="160" spans="1:3">
      <c r="A160" s="4" t="s">
        <v>126</v>
      </c>
    </row>
    <row r="161" spans="1:3">
      <c r="A161" s="3" t="s">
        <v>220</v>
      </c>
    </row>
    <row r="162" spans="1:3">
      <c r="A162" s="4" t="s">
        <v>617</v>
      </c>
      <c r="B162" s="6" t="n">
        <v>865525</v>
      </c>
      <c r="C162" s="6" t="n">
        <v>746439</v>
      </c>
    </row>
    <row r="163" spans="1:3">
      <c r="A163" s="4" t="s">
        <v>664</v>
      </c>
    </row>
    <row r="164" spans="1:3">
      <c r="A164" s="3" t="s">
        <v>220</v>
      </c>
    </row>
    <row r="165" spans="1:3">
      <c r="A165" s="4" t="s">
        <v>617</v>
      </c>
      <c r="B165" s="6" t="n">
        <v>128344</v>
      </c>
      <c r="C165" s="6" t="n">
        <v>144838</v>
      </c>
    </row>
    <row r="166" spans="1:3">
      <c r="A166" s="4" t="s">
        <v>665</v>
      </c>
    </row>
    <row r="167" spans="1:3">
      <c r="A167" s="3" t="s">
        <v>220</v>
      </c>
    </row>
    <row r="168" spans="1:3">
      <c r="A168" s="4" t="s">
        <v>617</v>
      </c>
      <c r="B168" s="6" t="n">
        <v>311810</v>
      </c>
      <c r="C168" s="6" t="n">
        <v>207785</v>
      </c>
    </row>
    <row r="169" spans="1:3">
      <c r="A169" s="4" t="s">
        <v>666</v>
      </c>
    </row>
    <row r="170" spans="1:3">
      <c r="A170" s="3" t="s">
        <v>220</v>
      </c>
    </row>
    <row r="171" spans="1:3">
      <c r="A171" s="4" t="s">
        <v>617</v>
      </c>
      <c r="B171" s="6" t="n">
        <v>314689</v>
      </c>
      <c r="C171" s="6" t="n">
        <v>285199</v>
      </c>
    </row>
    <row r="172" spans="1:3">
      <c r="A172" s="4" t="s">
        <v>667</v>
      </c>
    </row>
    <row r="173" spans="1:3">
      <c r="A173" s="3" t="s">
        <v>220</v>
      </c>
    </row>
    <row r="174" spans="1:3">
      <c r="A174" s="4" t="s">
        <v>617</v>
      </c>
      <c r="B174" s="6" t="n">
        <v>110682</v>
      </c>
      <c r="C174" s="6" t="n">
        <v>108617</v>
      </c>
    </row>
    <row r="175" spans="1:3">
      <c r="A175" s="4" t="s">
        <v>641</v>
      </c>
    </row>
    <row r="176" spans="1:3">
      <c r="A176" s="3" t="s">
        <v>220</v>
      </c>
    </row>
    <row r="177" spans="1:3">
      <c r="A177" s="4" t="s">
        <v>617</v>
      </c>
      <c r="B177" s="6" t="n">
        <v>847</v>
      </c>
      <c r="C177" s="6" t="n">
        <v>1492</v>
      </c>
    </row>
    <row r="178" spans="1:3">
      <c r="A178" s="4" t="s">
        <v>642</v>
      </c>
    </row>
    <row r="179" spans="1:3">
      <c r="A179" s="3" t="s">
        <v>220</v>
      </c>
    </row>
    <row r="180" spans="1:3">
      <c r="A180" s="4" t="s">
        <v>658</v>
      </c>
      <c r="B180" s="6" t="n">
        <v>847</v>
      </c>
      <c r="C180" s="6" t="n">
        <v>1492</v>
      </c>
    </row>
    <row r="181" spans="1:3">
      <c r="A181" s="4" t="s">
        <v>643</v>
      </c>
    </row>
    <row r="182" spans="1:3">
      <c r="A182" s="3" t="s">
        <v>220</v>
      </c>
    </row>
    <row r="183" spans="1:3">
      <c r="A183" s="4" t="s">
        <v>617</v>
      </c>
      <c r="B183" s="6" t="n">
        <v>847</v>
      </c>
      <c r="C183" s="6" t="n">
        <v>1492</v>
      </c>
    </row>
    <row r="184" spans="1:3">
      <c r="A184" s="4" t="s">
        <v>644</v>
      </c>
    </row>
    <row r="185" spans="1:3">
      <c r="A185" s="3" t="s">
        <v>220</v>
      </c>
    </row>
    <row r="186" spans="1:3">
      <c r="A186" s="4" t="s">
        <v>617</v>
      </c>
      <c r="B186" s="6" t="n">
        <v>10773</v>
      </c>
      <c r="C186" s="6" t="n">
        <v>18222</v>
      </c>
    </row>
    <row r="187" spans="1:3">
      <c r="A187" s="4" t="s">
        <v>645</v>
      </c>
    </row>
    <row r="188" spans="1:3">
      <c r="A188" s="3" t="s">
        <v>220</v>
      </c>
    </row>
    <row r="189" spans="1:3">
      <c r="A189" s="4" t="s">
        <v>658</v>
      </c>
      <c r="B189" s="6" t="n">
        <v>10773</v>
      </c>
      <c r="C189" s="6" t="n">
        <v>18222</v>
      </c>
    </row>
    <row r="190" spans="1:3">
      <c r="A190" s="4" t="s">
        <v>668</v>
      </c>
    </row>
    <row r="191" spans="1:3">
      <c r="A191" s="3" t="s">
        <v>220</v>
      </c>
    </row>
    <row r="192" spans="1:3">
      <c r="A192" s="4" t="s">
        <v>617</v>
      </c>
      <c r="B192" s="6" t="n">
        <v>10773</v>
      </c>
      <c r="C192" s="6" t="n">
        <v>18222</v>
      </c>
    </row>
    <row r="193" spans="1:3">
      <c r="A193" s="4" t="s">
        <v>669</v>
      </c>
    </row>
    <row r="194" spans="1:3">
      <c r="A194" s="3" t="s">
        <v>220</v>
      </c>
    </row>
    <row r="195" spans="1:3">
      <c r="A195" s="4" t="s">
        <v>617</v>
      </c>
      <c r="B195" s="6" t="n">
        <v>233593</v>
      </c>
      <c r="C195" s="6" t="n">
        <v>140727</v>
      </c>
    </row>
    <row r="196" spans="1:3">
      <c r="A196" s="4" t="s">
        <v>670</v>
      </c>
    </row>
    <row r="197" spans="1:3">
      <c r="A197" s="3" t="s">
        <v>220</v>
      </c>
    </row>
    <row r="198" spans="1:3">
      <c r="A198" s="4" t="s">
        <v>658</v>
      </c>
      <c r="B198" s="6" t="n">
        <v>12945</v>
      </c>
      <c r="C198" s="6" t="n">
        <v>13869</v>
      </c>
    </row>
    <row r="199" spans="1:3">
      <c r="A199" s="4" t="s">
        <v>671</v>
      </c>
    </row>
    <row r="200" spans="1:3">
      <c r="A200" s="3" t="s">
        <v>220</v>
      </c>
    </row>
    <row r="201" spans="1:3">
      <c r="A201" s="4" t="s">
        <v>658</v>
      </c>
      <c r="B201" s="6" t="n">
        <v>31794</v>
      </c>
      <c r="C201" s="6" t="n">
        <v>126858</v>
      </c>
    </row>
    <row r="202" spans="1:3">
      <c r="A202" s="4" t="s">
        <v>672</v>
      </c>
    </row>
    <row r="203" spans="1:3">
      <c r="A203" s="3" t="s">
        <v>220</v>
      </c>
    </row>
    <row r="204" spans="1:3">
      <c r="A204" s="4" t="s">
        <v>658</v>
      </c>
      <c r="B204" s="6" t="n">
        <v>188854</v>
      </c>
    </row>
    <row r="205" spans="1:3">
      <c r="A205" s="4" t="s">
        <v>673</v>
      </c>
    </row>
    <row r="206" spans="1:3">
      <c r="A206" s="3" t="s">
        <v>220</v>
      </c>
    </row>
    <row r="207" spans="1:3">
      <c r="A207" s="4" t="s">
        <v>617</v>
      </c>
      <c r="B207" s="6" t="n">
        <v>196319</v>
      </c>
      <c r="C207" s="6" t="n">
        <v>106350</v>
      </c>
    </row>
    <row r="208" spans="1:3">
      <c r="A208" s="4" t="s">
        <v>674</v>
      </c>
    </row>
    <row r="209" spans="1:3">
      <c r="A209" s="3" t="s">
        <v>220</v>
      </c>
    </row>
    <row r="210" spans="1:3">
      <c r="A210" s="4" t="s">
        <v>617</v>
      </c>
      <c r="B210" s="6" t="n">
        <v>37274</v>
      </c>
      <c r="C210" s="6" t="n">
        <v>34377</v>
      </c>
    </row>
    <row r="211" spans="1:3">
      <c r="A211" s="4" t="s">
        <v>675</v>
      </c>
    </row>
    <row r="212" spans="1:3">
      <c r="A212" s="3" t="s">
        <v>220</v>
      </c>
    </row>
    <row r="213" spans="1:3">
      <c r="A213" s="4" t="s">
        <v>617</v>
      </c>
      <c r="B213" s="6" t="n">
        <v>382133</v>
      </c>
      <c r="C213" s="6" t="n">
        <v>334035</v>
      </c>
    </row>
    <row r="214" spans="1:3">
      <c r="A214" s="4" t="s">
        <v>676</v>
      </c>
    </row>
    <row r="215" spans="1:3">
      <c r="A215" s="3" t="s">
        <v>220</v>
      </c>
    </row>
    <row r="216" spans="1:3">
      <c r="A216" s="4" t="s">
        <v>658</v>
      </c>
      <c r="B216" s="6" t="n">
        <v>377615</v>
      </c>
      <c r="C216" s="6" t="n">
        <v>329821</v>
      </c>
    </row>
    <row r="217" spans="1:3">
      <c r="A217" s="4" t="s">
        <v>677</v>
      </c>
    </row>
    <row r="218" spans="1:3">
      <c r="A218" s="3" t="s">
        <v>220</v>
      </c>
    </row>
    <row r="219" spans="1:3">
      <c r="A219" s="4" t="s">
        <v>658</v>
      </c>
      <c r="B219" s="6" t="n">
        <v>4518</v>
      </c>
      <c r="C219" s="6" t="n">
        <v>4214</v>
      </c>
    </row>
    <row r="220" spans="1:3">
      <c r="A220" s="4" t="s">
        <v>678</v>
      </c>
    </row>
    <row r="221" spans="1:3">
      <c r="A221" s="3" t="s">
        <v>220</v>
      </c>
    </row>
    <row r="222" spans="1:3">
      <c r="A222" s="4" t="s">
        <v>617</v>
      </c>
      <c r="B222" s="6" t="n">
        <v>104718</v>
      </c>
      <c r="C222" s="6" t="n">
        <v>83213</v>
      </c>
    </row>
    <row r="223" spans="1:3">
      <c r="A223" s="4" t="s">
        <v>679</v>
      </c>
    </row>
    <row r="224" spans="1:3">
      <c r="A224" s="3" t="s">
        <v>220</v>
      </c>
    </row>
    <row r="225" spans="1:3">
      <c r="A225" s="4" t="s">
        <v>617</v>
      </c>
      <c r="B225" s="6" t="n">
        <v>277415</v>
      </c>
      <c r="C225" s="6" t="n">
        <v>250822</v>
      </c>
    </row>
    <row r="226" spans="1:3">
      <c r="A226" s="4" t="s">
        <v>680</v>
      </c>
    </row>
    <row r="227" spans="1:3">
      <c r="A227" s="3" t="s">
        <v>220</v>
      </c>
    </row>
    <row r="228" spans="1:3">
      <c r="A228" s="4" t="s">
        <v>617</v>
      </c>
      <c r="B228" s="6" t="n">
        <v>238179</v>
      </c>
      <c r="C228" s="6" t="n">
        <v>251963</v>
      </c>
    </row>
    <row r="229" spans="1:3">
      <c r="A229" s="4" t="s">
        <v>681</v>
      </c>
    </row>
    <row r="230" spans="1:3">
      <c r="A230" s="3" t="s">
        <v>220</v>
      </c>
    </row>
    <row r="231" spans="1:3">
      <c r="A231" s="4" t="s">
        <v>617</v>
      </c>
      <c r="B231" s="6" t="n">
        <v>128344</v>
      </c>
      <c r="C231" s="6" t="n">
        <v>144838</v>
      </c>
    </row>
    <row r="232" spans="1:3">
      <c r="A232" s="4" t="s">
        <v>682</v>
      </c>
    </row>
    <row r="233" spans="1:3">
      <c r="A233" s="3" t="s">
        <v>220</v>
      </c>
    </row>
    <row r="234" spans="1:3">
      <c r="A234" s="4" t="s">
        <v>617</v>
      </c>
      <c r="B234" s="5" t="n">
        <v>109835</v>
      </c>
      <c r="C234" s="5" t="n">
        <v>1071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3</v>
      </c>
      <c r="B1" s="2" t="s">
        <v>1</v>
      </c>
      <c r="C1" s="2" t="s">
        <v>366</v>
      </c>
    </row>
    <row r="2" spans="1:3">
      <c r="B2" s="2" t="s">
        <v>2</v>
      </c>
      <c r="C2" s="2" t="s">
        <v>61</v>
      </c>
    </row>
    <row r="3" spans="1:3">
      <c r="A3" s="3" t="s">
        <v>684</v>
      </c>
    </row>
    <row r="4" spans="1:3">
      <c r="A4" s="4" t="s">
        <v>685</v>
      </c>
      <c r="B4" s="5" t="n">
        <v>13340310</v>
      </c>
    </row>
    <row r="5" spans="1:3">
      <c r="A5" s="4" t="s">
        <v>686</v>
      </c>
      <c r="B5" s="6" t="n">
        <v>19625983</v>
      </c>
      <c r="C5" s="5" t="n">
        <v>13340310</v>
      </c>
    </row>
    <row r="6" spans="1:3">
      <c r="A6" s="4" t="s">
        <v>687</v>
      </c>
    </row>
    <row r="7" spans="1:3">
      <c r="A7" s="3" t="s">
        <v>684</v>
      </c>
    </row>
    <row r="8" spans="1:3">
      <c r="A8" s="4" t="s">
        <v>685</v>
      </c>
      <c r="B8" s="6" t="n">
        <v>172278</v>
      </c>
      <c r="C8" s="6" t="n">
        <v>205792</v>
      </c>
    </row>
    <row r="9" spans="1:3">
      <c r="A9" s="4" t="s">
        <v>688</v>
      </c>
      <c r="B9" s="6" t="n">
        <v>7748</v>
      </c>
      <c r="C9" s="6" t="n">
        <v>19051</v>
      </c>
    </row>
    <row r="10" spans="1:3">
      <c r="A10" s="4" t="s">
        <v>689</v>
      </c>
      <c r="B10" s="6" t="n">
        <v>-34573</v>
      </c>
      <c r="C10" s="6" t="n">
        <v>-15734</v>
      </c>
    </row>
    <row r="11" spans="1:3">
      <c r="A11" s="4" t="s">
        <v>690</v>
      </c>
      <c r="B11" s="6" t="n">
        <v>-34980</v>
      </c>
      <c r="C11" s="6" t="n">
        <v>-36327</v>
      </c>
    </row>
    <row r="12" spans="1:3">
      <c r="A12" s="4" t="s">
        <v>691</v>
      </c>
      <c r="B12" s="6" t="n">
        <v>-1507</v>
      </c>
      <c r="C12" s="6" t="n">
        <v>-504</v>
      </c>
    </row>
    <row r="13" spans="1:3">
      <c r="A13" s="4" t="s">
        <v>686</v>
      </c>
      <c r="B13" s="6" t="n">
        <v>108966</v>
      </c>
      <c r="C13" s="6" t="n">
        <v>172278</v>
      </c>
    </row>
    <row r="14" spans="1:3">
      <c r="A14" s="4" t="s">
        <v>692</v>
      </c>
    </row>
    <row r="15" spans="1:3">
      <c r="A15" s="3" t="s">
        <v>684</v>
      </c>
    </row>
    <row r="16" spans="1:3">
      <c r="A16" s="4" t="s">
        <v>685</v>
      </c>
      <c r="B16" s="6" t="n">
        <v>818871</v>
      </c>
      <c r="C16" s="6" t="n">
        <v>830773</v>
      </c>
    </row>
    <row r="17" spans="1:3">
      <c r="A17" s="4" t="s">
        <v>688</v>
      </c>
      <c r="B17" s="6" t="n">
        <v>45257</v>
      </c>
      <c r="C17" s="6" t="n">
        <v>53731</v>
      </c>
    </row>
    <row r="18" spans="1:3">
      <c r="A18" s="4" t="s">
        <v>689</v>
      </c>
      <c r="B18" s="6" t="n">
        <v>-18421</v>
      </c>
      <c r="C18" s="6" t="n">
        <v>-50706</v>
      </c>
    </row>
    <row r="19" spans="1:3">
      <c r="A19" s="4" t="s">
        <v>690</v>
      </c>
      <c r="B19" s="6" t="n">
        <v>109249</v>
      </c>
      <c r="C19" s="6" t="n">
        <v>142279</v>
      </c>
    </row>
    <row r="20" spans="1:3">
      <c r="A20" s="4" t="s">
        <v>693</v>
      </c>
      <c r="B20" s="6" t="n">
        <v>-23365</v>
      </c>
      <c r="C20" s="6" t="n">
        <v>-50612</v>
      </c>
    </row>
    <row r="21" spans="1:3">
      <c r="A21" s="4" t="s">
        <v>694</v>
      </c>
      <c r="B21" s="6" t="n">
        <v>-106043</v>
      </c>
      <c r="C21" s="6" t="n">
        <v>-139742</v>
      </c>
    </row>
    <row r="22" spans="1:3">
      <c r="A22" s="4" t="s">
        <v>691</v>
      </c>
      <c r="B22" s="6" t="n">
        <v>33319</v>
      </c>
      <c r="C22" s="6" t="n">
        <v>33148</v>
      </c>
    </row>
    <row r="23" spans="1:3">
      <c r="A23" s="4" t="s">
        <v>686</v>
      </c>
      <c r="B23" s="5" t="n">
        <v>858867</v>
      </c>
      <c r="C23" s="5" t="n">
        <v>8188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695</v>
      </c>
      <c r="B1" s="2" t="s">
        <v>21</v>
      </c>
      <c r="D1" s="2" t="s">
        <v>1</v>
      </c>
    </row>
    <row r="2" spans="1:6">
      <c r="B2" s="2" t="s">
        <v>2</v>
      </c>
      <c r="C2" s="2" t="s">
        <v>22</v>
      </c>
      <c r="D2" s="2" t="s">
        <v>2</v>
      </c>
      <c r="E2" s="2" t="s">
        <v>22</v>
      </c>
      <c r="F2" s="2" t="s">
        <v>61</v>
      </c>
    </row>
    <row r="3" spans="1:6">
      <c r="A3" s="3" t="s">
        <v>696</v>
      </c>
    </row>
    <row r="4" spans="1:6">
      <c r="A4" s="4" t="s">
        <v>338</v>
      </c>
      <c r="B4" s="5" t="n">
        <v>4323175</v>
      </c>
      <c r="C4" s="5" t="n">
        <v>3973470</v>
      </c>
      <c r="D4" s="5" t="n">
        <v>12617501</v>
      </c>
      <c r="E4" s="5" t="n">
        <v>12014077</v>
      </c>
    </row>
    <row r="5" spans="1:6">
      <c r="A5" s="4" t="s">
        <v>697</v>
      </c>
      <c r="B5" s="6" t="n">
        <v>95828</v>
      </c>
      <c r="C5" s="6" t="n">
        <v>84382</v>
      </c>
      <c r="D5" s="6" t="n">
        <v>279091</v>
      </c>
      <c r="E5" s="6" t="n">
        <v>233109</v>
      </c>
    </row>
    <row r="6" spans="1:6">
      <c r="A6" s="4" t="s">
        <v>698</v>
      </c>
      <c r="B6" s="6" t="n">
        <v>4419003</v>
      </c>
      <c r="C6" s="6" t="n">
        <v>4057852</v>
      </c>
      <c r="D6" s="6" t="n">
        <v>12896592</v>
      </c>
      <c r="E6" s="6" t="n">
        <v>12247186</v>
      </c>
    </row>
    <row r="7" spans="1:6">
      <c r="A7" s="4" t="s">
        <v>26</v>
      </c>
      <c r="B7" s="6" t="n">
        <v>4419003</v>
      </c>
      <c r="C7" s="6" t="n">
        <v>4057852</v>
      </c>
      <c r="D7" s="6" t="n">
        <v>12896592</v>
      </c>
      <c r="E7" s="6" t="n">
        <v>12247186</v>
      </c>
    </row>
    <row r="8" spans="1:6">
      <c r="A8" s="4" t="s">
        <v>35</v>
      </c>
      <c r="B8" s="6" t="n">
        <v>595388</v>
      </c>
      <c r="C8" s="6" t="n">
        <v>526722</v>
      </c>
      <c r="D8" s="6" t="n">
        <v>1653195</v>
      </c>
      <c r="E8" s="6" t="n">
        <v>2424697</v>
      </c>
    </row>
    <row r="9" spans="1:6">
      <c r="A9" s="4" t="s">
        <v>699</v>
      </c>
      <c r="B9" s="6" t="n">
        <v>-104724</v>
      </c>
      <c r="C9" s="6" t="n">
        <v>-75910</v>
      </c>
      <c r="D9" s="6" t="n">
        <v>-326927</v>
      </c>
      <c r="E9" s="6" t="n">
        <v>-243551</v>
      </c>
    </row>
    <row r="10" spans="1:6">
      <c r="A10" s="4" t="s">
        <v>39</v>
      </c>
      <c r="B10" s="6" t="n">
        <v>490664</v>
      </c>
      <c r="C10" s="6" t="n">
        <v>450812</v>
      </c>
      <c r="D10" s="6" t="n">
        <v>1326268</v>
      </c>
      <c r="E10" s="6" t="n">
        <v>2181146</v>
      </c>
    </row>
    <row r="11" spans="1:6">
      <c r="A11" s="4" t="s">
        <v>117</v>
      </c>
      <c r="B11" s="6" t="n">
        <v>-409285</v>
      </c>
      <c r="C11" s="6" t="n">
        <v>-178781</v>
      </c>
      <c r="D11" s="6" t="n">
        <v>-1158662</v>
      </c>
      <c r="E11" s="6" t="n">
        <v>-534017</v>
      </c>
    </row>
    <row r="12" spans="1:6">
      <c r="A12" s="4" t="s">
        <v>700</v>
      </c>
      <c r="B12" s="6" t="n">
        <v>20544</v>
      </c>
      <c r="C12" s="6" t="n">
        <v>17990</v>
      </c>
      <c r="D12" s="6" t="n">
        <v>63058</v>
      </c>
      <c r="E12" s="6" t="n">
        <v>52417</v>
      </c>
    </row>
    <row r="13" spans="1:6">
      <c r="A13" s="4" t="s">
        <v>77</v>
      </c>
      <c r="B13" s="6" t="n">
        <v>33169403</v>
      </c>
      <c r="C13" s="6" t="n">
        <v>25587086</v>
      </c>
      <c r="D13" s="6" t="n">
        <v>33169403</v>
      </c>
      <c r="E13" s="6" t="n">
        <v>25587086</v>
      </c>
      <c r="F13" s="5" t="n">
        <v>26242268</v>
      </c>
    </row>
    <row r="14" spans="1:6">
      <c r="A14" s="4" t="s">
        <v>701</v>
      </c>
      <c r="B14" s="6" t="n">
        <v>682617</v>
      </c>
      <c r="C14" s="6" t="n">
        <v>630079</v>
      </c>
      <c r="D14" s="6" t="n">
        <v>682617</v>
      </c>
      <c r="E14" s="6" t="n">
        <v>630079</v>
      </c>
      <c r="F14" s="5" t="n">
        <v>649780</v>
      </c>
    </row>
    <row r="15" spans="1:6">
      <c r="A15" s="4" t="s">
        <v>702</v>
      </c>
      <c r="B15" s="6" t="n">
        <v>472391</v>
      </c>
      <c r="C15" s="6" t="n">
        <v>340865</v>
      </c>
      <c r="D15" s="6" t="n">
        <v>1276875</v>
      </c>
      <c r="E15" s="6" t="n">
        <v>854845</v>
      </c>
    </row>
    <row r="16" spans="1:6">
      <c r="A16" s="4" t="s">
        <v>703</v>
      </c>
    </row>
    <row r="17" spans="1:6">
      <c r="A17" s="3" t="s">
        <v>696</v>
      </c>
    </row>
    <row r="18" spans="1:6">
      <c r="A18" s="4" t="s">
        <v>338</v>
      </c>
      <c r="B18" s="6" t="n">
        <v>4317403</v>
      </c>
      <c r="C18" s="6" t="n">
        <v>3970140</v>
      </c>
      <c r="D18" s="6" t="n">
        <v>12602169</v>
      </c>
      <c r="E18" s="6" t="n">
        <v>12002996</v>
      </c>
    </row>
    <row r="19" spans="1:6">
      <c r="A19" s="4" t="s">
        <v>697</v>
      </c>
      <c r="B19" s="6" t="n">
        <v>95828</v>
      </c>
      <c r="C19" s="6" t="n">
        <v>84382</v>
      </c>
      <c r="D19" s="6" t="n">
        <v>279091</v>
      </c>
      <c r="E19" s="6" t="n">
        <v>233109</v>
      </c>
    </row>
    <row r="20" spans="1:6">
      <c r="A20" s="4" t="s">
        <v>698</v>
      </c>
      <c r="B20" s="6" t="n">
        <v>4413231</v>
      </c>
      <c r="C20" s="6" t="n">
        <v>4054522</v>
      </c>
      <c r="D20" s="6" t="n">
        <v>12881260</v>
      </c>
      <c r="E20" s="6" t="n">
        <v>12236105</v>
      </c>
    </row>
    <row r="21" spans="1:6">
      <c r="A21" s="4" t="s">
        <v>704</v>
      </c>
      <c r="B21" s="6" t="n">
        <v>869</v>
      </c>
      <c r="C21" s="6" t="n">
        <v>392</v>
      </c>
      <c r="D21" s="6" t="n">
        <v>2382</v>
      </c>
      <c r="E21" s="6" t="n">
        <v>2294</v>
      </c>
    </row>
    <row r="22" spans="1:6">
      <c r="A22" s="4" t="s">
        <v>26</v>
      </c>
      <c r="B22" s="6" t="n">
        <v>4414100</v>
      </c>
      <c r="C22" s="6" t="n">
        <v>4054914</v>
      </c>
      <c r="D22" s="6" t="n">
        <v>12883642</v>
      </c>
      <c r="E22" s="6" t="n">
        <v>12238399</v>
      </c>
    </row>
    <row r="23" spans="1:6">
      <c r="A23" s="4" t="s">
        <v>35</v>
      </c>
      <c r="B23" s="6" t="n">
        <v>678268</v>
      </c>
      <c r="C23" s="6" t="n">
        <v>677254</v>
      </c>
      <c r="D23" s="6" t="n">
        <v>1895048</v>
      </c>
      <c r="E23" s="6" t="n">
        <v>2716646</v>
      </c>
    </row>
    <row r="24" spans="1:6">
      <c r="A24" s="4" t="s">
        <v>117</v>
      </c>
      <c r="B24" s="6" t="n">
        <v>-348476</v>
      </c>
      <c r="C24" s="6" t="n">
        <v>-137748</v>
      </c>
      <c r="D24" s="6" t="n">
        <v>-982468</v>
      </c>
      <c r="E24" s="6" t="n">
        <v>-413248</v>
      </c>
    </row>
    <row r="25" spans="1:6">
      <c r="A25" s="4" t="s">
        <v>700</v>
      </c>
      <c r="B25" s="6" t="n">
        <v>20544</v>
      </c>
      <c r="C25" s="6" t="n">
        <v>18990</v>
      </c>
      <c r="D25" s="6" t="n">
        <v>63058</v>
      </c>
      <c r="E25" s="6" t="n">
        <v>53417</v>
      </c>
    </row>
    <row r="26" spans="1:6">
      <c r="A26" s="4" t="s">
        <v>77</v>
      </c>
      <c r="B26" s="6" t="n">
        <v>30056872</v>
      </c>
      <c r="C26" s="6" t="n">
        <v>23140471</v>
      </c>
      <c r="D26" s="6" t="n">
        <v>30056872</v>
      </c>
      <c r="E26" s="6" t="n">
        <v>23140471</v>
      </c>
    </row>
    <row r="27" spans="1:6">
      <c r="A27" s="4" t="s">
        <v>701</v>
      </c>
      <c r="B27" s="6" t="n">
        <v>682617</v>
      </c>
      <c r="C27" s="6" t="n">
        <v>630079</v>
      </c>
      <c r="D27" s="6" t="n">
        <v>682617</v>
      </c>
      <c r="E27" s="6" t="n">
        <v>630079</v>
      </c>
    </row>
    <row r="28" spans="1:6">
      <c r="A28" s="4" t="s">
        <v>702</v>
      </c>
      <c r="B28" s="6" t="n">
        <v>382527</v>
      </c>
      <c r="C28" s="6" t="n">
        <v>240665</v>
      </c>
      <c r="D28" s="6" t="n">
        <v>1033446</v>
      </c>
      <c r="E28" s="6" t="n">
        <v>656144</v>
      </c>
    </row>
    <row r="29" spans="1:6">
      <c r="A29" s="4" t="s">
        <v>705</v>
      </c>
    </row>
    <row r="30" spans="1:6">
      <c r="A30" s="3" t="s">
        <v>696</v>
      </c>
    </row>
    <row r="31" spans="1:6">
      <c r="A31" s="4" t="s">
        <v>338</v>
      </c>
      <c r="B31" s="6" t="n">
        <v>3002068</v>
      </c>
      <c r="C31" s="6" t="n">
        <v>2780991</v>
      </c>
      <c r="D31" s="6" t="n">
        <v>8828904</v>
      </c>
      <c r="E31" s="6" t="n">
        <v>8420185</v>
      </c>
    </row>
    <row r="32" spans="1:6">
      <c r="A32" s="4" t="s">
        <v>697</v>
      </c>
      <c r="B32" s="6" t="n">
        <v>71271</v>
      </c>
      <c r="C32" s="6" t="n">
        <v>61764</v>
      </c>
      <c r="D32" s="6" t="n">
        <v>192305</v>
      </c>
      <c r="E32" s="6" t="n">
        <v>168332</v>
      </c>
    </row>
    <row r="33" spans="1:6">
      <c r="A33" s="4" t="s">
        <v>698</v>
      </c>
      <c r="B33" s="6" t="n">
        <v>3073339</v>
      </c>
      <c r="C33" s="6" t="n">
        <v>2842755</v>
      </c>
      <c r="D33" s="6" t="n">
        <v>9021209</v>
      </c>
      <c r="E33" s="6" t="n">
        <v>8588517</v>
      </c>
    </row>
    <row r="34" spans="1:6">
      <c r="A34" s="4" t="s">
        <v>704</v>
      </c>
      <c r="B34" s="6" t="n">
        <v>719</v>
      </c>
      <c r="C34" s="6" t="n">
        <v>139</v>
      </c>
      <c r="D34" s="6" t="n">
        <v>1694</v>
      </c>
      <c r="E34" s="6" t="n">
        <v>1369</v>
      </c>
    </row>
    <row r="35" spans="1:6">
      <c r="A35" s="4" t="s">
        <v>26</v>
      </c>
      <c r="B35" s="6" t="n">
        <v>3074058</v>
      </c>
      <c r="C35" s="6" t="n">
        <v>2842894</v>
      </c>
      <c r="D35" s="6" t="n">
        <v>9022903</v>
      </c>
      <c r="E35" s="6" t="n">
        <v>8589886</v>
      </c>
    </row>
    <row r="36" spans="1:6">
      <c r="A36" s="4" t="s">
        <v>35</v>
      </c>
      <c r="B36" s="6" t="n">
        <v>477432</v>
      </c>
      <c r="C36" s="6" t="n">
        <v>525191</v>
      </c>
      <c r="D36" s="6" t="n">
        <v>1278706</v>
      </c>
      <c r="E36" s="6" t="n">
        <v>2173372</v>
      </c>
    </row>
    <row r="37" spans="1:6">
      <c r="A37" s="4" t="s">
        <v>117</v>
      </c>
      <c r="B37" s="6" t="n">
        <v>-269219</v>
      </c>
      <c r="C37" s="6" t="n">
        <v>-94084</v>
      </c>
      <c r="D37" s="6" t="n">
        <v>-747405</v>
      </c>
      <c r="E37" s="6" t="n">
        <v>-279731</v>
      </c>
    </row>
    <row r="38" spans="1:6">
      <c r="A38" s="4" t="s">
        <v>700</v>
      </c>
      <c r="B38" s="6" t="n">
        <v>20124</v>
      </c>
      <c r="C38" s="6" t="n">
        <v>20236</v>
      </c>
      <c r="D38" s="6" t="n">
        <v>65953</v>
      </c>
      <c r="E38" s="6" t="n">
        <v>57897</v>
      </c>
    </row>
    <row r="39" spans="1:6">
      <c r="A39" s="4" t="s">
        <v>77</v>
      </c>
      <c r="B39" s="6" t="n">
        <v>22353520</v>
      </c>
      <c r="C39" s="6" t="n">
        <v>16519127</v>
      </c>
      <c r="D39" s="6" t="n">
        <v>22353520</v>
      </c>
      <c r="E39" s="6" t="n">
        <v>16519127</v>
      </c>
    </row>
    <row r="40" spans="1:6">
      <c r="A40" s="4" t="s">
        <v>701</v>
      </c>
      <c r="B40" s="6" t="n">
        <v>385604</v>
      </c>
      <c r="C40" s="6" t="n">
        <v>331961</v>
      </c>
      <c r="D40" s="6" t="n">
        <v>385604</v>
      </c>
      <c r="E40" s="6" t="n">
        <v>331961</v>
      </c>
    </row>
    <row r="41" spans="1:6">
      <c r="A41" s="4" t="s">
        <v>702</v>
      </c>
      <c r="B41" s="6" t="n">
        <v>286472</v>
      </c>
      <c r="C41" s="6" t="n">
        <v>145109</v>
      </c>
      <c r="D41" s="6" t="n">
        <v>777523</v>
      </c>
      <c r="E41" s="6" t="n">
        <v>459768</v>
      </c>
    </row>
    <row r="42" spans="1:6">
      <c r="A42" s="4" t="s">
        <v>706</v>
      </c>
    </row>
    <row r="43" spans="1:6">
      <c r="A43" s="3" t="s">
        <v>696</v>
      </c>
    </row>
    <row r="44" spans="1:6">
      <c r="A44" s="4" t="s">
        <v>338</v>
      </c>
      <c r="B44" s="6" t="n">
        <v>676340</v>
      </c>
      <c r="C44" s="6" t="n">
        <v>611862</v>
      </c>
      <c r="D44" s="6" t="n">
        <v>1951464</v>
      </c>
      <c r="E44" s="6" t="n">
        <v>1887078</v>
      </c>
    </row>
    <row r="45" spans="1:6">
      <c r="A45" s="4" t="s">
        <v>697</v>
      </c>
      <c r="B45" s="6" t="n">
        <v>6943</v>
      </c>
      <c r="C45" s="6" t="n">
        <v>7661</v>
      </c>
      <c r="D45" s="6" t="n">
        <v>32612</v>
      </c>
      <c r="E45" s="6" t="n">
        <v>20565</v>
      </c>
    </row>
    <row r="46" spans="1:6">
      <c r="A46" s="4" t="s">
        <v>698</v>
      </c>
      <c r="B46" s="6" t="n">
        <v>683283</v>
      </c>
      <c r="C46" s="6" t="n">
        <v>619523</v>
      </c>
      <c r="D46" s="6" t="n">
        <v>1984076</v>
      </c>
      <c r="E46" s="6" t="n">
        <v>1907643</v>
      </c>
    </row>
    <row r="47" spans="1:6">
      <c r="A47" s="4" t="s">
        <v>704</v>
      </c>
      <c r="B47" s="6" t="n">
        <v>21</v>
      </c>
      <c r="D47" s="6" t="n">
        <v>21</v>
      </c>
      <c r="E47" s="6" t="n">
        <v>303</v>
      </c>
    </row>
    <row r="48" spans="1:6">
      <c r="A48" s="4" t="s">
        <v>26</v>
      </c>
      <c r="B48" s="6" t="n">
        <v>683304</v>
      </c>
      <c r="C48" s="6" t="n">
        <v>619523</v>
      </c>
      <c r="D48" s="6" t="n">
        <v>1984097</v>
      </c>
      <c r="E48" s="6" t="n">
        <v>1907946</v>
      </c>
    </row>
    <row r="49" spans="1:6">
      <c r="A49" s="4" t="s">
        <v>35</v>
      </c>
      <c r="B49" s="6" t="n">
        <v>99878</v>
      </c>
      <c r="C49" s="6" t="n">
        <v>87283</v>
      </c>
      <c r="D49" s="6" t="n">
        <v>334043</v>
      </c>
      <c r="E49" s="6" t="n">
        <v>301140</v>
      </c>
    </row>
    <row r="50" spans="1:6">
      <c r="A50" s="4" t="s">
        <v>117</v>
      </c>
      <c r="B50" s="6" t="n">
        <v>-45518</v>
      </c>
      <c r="C50" s="6" t="n">
        <v>-28962</v>
      </c>
      <c r="D50" s="6" t="n">
        <v>-139863</v>
      </c>
      <c r="E50" s="6" t="n">
        <v>-86240</v>
      </c>
    </row>
    <row r="51" spans="1:6">
      <c r="A51" s="4" t="s">
        <v>700</v>
      </c>
      <c r="B51" s="6" t="n">
        <v>-831</v>
      </c>
      <c r="C51" s="6" t="n">
        <v>-2249</v>
      </c>
      <c r="D51" s="6" t="n">
        <v>-5352</v>
      </c>
      <c r="E51" s="6" t="n">
        <v>-6964</v>
      </c>
    </row>
    <row r="52" spans="1:6">
      <c r="A52" s="4" t="s">
        <v>77</v>
      </c>
      <c r="B52" s="6" t="n">
        <v>4056993</v>
      </c>
      <c r="C52" s="6" t="n">
        <v>3687215</v>
      </c>
      <c r="D52" s="6" t="n">
        <v>4056993</v>
      </c>
      <c r="E52" s="6" t="n">
        <v>3687215</v>
      </c>
    </row>
    <row r="53" spans="1:6">
      <c r="A53" s="4" t="s">
        <v>701</v>
      </c>
      <c r="B53" s="6" t="n">
        <v>173610</v>
      </c>
      <c r="C53" s="6" t="n">
        <v>175220</v>
      </c>
      <c r="D53" s="6" t="n">
        <v>173610</v>
      </c>
      <c r="E53" s="6" t="n">
        <v>175220</v>
      </c>
    </row>
    <row r="54" spans="1:6">
      <c r="A54" s="4" t="s">
        <v>702</v>
      </c>
      <c r="B54" s="6" t="n">
        <v>46154</v>
      </c>
      <c r="C54" s="6" t="n">
        <v>36451</v>
      </c>
      <c r="D54" s="6" t="n">
        <v>131298</v>
      </c>
      <c r="E54" s="6" t="n">
        <v>102427</v>
      </c>
    </row>
    <row r="55" spans="1:6">
      <c r="A55" s="4" t="s">
        <v>707</v>
      </c>
    </row>
    <row r="56" spans="1:6">
      <c r="A56" s="3" t="s">
        <v>696</v>
      </c>
    </row>
    <row r="57" spans="1:6">
      <c r="A57" s="4" t="s">
        <v>338</v>
      </c>
      <c r="B57" s="6" t="n">
        <v>457715</v>
      </c>
      <c r="C57" s="6" t="n">
        <v>407369</v>
      </c>
      <c r="D57" s="6" t="n">
        <v>1308409</v>
      </c>
      <c r="E57" s="6" t="n">
        <v>1193561</v>
      </c>
    </row>
    <row r="58" spans="1:6">
      <c r="A58" s="4" t="s">
        <v>697</v>
      </c>
      <c r="B58" s="6" t="n">
        <v>16836</v>
      </c>
      <c r="C58" s="6" t="n">
        <v>14089</v>
      </c>
      <c r="D58" s="6" t="n">
        <v>51714</v>
      </c>
      <c r="E58" s="6" t="n">
        <v>41578</v>
      </c>
    </row>
    <row r="59" spans="1:6">
      <c r="A59" s="4" t="s">
        <v>698</v>
      </c>
      <c r="B59" s="6" t="n">
        <v>474551</v>
      </c>
      <c r="C59" s="6" t="n">
        <v>421458</v>
      </c>
      <c r="D59" s="6" t="n">
        <v>1360123</v>
      </c>
      <c r="E59" s="6" t="n">
        <v>1235139</v>
      </c>
    </row>
    <row r="60" spans="1:6">
      <c r="A60" s="4" t="s">
        <v>704</v>
      </c>
      <c r="B60" s="6" t="n">
        <v>35</v>
      </c>
      <c r="C60" s="6" t="n">
        <v>150</v>
      </c>
      <c r="D60" s="6" t="n">
        <v>491</v>
      </c>
      <c r="E60" s="6" t="n">
        <v>468</v>
      </c>
    </row>
    <row r="61" spans="1:6">
      <c r="A61" s="4" t="s">
        <v>26</v>
      </c>
      <c r="B61" s="6" t="n">
        <v>474586</v>
      </c>
      <c r="C61" s="6" t="n">
        <v>421608</v>
      </c>
      <c r="D61" s="6" t="n">
        <v>1360614</v>
      </c>
      <c r="E61" s="6" t="n">
        <v>1235607</v>
      </c>
    </row>
    <row r="62" spans="1:6">
      <c r="A62" s="4" t="s">
        <v>35</v>
      </c>
      <c r="B62" s="6" t="n">
        <v>90382</v>
      </c>
      <c r="C62" s="6" t="n">
        <v>66284</v>
      </c>
      <c r="D62" s="6" t="n">
        <v>254441</v>
      </c>
      <c r="E62" s="6" t="n">
        <v>218355</v>
      </c>
    </row>
    <row r="63" spans="1:6">
      <c r="A63" s="4" t="s">
        <v>117</v>
      </c>
      <c r="B63" s="6" t="n">
        <v>-24709</v>
      </c>
      <c r="C63" s="6" t="n">
        <v>-11525</v>
      </c>
      <c r="D63" s="6" t="n">
        <v>-70139</v>
      </c>
      <c r="E63" s="6" t="n">
        <v>-33671</v>
      </c>
    </row>
    <row r="64" spans="1:6">
      <c r="A64" s="4" t="s">
        <v>700</v>
      </c>
      <c r="B64" s="6" t="n">
        <v>1039</v>
      </c>
      <c r="C64" s="6" t="n">
        <v>680</v>
      </c>
      <c r="D64" s="6" t="n">
        <v>1601</v>
      </c>
      <c r="E64" s="6" t="n">
        <v>1774</v>
      </c>
    </row>
    <row r="65" spans="1:6">
      <c r="A65" s="4" t="s">
        <v>77</v>
      </c>
      <c r="B65" s="6" t="n">
        <v>2746848</v>
      </c>
      <c r="C65" s="6" t="n">
        <v>2240919</v>
      </c>
      <c r="D65" s="6" t="n">
        <v>2746848</v>
      </c>
      <c r="E65" s="6" t="n">
        <v>2240919</v>
      </c>
    </row>
    <row r="66" spans="1:6">
      <c r="A66" s="4" t="s">
        <v>701</v>
      </c>
      <c r="B66" s="6" t="n">
        <v>98863</v>
      </c>
      <c r="C66" s="6" t="n">
        <v>98380</v>
      </c>
      <c r="D66" s="6" t="n">
        <v>98863</v>
      </c>
      <c r="E66" s="6" t="n">
        <v>98380</v>
      </c>
    </row>
    <row r="67" spans="1:6">
      <c r="A67" s="4" t="s">
        <v>702</v>
      </c>
      <c r="B67" s="6" t="n">
        <v>37789</v>
      </c>
      <c r="C67" s="6" t="n">
        <v>13791</v>
      </c>
      <c r="D67" s="6" t="n">
        <v>83707</v>
      </c>
      <c r="E67" s="6" t="n">
        <v>37207</v>
      </c>
    </row>
    <row r="68" spans="1:6">
      <c r="A68" s="4" t="s">
        <v>708</v>
      </c>
    </row>
    <row r="69" spans="1:6">
      <c r="A69" s="3" t="s">
        <v>696</v>
      </c>
    </row>
    <row r="70" spans="1:6">
      <c r="A70" s="4" t="s">
        <v>338</v>
      </c>
      <c r="B70" s="6" t="n">
        <v>181280</v>
      </c>
      <c r="C70" s="6" t="n">
        <v>169918</v>
      </c>
      <c r="D70" s="6" t="n">
        <v>513392</v>
      </c>
      <c r="E70" s="6" t="n">
        <v>502172</v>
      </c>
    </row>
    <row r="71" spans="1:6">
      <c r="A71" s="4" t="s">
        <v>697</v>
      </c>
      <c r="B71" s="6" t="n">
        <v>778</v>
      </c>
      <c r="C71" s="6" t="n">
        <v>868</v>
      </c>
      <c r="D71" s="6" t="n">
        <v>2460</v>
      </c>
      <c r="E71" s="6" t="n">
        <v>2634</v>
      </c>
    </row>
    <row r="72" spans="1:6">
      <c r="A72" s="4" t="s">
        <v>698</v>
      </c>
      <c r="B72" s="6" t="n">
        <v>182058</v>
      </c>
      <c r="C72" s="6" t="n">
        <v>170786</v>
      </c>
      <c r="D72" s="6" t="n">
        <v>515852</v>
      </c>
      <c r="E72" s="6" t="n">
        <v>504806</v>
      </c>
    </row>
    <row r="73" spans="1:6">
      <c r="A73" s="4" t="s">
        <v>704</v>
      </c>
      <c r="B73" s="6" t="n">
        <v>94</v>
      </c>
      <c r="C73" s="6" t="n">
        <v>103</v>
      </c>
      <c r="D73" s="6" t="n">
        <v>176</v>
      </c>
      <c r="E73" s="6" t="n">
        <v>154</v>
      </c>
    </row>
    <row r="74" spans="1:6">
      <c r="A74" s="4" t="s">
        <v>26</v>
      </c>
      <c r="B74" s="6" t="n">
        <v>182152</v>
      </c>
      <c r="C74" s="6" t="n">
        <v>170889</v>
      </c>
      <c r="D74" s="6" t="n">
        <v>516028</v>
      </c>
      <c r="E74" s="6" t="n">
        <v>504960</v>
      </c>
    </row>
    <row r="75" spans="1:6">
      <c r="A75" s="4" t="s">
        <v>35</v>
      </c>
      <c r="B75" s="6" t="n">
        <v>10576</v>
      </c>
      <c r="C75" s="6" t="n">
        <v>-1504</v>
      </c>
      <c r="D75" s="6" t="n">
        <v>27858</v>
      </c>
      <c r="E75" s="6" t="n">
        <v>23779</v>
      </c>
    </row>
    <row r="76" spans="1:6">
      <c r="A76" s="4" t="s">
        <v>117</v>
      </c>
      <c r="B76" s="6" t="n">
        <v>-9030</v>
      </c>
      <c r="C76" s="6" t="n">
        <v>-3177</v>
      </c>
      <c r="D76" s="6" t="n">
        <v>-25061</v>
      </c>
      <c r="E76" s="6" t="n">
        <v>-13606</v>
      </c>
    </row>
    <row r="77" spans="1:6">
      <c r="A77" s="4" t="s">
        <v>700</v>
      </c>
      <c r="B77" s="6" t="n">
        <v>212</v>
      </c>
      <c r="C77" s="6" t="n">
        <v>323</v>
      </c>
      <c r="D77" s="6" t="n">
        <v>856</v>
      </c>
      <c r="E77" s="6" t="n">
        <v>710</v>
      </c>
    </row>
    <row r="78" spans="1:6">
      <c r="A78" s="4" t="s">
        <v>77</v>
      </c>
      <c r="B78" s="6" t="n">
        <v>899511</v>
      </c>
      <c r="C78" s="6" t="n">
        <v>693210</v>
      </c>
      <c r="D78" s="6" t="n">
        <v>899511</v>
      </c>
      <c r="E78" s="6" t="n">
        <v>693210</v>
      </c>
    </row>
    <row r="79" spans="1:6">
      <c r="A79" s="4" t="s">
        <v>701</v>
      </c>
      <c r="B79" s="6" t="n">
        <v>24540</v>
      </c>
      <c r="C79" s="6" t="n">
        <v>24518</v>
      </c>
      <c r="D79" s="6" t="n">
        <v>24540</v>
      </c>
      <c r="E79" s="6" t="n">
        <v>24518</v>
      </c>
    </row>
    <row r="80" spans="1:6">
      <c r="A80" s="4" t="s">
        <v>702</v>
      </c>
      <c r="B80" s="6" t="n">
        <v>12112</v>
      </c>
      <c r="C80" s="6" t="n">
        <v>45314</v>
      </c>
      <c r="D80" s="6" t="n">
        <v>40918</v>
      </c>
      <c r="E80" s="6" t="n">
        <v>56742</v>
      </c>
    </row>
    <row r="81" spans="1:6">
      <c r="A81" s="4" t="s">
        <v>709</v>
      </c>
    </row>
    <row r="82" spans="1:6">
      <c r="A82" s="3" t="s">
        <v>696</v>
      </c>
    </row>
    <row r="83" spans="1:6">
      <c r="A83" s="4" t="s">
        <v>338</v>
      </c>
      <c r="B83" s="6" t="n">
        <v>5772</v>
      </c>
      <c r="C83" s="6" t="n">
        <v>3330</v>
      </c>
      <c r="D83" s="6" t="n">
        <v>15332</v>
      </c>
      <c r="E83" s="6" t="n">
        <v>11081</v>
      </c>
    </row>
    <row r="84" spans="1:6">
      <c r="A84" s="4" t="s">
        <v>698</v>
      </c>
      <c r="B84" s="6" t="n">
        <v>5772</v>
      </c>
      <c r="C84" s="6" t="n">
        <v>3330</v>
      </c>
      <c r="D84" s="6" t="n">
        <v>15332</v>
      </c>
      <c r="E84" s="6" t="n">
        <v>11081</v>
      </c>
    </row>
    <row r="85" spans="1:6">
      <c r="A85" s="4" t="s">
        <v>704</v>
      </c>
      <c r="B85" s="6" t="n">
        <v>-869</v>
      </c>
      <c r="C85" s="6" t="n">
        <v>-392</v>
      </c>
      <c r="D85" s="6" t="n">
        <v>-2382</v>
      </c>
      <c r="E85" s="6" t="n">
        <v>-2294</v>
      </c>
    </row>
    <row r="86" spans="1:6">
      <c r="A86" s="4" t="s">
        <v>26</v>
      </c>
      <c r="B86" s="6" t="n">
        <v>4903</v>
      </c>
      <c r="C86" s="6" t="n">
        <v>2938</v>
      </c>
      <c r="D86" s="6" t="n">
        <v>12950</v>
      </c>
      <c r="E86" s="6" t="n">
        <v>8787</v>
      </c>
    </row>
    <row r="87" spans="1:6">
      <c r="A87" s="4" t="s">
        <v>35</v>
      </c>
      <c r="B87" s="6" t="n">
        <v>-82880</v>
      </c>
      <c r="C87" s="6" t="n">
        <v>-150532</v>
      </c>
      <c r="D87" s="6" t="n">
        <v>-241853</v>
      </c>
      <c r="E87" s="6" t="n">
        <v>-291949</v>
      </c>
    </row>
    <row r="88" spans="1:6">
      <c r="A88" s="4" t="s">
        <v>117</v>
      </c>
      <c r="B88" s="6" t="n">
        <v>-60809</v>
      </c>
      <c r="C88" s="6" t="n">
        <v>-41033</v>
      </c>
      <c r="D88" s="6" t="n">
        <v>-176194</v>
      </c>
      <c r="E88" s="6" t="n">
        <v>-120769</v>
      </c>
    </row>
    <row r="89" spans="1:6">
      <c r="A89" s="4" t="s">
        <v>700</v>
      </c>
      <c r="C89" s="6" t="n">
        <v>-1000</v>
      </c>
      <c r="E89" s="6" t="n">
        <v>-1000</v>
      </c>
    </row>
    <row r="90" spans="1:6">
      <c r="A90" s="4" t="s">
        <v>77</v>
      </c>
      <c r="B90" s="6" t="n">
        <v>3112531</v>
      </c>
      <c r="C90" s="6" t="n">
        <v>2446615</v>
      </c>
      <c r="D90" s="6" t="n">
        <v>3112531</v>
      </c>
      <c r="E90" s="6" t="n">
        <v>2446615</v>
      </c>
    </row>
    <row r="91" spans="1:6">
      <c r="A91" s="4" t="s">
        <v>702</v>
      </c>
      <c r="B91" s="5" t="n">
        <v>89864</v>
      </c>
      <c r="C91" s="5" t="n">
        <v>100200</v>
      </c>
      <c r="D91" s="5" t="n">
        <v>243429</v>
      </c>
      <c r="E91" s="5" t="n">
        <v>1987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2</v>
      </c>
    </row>
    <row r="3" spans="1:3">
      <c r="A3" s="3" t="s">
        <v>115</v>
      </c>
    </row>
    <row r="4" spans="1:3">
      <c r="A4" s="4" t="s">
        <v>41</v>
      </c>
      <c r="B4" s="5" t="n">
        <v>1033956</v>
      </c>
      <c r="C4" s="5" t="n">
        <v>1733430</v>
      </c>
    </row>
    <row r="5" spans="1:3">
      <c r="A5" s="3" t="s">
        <v>116</v>
      </c>
    </row>
    <row r="6" spans="1:3">
      <c r="A6" s="4" t="s">
        <v>117</v>
      </c>
      <c r="B6" s="6" t="n">
        <v>1158662</v>
      </c>
      <c r="C6" s="6" t="n">
        <v>534017</v>
      </c>
    </row>
    <row r="7" spans="1:3">
      <c r="A7" s="4" t="s">
        <v>118</v>
      </c>
      <c r="B7" s="6" t="n">
        <v>30240</v>
      </c>
      <c r="C7" s="6" t="n">
        <v>68916</v>
      </c>
    </row>
    <row r="8" spans="1:3">
      <c r="A8" s="4" t="s">
        <v>119</v>
      </c>
      <c r="B8" s="6" t="n">
        <v>-101109</v>
      </c>
      <c r="C8" s="6" t="n">
        <v>-835604</v>
      </c>
    </row>
    <row r="9" spans="1:3">
      <c r="A9" s="4" t="s">
        <v>120</v>
      </c>
      <c r="B9" s="6" t="n">
        <v>2203</v>
      </c>
      <c r="C9" s="6" t="n">
        <v>9613</v>
      </c>
    </row>
    <row r="10" spans="1:3">
      <c r="A10" s="4" t="s">
        <v>121</v>
      </c>
      <c r="B10" s="6" t="n">
        <v>-12697</v>
      </c>
    </row>
    <row r="11" spans="1:3">
      <c r="A11" s="4" t="s">
        <v>122</v>
      </c>
      <c r="B11" s="6" t="n">
        <v>-19586</v>
      </c>
      <c r="C11" s="6" t="n">
        <v>-8815</v>
      </c>
    </row>
    <row r="12" spans="1:3">
      <c r="A12" s="4" t="s">
        <v>123</v>
      </c>
      <c r="B12" s="6" t="n">
        <v>326927</v>
      </c>
      <c r="C12" s="6" t="n">
        <v>243551</v>
      </c>
    </row>
    <row r="13" spans="1:3">
      <c r="A13" s="3" t="s">
        <v>124</v>
      </c>
    </row>
    <row r="14" spans="1:3">
      <c r="A14" s="4" t="s">
        <v>125</v>
      </c>
      <c r="B14" s="6" t="n">
        <v>-32013</v>
      </c>
      <c r="C14" s="6" t="n">
        <v>-238607</v>
      </c>
    </row>
    <row r="15" spans="1:3">
      <c r="A15" s="4" t="s">
        <v>66</v>
      </c>
      <c r="B15" s="6" t="n">
        <v>-168963</v>
      </c>
      <c r="C15" s="6" t="n">
        <v>-156665</v>
      </c>
    </row>
    <row r="16" spans="1:3">
      <c r="A16" s="4" t="s">
        <v>126</v>
      </c>
      <c r="B16" s="6" t="n">
        <v>-73579</v>
      </c>
      <c r="C16" s="6" t="n">
        <v>-60912</v>
      </c>
    </row>
    <row r="17" spans="1:3">
      <c r="A17" s="4" t="s">
        <v>65</v>
      </c>
      <c r="B17" s="6" t="n">
        <v>14087</v>
      </c>
      <c r="C17" s="6" t="n">
        <v>-14217</v>
      </c>
    </row>
    <row r="18" spans="1:3">
      <c r="A18" s="4" t="s">
        <v>80</v>
      </c>
      <c r="B18" s="6" t="n">
        <v>95040</v>
      </c>
      <c r="C18" s="6" t="n">
        <v>44740</v>
      </c>
    </row>
    <row r="19" spans="1:3">
      <c r="A19" s="4" t="s">
        <v>127</v>
      </c>
      <c r="B19" s="6" t="n">
        <v>-128730</v>
      </c>
      <c r="C19" s="6" t="n">
        <v>123322</v>
      </c>
    </row>
    <row r="20" spans="1:3">
      <c r="A20" s="4" t="s">
        <v>128</v>
      </c>
      <c r="B20" s="6" t="n">
        <v>-370921</v>
      </c>
      <c r="C20" s="6" t="n">
        <v>-273226</v>
      </c>
    </row>
    <row r="21" spans="1:3">
      <c r="A21" s="4" t="s">
        <v>129</v>
      </c>
      <c r="B21" s="6" t="n">
        <v>35291</v>
      </c>
      <c r="C21" s="6" t="n">
        <v>28980</v>
      </c>
    </row>
    <row r="22" spans="1:3">
      <c r="A22" s="4" t="s">
        <v>87</v>
      </c>
      <c r="B22" s="6" t="n">
        <v>353058</v>
      </c>
      <c r="C22" s="6" t="n">
        <v>427841</v>
      </c>
    </row>
    <row r="23" spans="1:3">
      <c r="A23" s="4" t="s">
        <v>130</v>
      </c>
      <c r="B23" s="6" t="n">
        <v>-345624</v>
      </c>
      <c r="C23" s="6" t="n">
        <v>-262131</v>
      </c>
    </row>
    <row r="24" spans="1:3">
      <c r="A24" s="4" t="s">
        <v>131</v>
      </c>
      <c r="B24" s="6" t="n">
        <v>1796242</v>
      </c>
      <c r="C24" s="6" t="n">
        <v>1364233</v>
      </c>
    </row>
    <row r="25" spans="1:3">
      <c r="A25" s="3" t="s">
        <v>132</v>
      </c>
    </row>
    <row r="26" spans="1:3">
      <c r="A26" s="4" t="s">
        <v>133</v>
      </c>
      <c r="B26" s="6" t="n">
        <v>-787778</v>
      </c>
      <c r="C26" s="6" t="n">
        <v>-731959</v>
      </c>
    </row>
    <row r="27" spans="1:3">
      <c r="A27" s="4" t="s">
        <v>134</v>
      </c>
      <c r="B27" s="6" t="n">
        <v>10896</v>
      </c>
      <c r="C27" s="6" t="n">
        <v>29475</v>
      </c>
    </row>
    <row r="28" spans="1:3">
      <c r="A28" s="4" t="s">
        <v>135</v>
      </c>
      <c r="B28" s="6" t="n">
        <v>-2024138</v>
      </c>
      <c r="C28" s="6" t="n">
        <v>-808253</v>
      </c>
    </row>
    <row r="29" spans="1:3">
      <c r="A29" s="4" t="s">
        <v>136</v>
      </c>
      <c r="B29" s="6" t="n">
        <v>55825</v>
      </c>
      <c r="C29" s="6" t="n">
        <v>1667294</v>
      </c>
    </row>
    <row r="30" spans="1:3">
      <c r="A30" s="4" t="s">
        <v>137</v>
      </c>
      <c r="B30" s="6" t="n">
        <v>-2745195</v>
      </c>
      <c r="C30" s="6" t="n">
        <v>156557</v>
      </c>
    </row>
    <row r="31" spans="1:3">
      <c r="A31" s="3" t="s">
        <v>138</v>
      </c>
    </row>
    <row r="32" spans="1:3">
      <c r="A32" s="4" t="s">
        <v>139</v>
      </c>
      <c r="B32" s="6" t="n">
        <v>611089</v>
      </c>
      <c r="C32" s="6" t="n">
        <v>625549</v>
      </c>
    </row>
    <row r="33" spans="1:3">
      <c r="A33" s="4" t="s">
        <v>140</v>
      </c>
      <c r="B33" s="6" t="n">
        <v>-255604</v>
      </c>
      <c r="C33" s="6" t="n">
        <v>-174517</v>
      </c>
    </row>
    <row r="34" spans="1:3">
      <c r="A34" s="4" t="s">
        <v>141</v>
      </c>
      <c r="B34" s="6" t="n">
        <v>281200</v>
      </c>
      <c r="C34" s="6" t="n">
        <v>52146</v>
      </c>
    </row>
    <row r="35" spans="1:3">
      <c r="A35" s="4" t="s">
        <v>142</v>
      </c>
      <c r="B35" s="6" t="n">
        <v>-112200</v>
      </c>
      <c r="C35" s="6" t="n">
        <v>-37746</v>
      </c>
    </row>
    <row r="36" spans="1:3">
      <c r="A36" s="4" t="s">
        <v>143</v>
      </c>
      <c r="B36" s="6" t="n">
        <v>1589844</v>
      </c>
      <c r="C36" s="6" t="n">
        <v>610316</v>
      </c>
    </row>
    <row r="37" spans="1:3">
      <c r="A37" s="4" t="s">
        <v>144</v>
      </c>
      <c r="B37" s="6" t="n">
        <v>-1588516</v>
      </c>
      <c r="C37" s="6" t="n">
        <v>-1032980</v>
      </c>
    </row>
    <row r="38" spans="1:3">
      <c r="A38" s="4" t="s">
        <v>145</v>
      </c>
      <c r="B38" s="6" t="n">
        <v>-494284</v>
      </c>
    </row>
    <row r="39" spans="1:3">
      <c r="A39" s="4" t="s">
        <v>146</v>
      </c>
      <c r="B39" s="6" t="n">
        <v>-12309</v>
      </c>
    </row>
    <row r="40" spans="1:3">
      <c r="A40" s="4" t="s">
        <v>147</v>
      </c>
      <c r="B40" s="6" t="n">
        <v>649018</v>
      </c>
      <c r="C40" s="6" t="n">
        <v>-295595</v>
      </c>
    </row>
    <row r="41" spans="1:3">
      <c r="A41" s="4" t="s">
        <v>148</v>
      </c>
      <c r="B41" s="6" t="n">
        <v>11629</v>
      </c>
      <c r="C41" s="6" t="n">
        <v>44443</v>
      </c>
    </row>
    <row r="42" spans="1:3">
      <c r="A42" s="4" t="s">
        <v>149</v>
      </c>
      <c r="B42" s="6" t="n">
        <v>-464457</v>
      </c>
      <c r="C42" s="6" t="n">
        <v>-37221</v>
      </c>
    </row>
    <row r="43" spans="1:3">
      <c r="A43" s="4" t="s">
        <v>150</v>
      </c>
      <c r="B43" s="6" t="n">
        <v>-354636</v>
      </c>
      <c r="C43" s="6" t="n">
        <v>-324838</v>
      </c>
    </row>
    <row r="44" spans="1:3">
      <c r="A44" s="4" t="s">
        <v>151</v>
      </c>
      <c r="B44" s="6" t="n">
        <v>-203869</v>
      </c>
      <c r="C44" s="6" t="n">
        <v>-194283</v>
      </c>
    </row>
    <row r="45" spans="1:3">
      <c r="A45" s="4" t="s">
        <v>152</v>
      </c>
      <c r="B45" s="6" t="n">
        <v>40805</v>
      </c>
      <c r="C45" s="6" t="n">
        <v>30554</v>
      </c>
    </row>
    <row r="46" spans="1:3">
      <c r="A46" s="4" t="s">
        <v>153</v>
      </c>
      <c r="B46" s="6" t="n">
        <v>-302290</v>
      </c>
      <c r="C46" s="6" t="n">
        <v>-734172</v>
      </c>
    </row>
    <row r="47" spans="1:3">
      <c r="A47" s="4" t="s">
        <v>154</v>
      </c>
      <c r="B47" s="6" t="n">
        <v>70665</v>
      </c>
      <c r="C47" s="6" t="n">
        <v>-10675</v>
      </c>
    </row>
    <row r="48" spans="1:3">
      <c r="A48" s="3" t="s">
        <v>155</v>
      </c>
    </row>
    <row r="49" spans="1:3">
      <c r="A49" s="4" t="s">
        <v>156</v>
      </c>
      <c r="B49" s="6" t="n">
        <v>-1180578</v>
      </c>
      <c r="C49" s="6" t="n">
        <v>775943</v>
      </c>
    </row>
    <row r="50" spans="1:3">
      <c r="A50" s="4" t="s">
        <v>157</v>
      </c>
      <c r="B50" s="6" t="n">
        <v>2145632</v>
      </c>
      <c r="C50" s="6" t="n">
        <v>978109</v>
      </c>
    </row>
    <row r="51" spans="1:3">
      <c r="A51" s="4" t="s">
        <v>158</v>
      </c>
      <c r="B51" s="5" t="n">
        <v>965054</v>
      </c>
      <c r="C51" s="5" t="n">
        <v>17540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22</v>
      </c>
    </row>
    <row r="3" spans="1:3">
      <c r="A3" s="3" t="s">
        <v>711</v>
      </c>
    </row>
    <row r="4" spans="1:3">
      <c r="A4" s="4" t="s">
        <v>712</v>
      </c>
      <c r="B4" s="5" t="n">
        <v>-2338777</v>
      </c>
      <c r="C4" s="5" t="n">
        <v>-241677</v>
      </c>
    </row>
    <row r="5" spans="1:3">
      <c r="A5" s="4" t="s">
        <v>713</v>
      </c>
      <c r="B5" s="6" t="n">
        <v>237921</v>
      </c>
      <c r="C5" s="6" t="n">
        <v>12222</v>
      </c>
    </row>
    <row r="6" spans="1:3">
      <c r="A6" s="4" t="s">
        <v>714</v>
      </c>
      <c r="B6" s="6" t="n">
        <v>20715</v>
      </c>
      <c r="C6" s="6" t="n">
        <v>11805</v>
      </c>
    </row>
    <row r="7" spans="1:3">
      <c r="A7" s="4" t="s">
        <v>104</v>
      </c>
      <c r="B7" s="6" t="n">
        <v>61995</v>
      </c>
      <c r="C7" s="6" t="n">
        <v>42722</v>
      </c>
    </row>
    <row r="8" spans="1:3">
      <c r="A8" s="4" t="s">
        <v>715</v>
      </c>
      <c r="B8" s="6" t="n">
        <v>19106</v>
      </c>
      <c r="C8" s="6" t="n">
        <v>9629</v>
      </c>
    </row>
    <row r="9" spans="1:3">
      <c r="A9" s="4" t="s">
        <v>716</v>
      </c>
      <c r="B9" s="6" t="n">
        <v>-1999040</v>
      </c>
      <c r="C9" s="6" t="n">
        <v>-165299</v>
      </c>
    </row>
    <row r="10" spans="1:3">
      <c r="A10" s="4" t="s">
        <v>717</v>
      </c>
      <c r="B10" s="6" t="n">
        <v>48945</v>
      </c>
      <c r="C10" s="6" t="n">
        <v>3015</v>
      </c>
    </row>
    <row r="11" spans="1:3">
      <c r="A11" s="4" t="s">
        <v>718</v>
      </c>
      <c r="B11" s="6" t="n">
        <v>-1950095</v>
      </c>
      <c r="C11" s="6" t="n">
        <v>-162284</v>
      </c>
    </row>
    <row r="12" spans="1:3">
      <c r="A12" s="4" t="s">
        <v>719</v>
      </c>
      <c r="B12" s="6" t="n">
        <v>-24190</v>
      </c>
      <c r="C12" s="6" t="n">
        <v>-574475</v>
      </c>
    </row>
    <row r="13" spans="1:3">
      <c r="A13" s="4" t="s">
        <v>720</v>
      </c>
      <c r="B13" s="6" t="n">
        <v>-49853</v>
      </c>
      <c r="C13" s="6" t="n">
        <v>-71494</v>
      </c>
    </row>
    <row r="14" spans="1:3">
      <c r="A14" s="4" t="s">
        <v>721</v>
      </c>
      <c r="B14" s="6" t="n">
        <v>-2024138</v>
      </c>
      <c r="C14" s="6" t="n">
        <v>-808253</v>
      </c>
    </row>
    <row r="15" spans="1:3">
      <c r="A15" s="3" t="s">
        <v>722</v>
      </c>
    </row>
    <row r="16" spans="1:3">
      <c r="A16" s="4" t="s">
        <v>723</v>
      </c>
      <c r="B16" s="6" t="n">
        <v>43488</v>
      </c>
      <c r="C16" s="6" t="n">
        <v>1518351</v>
      </c>
    </row>
    <row r="17" spans="1:3">
      <c r="A17" s="4" t="s">
        <v>724</v>
      </c>
      <c r="B17" s="6" t="n">
        <v>12337</v>
      </c>
      <c r="C17" s="6" t="n">
        <v>148864</v>
      </c>
    </row>
    <row r="18" spans="1:3">
      <c r="A18" s="4" t="s">
        <v>725</v>
      </c>
      <c r="C18" s="6" t="n">
        <v>79</v>
      </c>
    </row>
    <row r="19" spans="1:3">
      <c r="A19" s="4" t="s">
        <v>136</v>
      </c>
      <c r="B19" s="6" t="n">
        <v>55825</v>
      </c>
      <c r="C19" s="5" t="n">
        <v>1667294</v>
      </c>
    </row>
    <row r="20" spans="1:3">
      <c r="A20" s="4" t="s">
        <v>726</v>
      </c>
      <c r="B20" s="5" t="n">
        <v>574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73"/>
    <col customWidth="1" max="2" min="2" width="51"/>
    <col customWidth="1" max="3" min="3" width="52"/>
    <col customWidth="1" max="4" min="4" width="45"/>
    <col customWidth="1" max="5" min="5" width="16"/>
    <col customWidth="1" max="6" min="6" width="15"/>
    <col customWidth="1" max="7" min="7" width="27"/>
    <col customWidth="1" max="8" min="8" width="24"/>
    <col customWidth="1" max="9" min="9" width="25"/>
    <col customWidth="1" max="10" min="10" width="18"/>
    <col customWidth="1" max="11" min="11" width="29"/>
    <col customWidth="1" max="12" min="12" width="17"/>
    <col customWidth="1" max="13" min="13" width="11"/>
    <col customWidth="1" max="14" min="14" width="32"/>
    <col customWidth="1" max="15" min="15" width="25"/>
    <col customWidth="1" max="16" min="16" width="9"/>
    <col customWidth="1" max="17" min="17" width="11"/>
    <col customWidth="1" max="18" min="18" width="13"/>
  </cols>
  <sheetData>
    <row r="1" spans="1:18">
      <c r="A1" s="1" t="s">
        <v>159</v>
      </c>
      <c r="B1" s="2" t="s">
        <v>160</v>
      </c>
      <c r="C1" s="2" t="s">
        <v>161</v>
      </c>
      <c r="D1" s="2" t="s">
        <v>103</v>
      </c>
      <c r="E1" s="2" t="s">
        <v>162</v>
      </c>
      <c r="F1" s="2" t="s">
        <v>163</v>
      </c>
      <c r="G1" s="2" t="s">
        <v>164</v>
      </c>
      <c r="H1" s="2" t="s">
        <v>165</v>
      </c>
      <c r="I1" s="2" t="s">
        <v>166</v>
      </c>
      <c r="J1" s="2" t="s">
        <v>101</v>
      </c>
      <c r="K1" s="2" t="s">
        <v>167</v>
      </c>
      <c r="L1" s="2" t="s">
        <v>168</v>
      </c>
      <c r="M1" s="2" t="s">
        <v>169</v>
      </c>
      <c r="N1" s="2" t="s">
        <v>170</v>
      </c>
      <c r="O1" s="2" t="s">
        <v>171</v>
      </c>
      <c r="P1" s="2" t="s">
        <v>172</v>
      </c>
      <c r="Q1" s="2" t="s">
        <v>173</v>
      </c>
      <c r="R1" s="2" t="s">
        <v>174</v>
      </c>
    </row>
    <row r="2" spans="1:18">
      <c r="A2" s="4" t="s">
        <v>175</v>
      </c>
      <c r="B2" s="5" t="n">
        <v>-5076</v>
      </c>
      <c r="H2" s="5" t="n">
        <v>-5076</v>
      </c>
      <c r="P2" s="5" t="n">
        <v>-5076</v>
      </c>
    </row>
    <row r="3" spans="1:18">
      <c r="A3" s="4" t="s">
        <v>176</v>
      </c>
      <c r="D3" s="5" t="n">
        <v>9815026</v>
      </c>
      <c r="E3" s="5" t="n">
        <v>308111</v>
      </c>
      <c r="F3" s="5" t="n">
        <v>-108931</v>
      </c>
      <c r="G3" s="5" t="n">
        <v>3969245</v>
      </c>
      <c r="J3" s="5" t="n">
        <v>7132179</v>
      </c>
      <c r="K3" s="5" t="n">
        <v>-1203904</v>
      </c>
      <c r="L3" s="5" t="n">
        <v>-18336</v>
      </c>
      <c r="M3" s="5" t="n">
        <v>-263338</v>
      </c>
      <c r="O3" s="5" t="n">
        <v>1008084</v>
      </c>
      <c r="R3" s="5" t="n">
        <v>10823110</v>
      </c>
    </row>
    <row r="4" spans="1:18">
      <c r="A4" s="4" t="s">
        <v>177</v>
      </c>
      <c r="E4" s="6" t="n">
        <v>308111000</v>
      </c>
      <c r="F4" s="6" t="n">
        <v>-1659951</v>
      </c>
    </row>
    <row r="5" spans="1:18">
      <c r="A5" s="4" t="s">
        <v>178</v>
      </c>
      <c r="D5" s="6" t="n">
        <v>9820102</v>
      </c>
      <c r="E5" s="5" t="n">
        <v>308111</v>
      </c>
      <c r="F5" s="5" t="n">
        <v>-108931</v>
      </c>
      <c r="G5" s="6" t="n">
        <v>3969245</v>
      </c>
      <c r="J5" s="6" t="n">
        <v>7137255</v>
      </c>
      <c r="K5" s="6" t="n">
        <v>-1203904</v>
      </c>
      <c r="L5" s="6" t="n">
        <v>-18336</v>
      </c>
      <c r="M5" s="6" t="n">
        <v>-263338</v>
      </c>
      <c r="O5" s="6" t="n">
        <v>1008084</v>
      </c>
      <c r="R5" s="6" t="n">
        <v>10828186</v>
      </c>
    </row>
    <row r="6" spans="1:18">
      <c r="A6" s="4" t="s">
        <v>179</v>
      </c>
      <c r="E6" s="6" t="n">
        <v>308111000</v>
      </c>
      <c r="F6" s="6" t="n">
        <v>-1659951</v>
      </c>
    </row>
    <row r="7" spans="1:18">
      <c r="A7" s="4" t="s">
        <v>180</v>
      </c>
      <c r="D7" s="6" t="n">
        <v>45978</v>
      </c>
      <c r="E7" s="5" t="n">
        <v>825</v>
      </c>
      <c r="G7" s="6" t="n">
        <v>45153</v>
      </c>
      <c r="R7" s="6" t="n">
        <v>45978</v>
      </c>
    </row>
    <row r="8" spans="1:18">
      <c r="A8" s="4" t="s">
        <v>181</v>
      </c>
      <c r="E8" s="6" t="n">
        <v>825407</v>
      </c>
    </row>
    <row r="9" spans="1:18">
      <c r="A9" s="4" t="s">
        <v>182</v>
      </c>
      <c r="D9" s="6" t="n">
        <v>5626</v>
      </c>
      <c r="G9" s="6" t="n">
        <v>5626</v>
      </c>
      <c r="R9" s="6" t="n">
        <v>5626</v>
      </c>
    </row>
    <row r="10" spans="1:18">
      <c r="A10" s="4" t="s">
        <v>149</v>
      </c>
      <c r="D10" s="6" t="n">
        <v>-37221</v>
      </c>
      <c r="F10" s="5" t="n">
        <v>-37221</v>
      </c>
      <c r="R10" s="6" t="n">
        <v>-37221</v>
      </c>
    </row>
    <row r="11" spans="1:18">
      <c r="A11" s="4" t="s">
        <v>183</v>
      </c>
      <c r="F11" s="6" t="n">
        <v>-431000</v>
      </c>
    </row>
    <row r="12" spans="1:18">
      <c r="A12" s="4" t="s">
        <v>150</v>
      </c>
      <c r="D12" s="6" t="n">
        <v>-324838</v>
      </c>
      <c r="J12" s="6" t="n">
        <v>-324838</v>
      </c>
      <c r="R12" s="6" t="n">
        <v>-324838</v>
      </c>
    </row>
    <row r="13" spans="1:18">
      <c r="A13" s="4" t="s">
        <v>184</v>
      </c>
      <c r="D13" s="6" t="n">
        <v>-37868</v>
      </c>
      <c r="G13" s="6" t="n">
        <v>-37868</v>
      </c>
      <c r="O13" s="6" t="n">
        <v>55927</v>
      </c>
      <c r="R13" s="6" t="n">
        <v>18059</v>
      </c>
    </row>
    <row r="14" spans="1:18">
      <c r="A14" s="4" t="s">
        <v>185</v>
      </c>
      <c r="O14" s="6" t="n">
        <v>-143078</v>
      </c>
      <c r="R14" s="6" t="n">
        <v>-143078</v>
      </c>
    </row>
    <row r="15" spans="1:18">
      <c r="A15" s="4" t="s">
        <v>186</v>
      </c>
      <c r="D15" s="6" t="n">
        <v>44985</v>
      </c>
      <c r="J15" s="6" t="n">
        <v>44985</v>
      </c>
      <c r="R15" s="6" t="n">
        <v>44985</v>
      </c>
    </row>
    <row r="16" spans="1:18">
      <c r="A16" s="4" t="s">
        <v>41</v>
      </c>
      <c r="D16" s="6" t="n">
        <v>1557150</v>
      </c>
      <c r="J16" s="6" t="n">
        <v>1557150</v>
      </c>
      <c r="O16" s="6" t="n">
        <v>176280</v>
      </c>
      <c r="R16" s="6" t="n">
        <v>1733430</v>
      </c>
    </row>
    <row r="17" spans="1:18">
      <c r="A17" s="3" t="s">
        <v>187</v>
      </c>
    </row>
    <row r="18" spans="1:18">
      <c r="A18" s="4" t="s">
        <v>167</v>
      </c>
      <c r="D18" s="6" t="n">
        <v>134042</v>
      </c>
      <c r="K18" s="6" t="n">
        <v>139409</v>
      </c>
      <c r="L18" s="6" t="n">
        <v>-13</v>
      </c>
      <c r="M18" s="6" t="n">
        <v>-5354</v>
      </c>
      <c r="O18" s="6" t="n">
        <v>32149</v>
      </c>
      <c r="R18" s="6" t="n">
        <v>166191</v>
      </c>
    </row>
    <row r="19" spans="1:18">
      <c r="A19" s="4" t="s">
        <v>188</v>
      </c>
      <c r="D19" s="6" t="n">
        <v>13602</v>
      </c>
      <c r="L19" s="6" t="n">
        <v>13602</v>
      </c>
      <c r="R19" s="6" t="n">
        <v>13602</v>
      </c>
    </row>
    <row r="20" spans="1:18">
      <c r="A20" s="4" t="s">
        <v>54</v>
      </c>
      <c r="D20" s="6" t="n">
        <v>1704794</v>
      </c>
      <c r="O20" s="6" t="n">
        <v>208429</v>
      </c>
      <c r="R20" s="6" t="n">
        <v>1913223</v>
      </c>
    </row>
    <row r="21" spans="1:18">
      <c r="A21" s="4" t="s">
        <v>189</v>
      </c>
      <c r="D21" s="6" t="n">
        <v>11216482</v>
      </c>
      <c r="E21" s="5" t="n">
        <v>308936</v>
      </c>
      <c r="F21" s="5" t="n">
        <v>-146152</v>
      </c>
      <c r="G21" s="6" t="n">
        <v>3982156</v>
      </c>
      <c r="J21" s="6" t="n">
        <v>8409476</v>
      </c>
      <c r="K21" s="6" t="n">
        <v>-1064495</v>
      </c>
      <c r="L21" s="6" t="n">
        <v>-4747</v>
      </c>
      <c r="M21" s="6" t="n">
        <v>-268692</v>
      </c>
      <c r="O21" s="6" t="n">
        <v>1129362</v>
      </c>
      <c r="R21" s="6" t="n">
        <v>12345844</v>
      </c>
    </row>
    <row r="22" spans="1:18">
      <c r="A22" s="4" t="s">
        <v>190</v>
      </c>
      <c r="E22" s="6" t="n">
        <v>308936407</v>
      </c>
      <c r="F22" s="6" t="n">
        <v>-2090951</v>
      </c>
    </row>
    <row r="23" spans="1:18">
      <c r="A23" s="4" t="s">
        <v>178</v>
      </c>
      <c r="D23" s="6" t="n">
        <v>9820102</v>
      </c>
      <c r="E23" s="5" t="n">
        <v>308111</v>
      </c>
      <c r="F23" s="5" t="n">
        <v>-108931</v>
      </c>
      <c r="G23" s="6" t="n">
        <v>3969245</v>
      </c>
      <c r="J23" s="6" t="n">
        <v>7137255</v>
      </c>
      <c r="K23" s="6" t="n">
        <v>-1203904</v>
      </c>
      <c r="L23" s="6" t="n">
        <v>-18336</v>
      </c>
      <c r="M23" s="6" t="n">
        <v>-263338</v>
      </c>
      <c r="O23" s="6" t="n">
        <v>1008084</v>
      </c>
      <c r="R23" s="6" t="n">
        <v>10828186</v>
      </c>
    </row>
    <row r="24" spans="1:18">
      <c r="A24" s="4" t="s">
        <v>179</v>
      </c>
      <c r="E24" s="6" t="n">
        <v>308111000</v>
      </c>
      <c r="F24" s="6" t="n">
        <v>-1659951</v>
      </c>
    </row>
    <row r="25" spans="1:18">
      <c r="A25" s="4" t="s">
        <v>149</v>
      </c>
      <c r="F25" s="5" t="n">
        <v>-37221</v>
      </c>
    </row>
    <row r="26" spans="1:18">
      <c r="A26" s="4" t="s">
        <v>183</v>
      </c>
      <c r="F26" s="6" t="n">
        <v>-431000</v>
      </c>
    </row>
    <row r="27" spans="1:18">
      <c r="A27" s="4" t="s">
        <v>191</v>
      </c>
      <c r="D27" s="6" t="n">
        <v>11758411</v>
      </c>
      <c r="E27" s="5" t="n">
        <v>307879</v>
      </c>
      <c r="F27" s="5" t="n">
        <v>-50993</v>
      </c>
      <c r="G27" s="6" t="n">
        <v>3873345</v>
      </c>
      <c r="J27" s="6" t="n">
        <v>8831930</v>
      </c>
      <c r="K27" s="6" t="n">
        <v>-911473</v>
      </c>
      <c r="L27" s="6" t="n">
        <v>-1528</v>
      </c>
      <c r="M27" s="6" t="n">
        <v>-290749</v>
      </c>
      <c r="O27" s="6" t="n">
        <v>1143547</v>
      </c>
      <c r="R27" s="5" t="n">
        <v>12901958</v>
      </c>
    </row>
    <row r="28" spans="1:18">
      <c r="A28" s="4" t="s">
        <v>192</v>
      </c>
      <c r="E28" s="6" t="n">
        <v>307878652</v>
      </c>
      <c r="F28" s="6" t="n">
        <v>-999951</v>
      </c>
      <c r="R28" s="6" t="n">
        <v>307878652</v>
      </c>
    </row>
    <row r="29" spans="1:18">
      <c r="A29" s="4" t="s">
        <v>175</v>
      </c>
      <c r="C29" s="5" t="n">
        <v>-120364</v>
      </c>
      <c r="I29" s="5" t="n">
        <v>-120364</v>
      </c>
      <c r="N29" s="5" t="n">
        <v>-15526</v>
      </c>
      <c r="Q29" s="5" t="n">
        <v>-135890</v>
      </c>
    </row>
    <row r="30" spans="1:18">
      <c r="A30" s="4" t="s">
        <v>176</v>
      </c>
      <c r="D30" s="6" t="n">
        <v>11638047</v>
      </c>
      <c r="E30" s="5" t="n">
        <v>307879</v>
      </c>
      <c r="F30" s="5" t="n">
        <v>-50993</v>
      </c>
      <c r="G30" s="6" t="n">
        <v>3873345</v>
      </c>
      <c r="J30" s="6" t="n">
        <v>8711566</v>
      </c>
      <c r="K30" s="6" t="n">
        <v>-911473</v>
      </c>
      <c r="L30" s="6" t="n">
        <v>-1528</v>
      </c>
      <c r="M30" s="6" t="n">
        <v>-290749</v>
      </c>
      <c r="O30" s="6" t="n">
        <v>1128021</v>
      </c>
      <c r="R30" s="5" t="n">
        <v>12766068</v>
      </c>
    </row>
    <row r="31" spans="1:18">
      <c r="A31" s="4" t="s">
        <v>177</v>
      </c>
      <c r="E31" s="6" t="n">
        <v>307878652</v>
      </c>
      <c r="F31" s="6" t="n">
        <v>-999951</v>
      </c>
    </row>
    <row r="32" spans="1:18">
      <c r="A32" s="4" t="s">
        <v>180</v>
      </c>
      <c r="D32" s="6" t="n">
        <v>12177</v>
      </c>
      <c r="E32" s="5" t="n">
        <v>249</v>
      </c>
      <c r="G32" s="6" t="n">
        <v>11928</v>
      </c>
      <c r="R32" s="6" t="n">
        <v>12177</v>
      </c>
    </row>
    <row r="33" spans="1:18">
      <c r="A33" s="4" t="s">
        <v>181</v>
      </c>
      <c r="E33" s="6" t="n">
        <v>248665</v>
      </c>
    </row>
    <row r="34" spans="1:18">
      <c r="A34" s="4" t="s">
        <v>182</v>
      </c>
      <c r="D34" s="6" t="n">
        <v>2203</v>
      </c>
      <c r="G34" s="6" t="n">
        <v>2203</v>
      </c>
      <c r="R34" s="6" t="n">
        <v>2203</v>
      </c>
    </row>
    <row r="35" spans="1:18">
      <c r="A35" s="4" t="s">
        <v>149</v>
      </c>
      <c r="D35" s="6" t="n">
        <v>-457908</v>
      </c>
      <c r="F35" s="5" t="n">
        <v>-457908</v>
      </c>
      <c r="R35" s="6" t="n">
        <v>-457908</v>
      </c>
    </row>
    <row r="36" spans="1:18">
      <c r="A36" s="4" t="s">
        <v>183</v>
      </c>
      <c r="F36" s="6" t="n">
        <v>-6767773</v>
      </c>
    </row>
    <row r="37" spans="1:18">
      <c r="A37" s="4" t="s">
        <v>193</v>
      </c>
      <c r="E37" s="5" t="n">
        <v>-3771</v>
      </c>
      <c r="F37" s="5" t="n">
        <v>269796</v>
      </c>
      <c r="G37" s="6" t="n">
        <v>-266025</v>
      </c>
    </row>
    <row r="38" spans="1:18">
      <c r="A38" s="4" t="s">
        <v>194</v>
      </c>
      <c r="E38" s="6" t="n">
        <v>-3770772</v>
      </c>
      <c r="F38" s="6" t="n">
        <v>3770772</v>
      </c>
    </row>
    <row r="39" spans="1:18">
      <c r="A39" s="4" t="s">
        <v>150</v>
      </c>
      <c r="D39" s="6" t="n">
        <v>-354636</v>
      </c>
      <c r="J39" s="6" t="n">
        <v>-354636</v>
      </c>
      <c r="R39" s="6" t="n">
        <v>-354636</v>
      </c>
    </row>
    <row r="40" spans="1:18">
      <c r="A40" s="4" t="s">
        <v>184</v>
      </c>
      <c r="D40" s="6" t="n">
        <v>-6872</v>
      </c>
      <c r="G40" s="6" t="n">
        <v>-6872</v>
      </c>
      <c r="O40" s="6" t="n">
        <v>72232</v>
      </c>
      <c r="R40" s="6" t="n">
        <v>65360</v>
      </c>
    </row>
    <row r="41" spans="1:18">
      <c r="A41" s="4" t="s">
        <v>185</v>
      </c>
      <c r="O41" s="6" t="n">
        <v>-165149</v>
      </c>
      <c r="R41" s="6" t="n">
        <v>-165149</v>
      </c>
    </row>
    <row r="42" spans="1:18">
      <c r="A42" s="4" t="s">
        <v>186</v>
      </c>
      <c r="D42" s="6" t="n">
        <v>-2704</v>
      </c>
      <c r="J42" s="6" t="n">
        <v>-2704</v>
      </c>
      <c r="R42" s="6" t="n">
        <v>-2704</v>
      </c>
    </row>
    <row r="43" spans="1:18">
      <c r="A43" s="4" t="s">
        <v>41</v>
      </c>
      <c r="D43" s="6" t="n">
        <v>857113</v>
      </c>
      <c r="J43" s="6" t="n">
        <v>857113</v>
      </c>
      <c r="O43" s="6" t="n">
        <v>176843</v>
      </c>
      <c r="R43" s="6" t="n">
        <v>1033956</v>
      </c>
    </row>
    <row r="44" spans="1:18">
      <c r="A44" s="3" t="s">
        <v>187</v>
      </c>
    </row>
    <row r="45" spans="1:18">
      <c r="A45" s="4" t="s">
        <v>167</v>
      </c>
      <c r="D45" s="6" t="n">
        <v>599758</v>
      </c>
      <c r="K45" s="6" t="n">
        <v>608137</v>
      </c>
      <c r="L45" s="6" t="n">
        <v>-350</v>
      </c>
      <c r="M45" s="6" t="n">
        <v>-8029</v>
      </c>
      <c r="O45" s="6" t="n">
        <v>54561</v>
      </c>
      <c r="R45" s="6" t="n">
        <v>654319</v>
      </c>
    </row>
    <row r="46" spans="1:18">
      <c r="A46" s="4" t="s">
        <v>188</v>
      </c>
      <c r="D46" s="6" t="n">
        <v>-10266</v>
      </c>
      <c r="L46" s="6" t="n">
        <v>-10266</v>
      </c>
      <c r="R46" s="6" t="n">
        <v>-10266</v>
      </c>
    </row>
    <row r="47" spans="1:18">
      <c r="A47" s="4" t="s">
        <v>54</v>
      </c>
      <c r="D47" s="6" t="n">
        <v>1446605</v>
      </c>
      <c r="O47" s="6" t="n">
        <v>231404</v>
      </c>
      <c r="R47" s="6" t="n">
        <v>1678009</v>
      </c>
    </row>
    <row r="48" spans="1:18">
      <c r="A48" s="4" t="s">
        <v>195</v>
      </c>
      <c r="D48" s="5" t="n">
        <v>12276912</v>
      </c>
      <c r="E48" s="5" t="n">
        <v>304357</v>
      </c>
      <c r="F48" s="5" t="n">
        <v>-239105</v>
      </c>
      <c r="G48" s="5" t="n">
        <v>3614579</v>
      </c>
      <c r="J48" s="5" t="n">
        <v>9211339</v>
      </c>
      <c r="K48" s="5" t="n">
        <v>-303336</v>
      </c>
      <c r="L48" s="5" t="n">
        <v>-12144</v>
      </c>
      <c r="M48" s="5" t="n">
        <v>-298778</v>
      </c>
      <c r="O48" s="5" t="n">
        <v>1266508</v>
      </c>
      <c r="R48" s="5" t="n">
        <v>13543420</v>
      </c>
    </row>
    <row r="49" spans="1:18">
      <c r="A49" s="4" t="s">
        <v>196</v>
      </c>
      <c r="E49" s="6" t="n">
        <v>304356545</v>
      </c>
      <c r="F49" s="6" t="n">
        <v>-3996952</v>
      </c>
      <c r="R49" s="6" t="n">
        <v>3043565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50:57Z</dcterms:created>
  <dcterms:modified xmlns:dcterms="http://purl.org/dc/terms/" xmlns:xsi="http://www.w3.org/2001/XMLSchema-instance" xsi:type="dcterms:W3CDTF">2019-10-31T16:50:57Z</dcterms:modified>
</cp:coreProperties>
</file>